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NEW ACCOUNTING PRONOUNCEMENTS" sheetId="9" state="visible" r:id="rId9"/>
    <sheet xmlns:r="http://schemas.openxmlformats.org/officeDocument/2006/relationships" name="TERM DEPOSITS" sheetId="10" state="visible" r:id="rId10"/>
    <sheet xmlns:r="http://schemas.openxmlformats.org/officeDocument/2006/relationships" name="TRADE ACCOUNTS RECEIVABLE AND A" sheetId="11" state="visible" r:id="rId11"/>
    <sheet xmlns:r="http://schemas.openxmlformats.org/officeDocument/2006/relationships" name="LOANS RECEIVABLE FROM PROPERTY " sheetId="12" state="visible" r:id="rId12"/>
    <sheet xmlns:r="http://schemas.openxmlformats.org/officeDocument/2006/relationships" name="INVENTORIES" sheetId="13" state="visible" r:id="rId13"/>
    <sheet xmlns:r="http://schemas.openxmlformats.org/officeDocument/2006/relationships" name="ASSETS HELD FOR SALE" sheetId="14" state="visible" r:id="rId14"/>
    <sheet xmlns:r="http://schemas.openxmlformats.org/officeDocument/2006/relationships" name="INVESTMENT PROPERTIES" sheetId="15" state="visible" r:id="rId15"/>
    <sheet xmlns:r="http://schemas.openxmlformats.org/officeDocument/2006/relationships" name="PROPERTY, PLANT AND EQUIPMENT" sheetId="16" state="visible" r:id="rId16"/>
    <sheet xmlns:r="http://schemas.openxmlformats.org/officeDocument/2006/relationships" name="OTHER ASSETS" sheetId="17" state="visible" r:id="rId17"/>
    <sheet xmlns:r="http://schemas.openxmlformats.org/officeDocument/2006/relationships" name="LINES OF CREDIT" sheetId="18" state="visible" r:id="rId18"/>
    <sheet xmlns:r="http://schemas.openxmlformats.org/officeDocument/2006/relationships" name="ACCRUED EXPENSES" sheetId="19" state="visible" r:id="rId19"/>
    <sheet xmlns:r="http://schemas.openxmlformats.org/officeDocument/2006/relationships" name="WARRANTY ACCRUAL" sheetId="20" state="visible" r:id="rId20"/>
    <sheet xmlns:r="http://schemas.openxmlformats.org/officeDocument/2006/relationships" name="BANK LOANS PAYABLE" sheetId="21" state="visible" r:id="rId21"/>
    <sheet xmlns:r="http://schemas.openxmlformats.org/officeDocument/2006/relationships" name="COMMITMENTS AND CONTINGENCIES" sheetId="22" state="visible" r:id="rId22"/>
    <sheet xmlns:r="http://schemas.openxmlformats.org/officeDocument/2006/relationships" name="FAIR VALUE OF FINANCIAL INSTRUM" sheetId="23" state="visible" r:id="rId23"/>
    <sheet xmlns:r="http://schemas.openxmlformats.org/officeDocument/2006/relationships" name="CONCENTRATION OF CUSTOMERS" sheetId="24" state="visible" r:id="rId24"/>
    <sheet xmlns:r="http://schemas.openxmlformats.org/officeDocument/2006/relationships" name="BUSINESS SEGMENTS" sheetId="25" state="visible" r:id="rId25"/>
    <sheet xmlns:r="http://schemas.openxmlformats.org/officeDocument/2006/relationships" name="OTHER INCOME, NET" sheetId="26" state="visible" r:id="rId26"/>
    <sheet xmlns:r="http://schemas.openxmlformats.org/officeDocument/2006/relationships" name="INCOME TAXES" sheetId="27" state="visible" r:id="rId27"/>
    <sheet xmlns:r="http://schemas.openxmlformats.org/officeDocument/2006/relationships" name="UNRECOGNIZED TAX BENEFITS" sheetId="28" state="visible" r:id="rId28"/>
    <sheet xmlns:r="http://schemas.openxmlformats.org/officeDocument/2006/relationships" name="REVENUE" sheetId="29" state="visible" r:id="rId29"/>
    <sheet xmlns:r="http://schemas.openxmlformats.org/officeDocument/2006/relationships" name="EARNINGS PER SHARE" sheetId="30" state="visible" r:id="rId30"/>
    <sheet xmlns:r="http://schemas.openxmlformats.org/officeDocument/2006/relationships" name="STOCK OPTIONS" sheetId="31" state="visible" r:id="rId31"/>
    <sheet xmlns:r="http://schemas.openxmlformats.org/officeDocument/2006/relationships" name="LEASES" sheetId="32" state="visible" r:id="rId32"/>
    <sheet xmlns:r="http://schemas.openxmlformats.org/officeDocument/2006/relationships" name="NON-CONTROLLING INTEREST" sheetId="33" state="visible" r:id="rId33"/>
    <sheet xmlns:r="http://schemas.openxmlformats.org/officeDocument/2006/relationships" name="PAYCHECK PROTECTION PROGRAM LOA" sheetId="34" state="visible" r:id="rId34"/>
    <sheet xmlns:r="http://schemas.openxmlformats.org/officeDocument/2006/relationships" name="OTHER SIGNIFICANT TRANSACTIONS" sheetId="35" state="visible" r:id="rId35"/>
    <sheet xmlns:r="http://schemas.openxmlformats.org/officeDocument/2006/relationships" name="BASIS OF PRESENTATION AND SUM_2" sheetId="36" state="visible" r:id="rId36"/>
    <sheet xmlns:r="http://schemas.openxmlformats.org/officeDocument/2006/relationships" name="BASIS OF PRESENTATION AND SUM_3" sheetId="37" state="visible" r:id="rId37"/>
    <sheet xmlns:r="http://schemas.openxmlformats.org/officeDocument/2006/relationships" name="TERM DEPOSITS (Tables)" sheetId="38" state="visible" r:id="rId38"/>
    <sheet xmlns:r="http://schemas.openxmlformats.org/officeDocument/2006/relationships" name="TRADE ACCOUNTS RECEIVABLE AND_2" sheetId="39" state="visible" r:id="rId39"/>
    <sheet xmlns:r="http://schemas.openxmlformats.org/officeDocument/2006/relationships" name="LOAN RECEIVABLE FROM PROPERTY D" sheetId="40" state="visible" r:id="rId40"/>
    <sheet xmlns:r="http://schemas.openxmlformats.org/officeDocument/2006/relationships" name="INVENTORIES (Tables)" sheetId="41" state="visible" r:id="rId41"/>
    <sheet xmlns:r="http://schemas.openxmlformats.org/officeDocument/2006/relationships" name="ASSETS HELD FOR SALE (Tables)" sheetId="42" state="visible" r:id="rId42"/>
    <sheet xmlns:r="http://schemas.openxmlformats.org/officeDocument/2006/relationships" name="INVESTMENT PROPERTIES (Tables)" sheetId="43" state="visible" r:id="rId43"/>
    <sheet xmlns:r="http://schemas.openxmlformats.org/officeDocument/2006/relationships" name="PROPERTY, PLANT AND EQUIPMENT (" sheetId="44" state="visible" r:id="rId44"/>
    <sheet xmlns:r="http://schemas.openxmlformats.org/officeDocument/2006/relationships" name="OTHER ASSETS (Tables)" sheetId="45" state="visible" r:id="rId45"/>
    <sheet xmlns:r="http://schemas.openxmlformats.org/officeDocument/2006/relationships" name="LINES OF CREDIT (Tables)" sheetId="46" state="visible" r:id="rId46"/>
    <sheet xmlns:r="http://schemas.openxmlformats.org/officeDocument/2006/relationships" name="ACCRUED EXPENSES (Tables)" sheetId="47" state="visible" r:id="rId47"/>
    <sheet xmlns:r="http://schemas.openxmlformats.org/officeDocument/2006/relationships" name="WARRANTY ACCRUAL (Tables)" sheetId="48" state="visible" r:id="rId48"/>
    <sheet xmlns:r="http://schemas.openxmlformats.org/officeDocument/2006/relationships" name="BANK LOANS PAYABLE (Tables)" sheetId="49" state="visible" r:id="rId49"/>
    <sheet xmlns:r="http://schemas.openxmlformats.org/officeDocument/2006/relationships" name="CONCENTRATION OF CUSTOMERS (Tab" sheetId="50" state="visible" r:id="rId50"/>
    <sheet xmlns:r="http://schemas.openxmlformats.org/officeDocument/2006/relationships" name="BUSINESS SEGMENTS (Tables)" sheetId="51" state="visible" r:id="rId51"/>
    <sheet xmlns:r="http://schemas.openxmlformats.org/officeDocument/2006/relationships" name="OTHER INCOME, NET (Tables)" sheetId="52" state="visible" r:id="rId52"/>
    <sheet xmlns:r="http://schemas.openxmlformats.org/officeDocument/2006/relationships" name="INCOME TAXES (Tables)" sheetId="53" state="visible" r:id="rId53"/>
    <sheet xmlns:r="http://schemas.openxmlformats.org/officeDocument/2006/relationships" name="UNRECOGNIZED TAX BENEFITS (Tabl" sheetId="54" state="visible" r:id="rId54"/>
    <sheet xmlns:r="http://schemas.openxmlformats.org/officeDocument/2006/relationships" name="REVENUE (Tables)" sheetId="55" state="visible" r:id="rId55"/>
    <sheet xmlns:r="http://schemas.openxmlformats.org/officeDocument/2006/relationships" name="EARNINGS PER SHARE (Tables)" sheetId="56" state="visible" r:id="rId56"/>
    <sheet xmlns:r="http://schemas.openxmlformats.org/officeDocument/2006/relationships" name="STOCK OPTIONS (Tables)" sheetId="57" state="visible" r:id="rId57"/>
    <sheet xmlns:r="http://schemas.openxmlformats.org/officeDocument/2006/relationships" name="LEASES (Tables)" sheetId="58" state="visible" r:id="rId58"/>
    <sheet xmlns:r="http://schemas.openxmlformats.org/officeDocument/2006/relationships" name="NON-CONTROLLING INTEREST (Table" sheetId="59" state="visible" r:id="rId59"/>
    <sheet xmlns:r="http://schemas.openxmlformats.org/officeDocument/2006/relationships" name="BASIS OF PRESENTATION AND SUM_4" sheetId="60" state="visible" r:id="rId60"/>
    <sheet xmlns:r="http://schemas.openxmlformats.org/officeDocument/2006/relationships" name="BASIS OF PRESENTATION AND SUM_5" sheetId="61" state="visible" r:id="rId61"/>
    <sheet xmlns:r="http://schemas.openxmlformats.org/officeDocument/2006/relationships" name="TERM DEPOSITS (Details)" sheetId="62" state="visible" r:id="rId62"/>
    <sheet xmlns:r="http://schemas.openxmlformats.org/officeDocument/2006/relationships" name="TRADE ACCOUNTS RECEIVABLE AND_3" sheetId="63" state="visible" r:id="rId63"/>
    <sheet xmlns:r="http://schemas.openxmlformats.org/officeDocument/2006/relationships" name="LOANS RECEIVABLE FROM PROPERT_2" sheetId="64" state="visible" r:id="rId64"/>
    <sheet xmlns:r="http://schemas.openxmlformats.org/officeDocument/2006/relationships" name="INVENTORIES (Details)" sheetId="65" state="visible" r:id="rId65"/>
    <sheet xmlns:r="http://schemas.openxmlformats.org/officeDocument/2006/relationships" name="INVENTORIES (Details 1)" sheetId="66" state="visible" r:id="rId66"/>
    <sheet xmlns:r="http://schemas.openxmlformats.org/officeDocument/2006/relationships" name="ASSETS HELD FOR SALE (Details)" sheetId="67" state="visible" r:id="rId67"/>
    <sheet xmlns:r="http://schemas.openxmlformats.org/officeDocument/2006/relationships" name="INVESTMENT PROPERTIES (Details)" sheetId="68" state="visible" r:id="rId68"/>
    <sheet xmlns:r="http://schemas.openxmlformats.org/officeDocument/2006/relationships" name="INVESTMENT PROPERTIES (Details " sheetId="69" state="visible" r:id="rId69"/>
    <sheet xmlns:r="http://schemas.openxmlformats.org/officeDocument/2006/relationships" name="PROPERTY, PLANT AND EQUIPMENT_2" sheetId="70" state="visible" r:id="rId70"/>
    <sheet xmlns:r="http://schemas.openxmlformats.org/officeDocument/2006/relationships" name="PROPERTY, PLANT AND EQUIPMENT_3" sheetId="71" state="visible" r:id="rId71"/>
    <sheet xmlns:r="http://schemas.openxmlformats.org/officeDocument/2006/relationships" name="OTHER ASSETS (Details)" sheetId="72" state="visible" r:id="rId72"/>
    <sheet xmlns:r="http://schemas.openxmlformats.org/officeDocument/2006/relationships" name="LINES OF CREDIT (Details)" sheetId="73" state="visible" r:id="rId73"/>
    <sheet xmlns:r="http://schemas.openxmlformats.org/officeDocument/2006/relationships" name="ACCRUED EXPENSES (Details)" sheetId="74" state="visible" r:id="rId74"/>
    <sheet xmlns:r="http://schemas.openxmlformats.org/officeDocument/2006/relationships" name="WARRANTY ACCRUAL (Details)" sheetId="75" state="visible" r:id="rId75"/>
    <sheet xmlns:r="http://schemas.openxmlformats.org/officeDocument/2006/relationships" name="BANK LOANS PAYABLE (Details)" sheetId="76" state="visible" r:id="rId76"/>
    <sheet xmlns:r="http://schemas.openxmlformats.org/officeDocument/2006/relationships" name="BANK LOANS PAYABLE (Details 1)" sheetId="77" state="visible" r:id="rId77"/>
    <sheet xmlns:r="http://schemas.openxmlformats.org/officeDocument/2006/relationships" name="COMMITMENTS AND CONTINGENCIES (" sheetId="78" state="visible" r:id="rId78"/>
    <sheet xmlns:r="http://schemas.openxmlformats.org/officeDocument/2006/relationships" name="CONCENTRATION OF CUSTOMERS (Det" sheetId="79" state="visible" r:id="rId79"/>
    <sheet xmlns:r="http://schemas.openxmlformats.org/officeDocument/2006/relationships" name="BUSINESS SEGMENTS (Details)" sheetId="80" state="visible" r:id="rId80"/>
    <sheet xmlns:r="http://schemas.openxmlformats.org/officeDocument/2006/relationships" name="OTHER INCOME, NET (Details)" sheetId="81" state="visible" r:id="rId81"/>
    <sheet xmlns:r="http://schemas.openxmlformats.org/officeDocument/2006/relationships" name="INCOME TAXES (Details)" sheetId="82" state="visible" r:id="rId82"/>
    <sheet xmlns:r="http://schemas.openxmlformats.org/officeDocument/2006/relationships" name="INCOME TAXES (Details 1)" sheetId="83" state="visible" r:id="rId83"/>
    <sheet xmlns:r="http://schemas.openxmlformats.org/officeDocument/2006/relationships" name="INCOME TAXES (Details 2)" sheetId="84" state="visible" r:id="rId84"/>
    <sheet xmlns:r="http://schemas.openxmlformats.org/officeDocument/2006/relationships" name="INCOME TAXES (Details 3)" sheetId="85" state="visible" r:id="rId85"/>
    <sheet xmlns:r="http://schemas.openxmlformats.org/officeDocument/2006/relationships" name="INCOME TAXES (Details Narrative" sheetId="86" state="visible" r:id="rId86"/>
    <sheet xmlns:r="http://schemas.openxmlformats.org/officeDocument/2006/relationships" name="UNRECOGNIZED TAX BENEFITS (Deta" sheetId="87" state="visible" r:id="rId87"/>
    <sheet xmlns:r="http://schemas.openxmlformats.org/officeDocument/2006/relationships" name="REVENUE (Details)" sheetId="88" state="visible" r:id="rId88"/>
    <sheet xmlns:r="http://schemas.openxmlformats.org/officeDocument/2006/relationships" name="EARNINGS PER SHARE (Details)" sheetId="89" state="visible" r:id="rId89"/>
    <sheet xmlns:r="http://schemas.openxmlformats.org/officeDocument/2006/relationships" name="STOCK OPTIONS (Details)" sheetId="90" state="visible" r:id="rId90"/>
    <sheet xmlns:r="http://schemas.openxmlformats.org/officeDocument/2006/relationships" name="STOCK OPTIONS (Details 1)" sheetId="91" state="visible" r:id="rId91"/>
    <sheet xmlns:r="http://schemas.openxmlformats.org/officeDocument/2006/relationships" name="STOCK OPTIONS (Details 2)" sheetId="92" state="visible" r:id="rId92"/>
    <sheet xmlns:r="http://schemas.openxmlformats.org/officeDocument/2006/relationships" name="STOCK OPTIONS (Details Narrativ" sheetId="93" state="visible" r:id="rId93"/>
    <sheet xmlns:r="http://schemas.openxmlformats.org/officeDocument/2006/relationships" name="LEASES (Details)" sheetId="94" state="visible" r:id="rId94"/>
    <sheet xmlns:r="http://schemas.openxmlformats.org/officeDocument/2006/relationships" name="LEASES (Details 1)" sheetId="95" state="visible" r:id="rId95"/>
    <sheet xmlns:r="http://schemas.openxmlformats.org/officeDocument/2006/relationships" name="LEASES (Details 2)" sheetId="96" state="visible" r:id="rId96"/>
    <sheet xmlns:r="http://schemas.openxmlformats.org/officeDocument/2006/relationships" name="LEASES (Details 3)" sheetId="97" state="visible" r:id="rId97"/>
    <sheet xmlns:r="http://schemas.openxmlformats.org/officeDocument/2006/relationships" name="LEASES (Details 4)" sheetId="98" state="visible" r:id="rId98"/>
    <sheet xmlns:r="http://schemas.openxmlformats.org/officeDocument/2006/relationships" name="LEASES (Details 5)" sheetId="99" state="visible" r:id="rId99"/>
    <sheet xmlns:r="http://schemas.openxmlformats.org/officeDocument/2006/relationships" name="NON-CONTROLLING INTEREST (Detai" sheetId="100" state="visible" r:id="rId100"/>
    <sheet xmlns:r="http://schemas.openxmlformats.org/officeDocument/2006/relationships" name="NON-CONTROLLING INTEREST (Det_2" sheetId="101" state="visible" r:id="rId10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7" customWidth="1" min="1" max="1"/>
    <col width="24" customWidth="1" min="2" max="2"/>
    <col width="14" customWidth="1" min="3" max="3"/>
    <col width="14" customWidth="1" min="4" max="4"/>
  </cols>
  <sheetData>
    <row r="1">
      <c r="A1" s="1" t="inlineStr">
        <is>
          <t>Document and Entity Information - USD ($) $ in Thousands</t>
        </is>
      </c>
      <c r="B1" s="2" t="inlineStr">
        <is>
          <t>12 Months Ended</t>
        </is>
      </c>
    </row>
    <row r="2">
      <c r="B2" s="2" t="inlineStr">
        <is>
          <t>Jun. 30, 2020</t>
        </is>
      </c>
      <c r="C2" s="2" t="inlineStr">
        <is>
          <t>Sep. 01, 2020</t>
        </is>
      </c>
      <c r="D2" s="2" t="inlineStr">
        <is>
          <t>Dec. 31, 2019</t>
        </is>
      </c>
    </row>
    <row r="3">
      <c r="A3" s="3" t="inlineStr">
        <is>
          <t>Document And Entity Information</t>
        </is>
      </c>
    </row>
    <row r="4">
      <c r="A4" s="4" t="inlineStr">
        <is>
          <t>Entity Registrant Name</t>
        </is>
      </c>
      <c r="B4" s="4" t="inlineStr">
        <is>
          <t>TRIO-TECH INTERNATIONAL</t>
        </is>
      </c>
    </row>
    <row r="5">
      <c r="A5" s="4" t="inlineStr">
        <is>
          <t>Entity Central Index Key</t>
        </is>
      </c>
      <c r="B5" s="4" t="inlineStr">
        <is>
          <t>0000732026</t>
        </is>
      </c>
    </row>
    <row r="6">
      <c r="A6" s="4" t="inlineStr">
        <is>
          <t>Document Type</t>
        </is>
      </c>
      <c r="B6" s="4" t="inlineStr">
        <is>
          <t>10-K</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06-30</t>
        </is>
      </c>
    </row>
    <row r="10">
      <c r="A10" s="4" t="inlineStr">
        <is>
          <t>Entity Filer Category</t>
        </is>
      </c>
      <c r="B10" s="4" t="inlineStr">
        <is>
          <t>Non-accelerated Filer</t>
        </is>
      </c>
    </row>
    <row r="11">
      <c r="A11" s="4" t="inlineStr">
        <is>
          <t>Entity Emerging Growth Company</t>
        </is>
      </c>
      <c r="B11" s="4" t="inlineStr">
        <is>
          <t>false</t>
        </is>
      </c>
    </row>
    <row r="12">
      <c r="A12" s="4" t="inlineStr">
        <is>
          <t>Entity Small Business</t>
        </is>
      </c>
      <c r="B12" s="4" t="inlineStr">
        <is>
          <t>true</t>
        </is>
      </c>
    </row>
    <row r="13">
      <c r="A13" s="4" t="inlineStr">
        <is>
          <t>Entity Shell Company</t>
        </is>
      </c>
      <c r="B13" s="4" t="inlineStr">
        <is>
          <t>false</t>
        </is>
      </c>
    </row>
    <row r="14">
      <c r="A14" s="4" t="inlineStr">
        <is>
          <t>Entity Current Reporting Status</t>
        </is>
      </c>
      <c r="B14" s="4" t="inlineStr">
        <is>
          <t>Yes</t>
        </is>
      </c>
    </row>
    <row r="15">
      <c r="A15" s="4" t="inlineStr">
        <is>
          <t>Entity Voluntary Filers</t>
        </is>
      </c>
      <c r="B15" s="4" t="inlineStr">
        <is>
          <t>No</t>
        </is>
      </c>
    </row>
    <row r="16">
      <c r="A16" s="4" t="inlineStr">
        <is>
          <t>Entity Well-known Seasoned Issuer</t>
        </is>
      </c>
      <c r="B16" s="4" t="inlineStr">
        <is>
          <t>No</t>
        </is>
      </c>
    </row>
    <row r="17">
      <c r="A17" s="4" t="inlineStr">
        <is>
          <t>Entity Interactive Data Current</t>
        </is>
      </c>
      <c r="B17" s="4" t="inlineStr">
        <is>
          <t>Yes</t>
        </is>
      </c>
    </row>
    <row r="18">
      <c r="A18" s="4" t="inlineStr">
        <is>
          <t>Entity Incorporation, State or Country Code</t>
        </is>
      </c>
      <c r="B18" s="4" t="inlineStr">
        <is>
          <t>CA</t>
        </is>
      </c>
    </row>
    <row r="19">
      <c r="A19" s="4" t="inlineStr">
        <is>
          <t>Entity File Number</t>
        </is>
      </c>
      <c r="B19" s="4" t="inlineStr">
        <is>
          <t>1-14523</t>
        </is>
      </c>
    </row>
    <row r="20">
      <c r="A20" s="4" t="inlineStr">
        <is>
          <t>Entity Public Float</t>
        </is>
      </c>
      <c r="D20" s="5" t="n">
        <v>7135000</v>
      </c>
    </row>
    <row r="21">
      <c r="A21" s="4" t="inlineStr">
        <is>
          <t>Entity Common Stock, Shares Outstanding</t>
        </is>
      </c>
      <c r="C21" s="6" t="n">
        <v>3673055</v>
      </c>
    </row>
    <row r="22">
      <c r="A22" s="4" t="inlineStr">
        <is>
          <t>Document Fiscal Period Focus</t>
        </is>
      </c>
      <c r="B22" s="4" t="inlineStr">
        <is>
          <t>FY</t>
        </is>
      </c>
    </row>
    <row r="23">
      <c r="A23" s="4" t="inlineStr">
        <is>
          <t>Document Fiscal Year Focus</t>
        </is>
      </c>
      <c r="B2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TERM DEPOSITS</t>
        </is>
      </c>
      <c r="B1" s="2" t="inlineStr">
        <is>
          <t>12 Months Ended</t>
        </is>
      </c>
    </row>
    <row r="2">
      <c r="B2" s="2" t="inlineStr">
        <is>
          <t>Jun. 30, 2020</t>
        </is>
      </c>
    </row>
    <row r="3">
      <c r="A3" s="3" t="inlineStr">
        <is>
          <t>Deposits [Abstract]</t>
        </is>
      </c>
    </row>
    <row r="4">
      <c r="A4" s="4" t="inlineStr">
        <is>
          <t>TERM DEPOSITS</t>
        </is>
      </c>
      <c r="B4" s="4" t="inlineStr">
        <is>
          <t>June 30, 2020
June 30, 2019
Short-term deposits $ 6,887 $ 4,143
Currency translation effect on short-term deposits (190 ) 1
Total short-term deposits 6,697 4,144
Restricted term deposits 1,712 1,701
Currency translation effect on restricted term deposits (52 ) 5
Total restricted term deposits 1,660 1,706
Total term deposits $ 8,357 $ 5,850 Restricted deposits represent the amount of
cash pledged to secure loans payable granted by financial institutions and serve as collateral for public utility agreements such
as electricity and water and performance bonds related to customs duty payable. Restricted deposits are classified as non-current
assets, as they relate to long-term obligations and will become unrestricted only upon discharge of the obligations. Short-term
deposits represent bank deposits, which do not qualify as cash equival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N-CONTROLLING INTEREST (Details) - USD ($) $ in Thousands</t>
        </is>
      </c>
      <c r="B1" s="2" t="inlineStr">
        <is>
          <t>12 Months Ended</t>
        </is>
      </c>
    </row>
    <row r="2">
      <c r="B2" s="2" t="inlineStr">
        <is>
          <t>Jun. 30, 2020</t>
        </is>
      </c>
      <c r="C2" s="2" t="inlineStr">
        <is>
          <t>Jun. 30, 2019</t>
        </is>
      </c>
    </row>
    <row r="3">
      <c r="A3" s="3" t="inlineStr">
        <is>
          <t>Non-controlling interest</t>
        </is>
      </c>
    </row>
    <row r="4">
      <c r="A4" s="4" t="inlineStr">
        <is>
          <t>Net income</t>
        </is>
      </c>
      <c r="B4" s="5" t="n">
        <v>1204</v>
      </c>
      <c r="C4" s="5" t="n">
        <v>1448</v>
      </c>
    </row>
    <row r="5">
      <c r="A5" s="4" t="inlineStr">
        <is>
          <t>Dividend declared by subsidiary</t>
        </is>
      </c>
      <c r="B5" s="6" t="n">
        <v>-235</v>
      </c>
      <c r="C5" s="6" t="n">
        <v>-125</v>
      </c>
    </row>
    <row r="6">
      <c r="A6" s="4" t="inlineStr">
        <is>
          <t>Translation adjustment</t>
        </is>
      </c>
      <c r="B6" s="6" t="n">
        <v>-742</v>
      </c>
      <c r="C6" s="6" t="n">
        <v>-420</v>
      </c>
    </row>
    <row r="7">
      <c r="A7" s="4" t="inlineStr">
        <is>
          <t>Noncontrolling Interest</t>
        </is>
      </c>
    </row>
    <row r="8">
      <c r="A8" s="3" t="inlineStr">
        <is>
          <t>Non-controlling interest</t>
        </is>
      </c>
    </row>
    <row r="9">
      <c r="A9" s="4" t="inlineStr">
        <is>
          <t>Beginning balance</t>
        </is>
      </c>
      <c r="B9" s="6" t="n">
        <v>1195</v>
      </c>
      <c r="C9" s="6" t="n">
        <v>1522</v>
      </c>
    </row>
    <row r="10">
      <c r="A10" s="4" t="inlineStr">
        <is>
          <t>Net income</t>
        </is>
      </c>
      <c r="B10" s="6" t="n">
        <v>235</v>
      </c>
      <c r="C10" s="6" t="n">
        <v>-97</v>
      </c>
    </row>
    <row r="11">
      <c r="A11" s="4" t="inlineStr">
        <is>
          <t>Dividend declared by subsidiary</t>
        </is>
      </c>
      <c r="B11" s="6" t="n">
        <v>-235</v>
      </c>
      <c r="C11" s="6" t="n">
        <v>-125</v>
      </c>
    </row>
    <row r="12">
      <c r="A12" s="4" t="inlineStr">
        <is>
          <t>Translation adjustment</t>
        </is>
      </c>
      <c r="B12" s="6" t="n">
        <v>-18</v>
      </c>
      <c r="C12" s="6" t="n">
        <v>-105</v>
      </c>
    </row>
    <row r="13">
      <c r="A13" s="4" t="inlineStr">
        <is>
          <t>Ending balance</t>
        </is>
      </c>
      <c r="B13" s="5" t="n">
        <v>1180</v>
      </c>
      <c r="C13" s="5" t="n">
        <v>1195</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14" customWidth="1" min="2" max="2"/>
  </cols>
  <sheetData>
    <row r="1">
      <c r="A1" s="1" t="inlineStr">
        <is>
          <t>NON-CONTROLLING INTEREST (Details Narrative)</t>
        </is>
      </c>
      <c r="B1" s="2" t="inlineStr">
        <is>
          <t>Jun. 30, 2020</t>
        </is>
      </c>
    </row>
    <row r="2">
      <c r="A2" s="4" t="inlineStr">
        <is>
          <t>Controlling Interest 1</t>
        </is>
      </c>
    </row>
    <row r="3">
      <c r="A3" s="4" t="inlineStr">
        <is>
          <t>Non controlling interest</t>
        </is>
      </c>
      <c r="B3" s="4" t="inlineStr">
        <is>
          <t>45.00%</t>
        </is>
      </c>
    </row>
    <row r="4">
      <c r="A4" s="4" t="inlineStr">
        <is>
          <t>Controlling Interest 2</t>
        </is>
      </c>
    </row>
    <row r="5">
      <c r="A5" s="4" t="inlineStr">
        <is>
          <t>Non controlling interest</t>
        </is>
      </c>
      <c r="B5" s="4" t="inlineStr">
        <is>
          <t>45.00%</t>
        </is>
      </c>
    </row>
    <row r="6">
      <c r="A6" s="4" t="inlineStr">
        <is>
          <t>Controlling Interest 3</t>
        </is>
      </c>
    </row>
    <row r="7">
      <c r="A7" s="4" t="inlineStr">
        <is>
          <t>Non controlling interest</t>
        </is>
      </c>
      <c r="B7" s="4" t="inlineStr">
        <is>
          <t>24.0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TRADE ACCOUNTS RECEIVABLE AND ALLOWANCE FOR DOUBTFUL ACCOUNTS</t>
        </is>
      </c>
      <c r="B1" s="2" t="inlineStr">
        <is>
          <t>12 Months Ended</t>
        </is>
      </c>
    </row>
    <row r="2">
      <c r="B2" s="2" t="inlineStr">
        <is>
          <t>Jun. 30, 2020</t>
        </is>
      </c>
    </row>
    <row r="3">
      <c r="A3" s="3" t="inlineStr">
        <is>
          <t>Accounts Receivable, after Allowance for Credit Loss [Abstract]</t>
        </is>
      </c>
    </row>
    <row r="4">
      <c r="A4" s="4" t="inlineStr">
        <is>
          <t>TRADE ACCOUNTS RECEIVABLE AND ALLOWANCE FOR DOUBTFUL ACCOUNTS</t>
        </is>
      </c>
      <c r="B4" s="4" t="inlineStr">
        <is>
          <t xml:space="preserve">Account receivables are customer obligations
due under normal trade terms. The Company performs continuing credit evaluations of its customers’ financial conditions,
and although management generally does not require collateral, letters of credit may be required from its customers in certain
circumstances. Senior management reviews trade account receivables
on a periodic basis to determine if any receivables will potentially be uncollectible. Management includes any trade account receivables
balances that are determined to be uncollectible in the allowance for doubtful accounts. After all attempts to collect a receivable
have failed, the receivable is written off against the allowance. Based on the information available to us, management believed
the allowance for doubtful accounts as of June 30, 2020 and June 30, 2019 was adequate. The following table represents the changes in
the allowance for doubtful accounts:
For
the Year Ended June 30,
2020 2019
Beginning $ 263 $ 259
Additions charged to expenses 351 94
Recovered (284 ) (84 )
Write-off (9 ) —
Currency translation effect (7 ) (6 )
Ending $ 314 $ 2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ANS RECEIVABLE FROM PROPERTY DEVELOPMENT PROJECTS</t>
        </is>
      </c>
      <c r="B1" s="2" t="inlineStr">
        <is>
          <t>12 Months Ended</t>
        </is>
      </c>
    </row>
    <row r="2">
      <c r="B2" s="2" t="inlineStr">
        <is>
          <t>Jun. 30, 2020</t>
        </is>
      </c>
    </row>
    <row r="3">
      <c r="A3" s="3" t="inlineStr">
        <is>
          <t>Loans and Leases Receivable Disclosure [Abstract]</t>
        </is>
      </c>
    </row>
    <row r="4">
      <c r="A4" s="4" t="inlineStr">
        <is>
          <t>LOANS RECEIVABLE FROM PROPERTY DEVELOPMENT PROJECTS</t>
        </is>
      </c>
      <c r="B4" s="4" t="inlineStr">
        <is>
          <t xml:space="preserve">The following table presents TTCQ’s loans
receivable from property development projects in China as of June 30, 2020 and as of June 30, 2019. The exchange rate is based
on the historical rate published by the Monetary Authority of Singapore as on March 31, 2015, since the net loan receivable
was “nil” as at June 30, 2020 and as at June 30, 2019.
Loan Expiry Loan Amount
Date (RMB) (U.S. Dollars)
Short-term loan receivables
JiangHuai (Project - Yu Jin Jiang An) May 31, 2013 2,000 326
Less: allowance for doubtful receivables (2,000 ) (326 )
Net loan receivable from property development projects — —
Long-term loan receivables
Jun Zhou Zhi Ye Oct 31, 2016 5,000 814
Less: transfer – down-payment for purchase of investment property (5,000 ) (814 )
Net loan receivable from property development projects — — The short-term loan receivables of renminbi
(“RMB”) 2,000, or approximately $326 based on the historical rate, arose from TTCQ entering into a Memorandum Agreement
with JiangHuai Property Development Co. Ltd. (“JiangHuai”) to invest in their property development projects (Project
- Yu Jin Jiang An) located in Chongqing City, China in fiscal 2011. Based on TTI’s financial policy, a provision for doubtful
receivables of $326 on the investment in JiangHuai was recorded during fiscal 2014. TTCQ did not generate other income from JiangHuai
for the fiscal year ended June 30, 2020 and June 30, 2019. TTCQ is in the legal process of recovering the outstanding amount of
$326. The long-term loan receivable of RMB 5,000,
or approximately $814 based on the historical rate, arose from TTCQ entering into a Memorandum Agreement with JiaSheng Property
Development Co. Ltd. (“JiaSheng”) to invest in JiaSheng’s property development projects (Project B-48 Phase 2)
located in Chongqing City, China in fiscal 2011. The loan receivable was unsecured and repayable at the end of the term. The book
value of the loan receivable approximates its fair value. During fiscal year 2015, the loan receivable was transferred to down
payment for purchase of investment property that is being developed in the Singapore Themed Resort Project (See Note 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n. 30, 2020</t>
        </is>
      </c>
    </row>
    <row r="3">
      <c r="A3" s="3" t="inlineStr">
        <is>
          <t>Inventory Disclosure [Abstract]</t>
        </is>
      </c>
    </row>
    <row r="4">
      <c r="A4" s="4" t="inlineStr">
        <is>
          <t>INVENTORIES</t>
        </is>
      </c>
      <c r="B4" s="4" t="inlineStr">
        <is>
          <t xml:space="preserve">Inventories consisted of the following:
For the Year Ended June 30,
2020 2019
Raw materials $ 1,281 $ 1,190
Work in progress 968 1,306
Finished goods 422 591
Less: provision for obsolete inventory (678 ) (673 )
Currency translation effect (71 ) 13
$ 1,922 $ 2,427 The following table represents the changes in provision for obsolete
inventory:
For the Year Ended June 30,
2020 2019
Beginning $ 673 $ 695
Additions charged to expenses 26 17
Usage - disposition (8 ) (42 )
Currency translation effect (13 ) 3
Ending $ 678 $ 6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SSETS HELD FOR SALE</t>
        </is>
      </c>
      <c r="B1" s="2" t="inlineStr">
        <is>
          <t>12 Months Ended</t>
        </is>
      </c>
    </row>
    <row r="2">
      <c r="B2" s="2" t="inlineStr">
        <is>
          <t>Jun. 30, 2020</t>
        </is>
      </c>
    </row>
    <row r="3">
      <c r="A3" s="3" t="inlineStr">
        <is>
          <t>Assets Held-for-sale, Not Part of Disposal Group [Abstract]</t>
        </is>
      </c>
    </row>
    <row r="4">
      <c r="A4" s="4" t="inlineStr">
        <is>
          <t>ASSETS HELD FOR SALE</t>
        </is>
      </c>
      <c r="B4" s="4" t="inlineStr">
        <is>
          <t xml:space="preserve">Penang Property During the fourth quarter of fiscal year 2015,
the operation in Malaysia planned to sell its factory building in Penang, Malaysia. In accordance with ASC Topic 360, during the
fiscal year 2015, the property was reclassified from investment property, which had a net book value of RM 371, or approximately
$98 (based on the exchange rate as of June 30, 2015 as published by the Monetary Authority of Singapore), to assets held for sale,
since there was an intention to sell the factory building. In May 2015, Trio-Tech Malaysia was approached by a potential buyer
to purchase the factory building. On September 14, 2015, the application to sell the property was rejected by Penang Development
Corporation (PDC). The rejection was because the business activity of the purchaser was not suitable for the industry that was
being promoted on said property. PDC made an offer to purchase the property, which was not at the expected value and the offer
expired on March 28, 2016. No further conversations with PDC have occurred since March 2016. During the fourth quarter of fiscal
year 2019, management entered into a Sales and Purchase Agreement with a potential buyer. During the second quarter of fiscal year
2020, the Company obtained approval of the sale from PDC and the local government. The sale of the property was completed at the
end of the second quarter of fiscal year 2020. The sale price was RM 5,600, or $1,340. I n
connection with the sale of the property located in Malaysia, the Company also incurred the direct expenses of RM 330, or $79,
which included professional fees, commissions, other selling related expenses and consent fees from the local government. These
expenses were directly offset against the proceeds from selling the property, as these expenses were deemed as a cost of sales. The tax on the capital gain in Malaysia from the sale of the property was approximately $94
computed after the taxable gain was determined. The following table presents the Company’s
assets held for sale in Malaysia as of June 30, 2020 and June 30, 2019.
June 30, 2020 June 30, 2019
Reclassification
Investment Amount
Investment Amount
Investment Amount
Date/ Sale Date (RM) (U.S. Dollars) (U.S. Dollars)
Penang Property Reclassification from investment property June 30, 2015 681 181 * 181 *
Currency translation - - (15 )
Derecognition Dec 19,2019 (681 ) (181 ) -
- - 166
Accumulated depreciation on rental property June 30, 2015 (310 ) (83 ) * (83 )*
Currency translation - - 6
Derecognition Dec 19,2019 310 (83 ) -
- - (77 )
Net investment in rental property - Malaysia - - 89 *The exchange rate is based on the exchange
rate as of June 30, 2015 published by the Monetary Authority of Singapor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PROPERTIES</t>
        </is>
      </c>
      <c r="B1" s="2" t="inlineStr">
        <is>
          <t>12 Months Ended</t>
        </is>
      </c>
    </row>
    <row r="2">
      <c r="B2" s="2" t="inlineStr">
        <is>
          <t>Jun. 30, 2020</t>
        </is>
      </c>
    </row>
    <row r="3">
      <c r="A3" s="3" t="inlineStr">
        <is>
          <t>Investments [Abstract]</t>
        </is>
      </c>
    </row>
    <row r="4">
      <c r="A4" s="4" t="inlineStr">
        <is>
          <t>INVESTMENT PROPERTIES</t>
        </is>
      </c>
      <c r="B4" s="4" t="inlineStr">
        <is>
          <t xml:space="preserve">The following table presents the Company’s
investment in properties in China as of June 30, 2020. The exchange rate is based on the market rate as of June 30, 2020.
Investment Date / Reclassification Date Investment Amount (RMB)
Investment Amount (U.S. Dollars)
Purchase of rental property – Property I – MaoYe Property Jan 04, 2008 5,554 894
Currency translation - (87 )
Reclassification as “Assets held for sale” July 01, 2018 (5,554 ) (807 )
Reclassification from “Assets held for sale” Mar 31, 2019 2,024 301
2,024 301
Purchase of rental property – Property II - JiangHuai Jan 06, 2010 3,600 580
Purchase of rental property – Property III - Fu Li Apr 08, 2010 4,025 648
Currency translation - (166 )
Gross investment in rental property 9,649 1,363
Accumulated depreciation on rental property June 30, 2020 (6,558 ) (940 )
Reclassified as “Assets held for sale” July 01, 2018 2,822 410
Reclassification from “Assets held for sale” Mar 31, 2019 (1,029 ) (143 )
(4,765 ) (673 )
Net investment in property – China 4,884 690 The following table presents the Company’s
investment in properties in China as of June 30, 2019. The exchange rate is based on the market rate as of June 30, 2019.
Investment Date / Reclassification Date
Investment Amount (RMB)
Investment Amount (U.S. Dollars
Purchase of rental property – Property I – MaoYe Property Jan 04, 2008 5,554 894
Currency translation - (87 )
Reclassification as “Assets held for sale” July 01, 2018 (5,554 ) (807 )
Reclassification from “Assets held for sale” Mar 31, 2019 2,024 301
2,024 301
Purchase of rental property – Property II - JiangHuai Jan 06, 2010 3,600 580
Purchase of rental property – Property III - Fu Li Apr 08, 2010 4,025 648
Currency translation - (124 )
Gross investment in rental property 9,649 1,405
Accumulated depreciation on rental property June 30, 2019 (6,075 ) (890 )
Reclassified as “Assets held for sale”-Mao Ye Property July 01, 2018 2,822 410
Reclassification from “Assets held for sale”-Mao Ye Property Mar 31, 2019 (1,029 ) (143 )
(4,282 ) (623 )
Net investment in property – China 5,367 782 Rental Property I - MaoYe Property In fiscal 2008, TTCQ purchased an office in
Chongqing, China from MaoYe Property Ltd. (“MaoYe”) for a total cash purchase price of RMB 5,554, or approximately
$894. During the fiscal year 2019, the Company sold thirteen of the fifteen units constituting the Mao Ye Property. Management
has decided not to sell the remaining two units of Mao Ye properties in the near future, considering the market conditions in China. Property purchased from MaoYe generated a rental
income of $32 and $66 for the years ended June 30, 2020 and 2019, respectively. Depreciation expense for MaoYe was $13 and $30
for the years ended June 30, 2020 and 2019, respectively. Rental Property II - JiangHuai In fiscal year 2010, TTCQ purchased eight units
of commercial property in Chongqing, China from Chongqing JiangHuai Real Estate Development Co. Ltd. (“JiangHuai”)
for a total purchase price of RMB 3,600, or approximately $580. TTCQ had yet to receive the title deed for these properties. TTCQ
was in the legal process of obtaining the title deed until the developer encountered cash flow difficulties in the recent years.
Since then, JiangHuai company is under liquidation and is now undergoing asset distribution. Nonetheless, this is not expected
to affect the property’s market value but, in view of the COVID-19 pandemic and current economic situation, it is likely
to be more tedious and time-consuming for the Court in their execution of the sale. Property purchased from JiangHuai did not generate
any rental income for both the years ended June 30, 2020 and 2019. Depreciation expense for JiangHuai was $26 and
$26 for the years ended June 30, 2020 and 2019, respectively. Rental Property III – FuLi In fiscal 2010, TTCQ entered into a Memorandum
Agreement with Chongqing FuLi Real Estate Development Co. Ltd. (“FuLi”) to purchase two commercial properties totaling
311.99 square meters (“office space”) located in Jiang Bei District Chongqing. The total purchase price committed and
paid was RMB 4,025, or approximately $648. The development was completed, and the property was handed over to TTCQ in April
2013 and the title deed was received during the third quarter of fiscal 2014. The two commercial properties were leased to
third parties under two separate rental agreements. One of such leases provides for a rent increase of 6% every year on May 1,
commencing in 2019 until the rental agreement expires on April 30, 2021. The agreement was terminated in April 2020 due to the
current slow and cautious market rental conditions. Management is still actively looking for a tenant. For the other leased property (which lease expired
on March 31, 2018), TTCQ signed on November 1, 2018 a rental agreement to rent out the 161 square meter space at a monthly rent
of RMB 10, or approximately $2, which lease was to expire on October 31, 2019. In September 2019, TTCQ renewed the lease agreement
at the same monthly rent of RMB 10, or approximately $2, for a period of one year from November 1, 2019. Properties purchased from Fu Li generated a
rental income of $30 and $32 for the years ended June 30, 2020 and 2019, respectively. Depreciation expense for Fu Li was $28 and $30
for the years ended June 30, 2020 and 2019, respectively. Summary Total rental income for all investment properties
in China was $62 for the year ended June 30, 2020, and $98 for the same period in the prior fiscal year. Depreciation expenses for all investment properties
in China were $67 and $86 for the years ended June 30, 2020 and 2019,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un. 30, 2020</t>
        </is>
      </c>
    </row>
    <row r="3">
      <c r="A3" s="3" t="inlineStr">
        <is>
          <t>Property, Plant and Equipment [Abstract]</t>
        </is>
      </c>
    </row>
    <row r="4">
      <c r="A4" s="4" t="inlineStr">
        <is>
          <t>PROPERTY, PLANT AND EQUIPMENT</t>
        </is>
      </c>
      <c r="B4" s="4" t="inlineStr">
        <is>
          <t xml:space="preserve">Property, plant
and equipment consisted of the following:
Estimated Useful Life
in Years 2020 2019
Building and improvements 3-20 $ 5,102 $ 5,082
Leasehold improvements 3-27 6,170 6,150
Machinery and equipment 3-7 26,578 26,140
Furniture and fixtures 3-5 1,134 1,111
Equipment under capital leases 3-5 1,066 928
Property, plant and equipment, gross $ 40,050 $ 39,411
Less: accumulated depreciation (27,148 ) (25,083 )
Accumulated amortization on equipment under capital leases (719 ) (808 )
Total accumulated depreciation $ (27,867 ) $ (25,891 )
Property, plant and equipment before currency translation effect, net 12,183 13,520
Currency translation effect (1,873 ) (1,361 )
Property, plant and equipment, net $ 10,310 $ 12,159 Depreciation and amortization expenses for property,
plant and equipment during fiscal years 2020 and 2019 were $2,341 and $2,364,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Jun. 30, 2020</t>
        </is>
      </c>
    </row>
    <row r="3">
      <c r="A3" s="3" t="inlineStr">
        <is>
          <t>Other Assets [Abstract]</t>
        </is>
      </c>
    </row>
    <row r="4">
      <c r="A4" s="4" t="inlineStr">
        <is>
          <t>OTHER ASSETS</t>
        </is>
      </c>
      <c r="B4" s="4" t="inlineStr">
        <is>
          <t xml:space="preserve">June 30,
2020 2019
Down payment for purchase of investment properties* $ 1,645 $ 1,645
Down payment for purchase of property, plant and equipment 8 100
Deposits for rental and utilities 171 169
Currency translation effect (215 ) (164 )
Total $ 1,609 $ 1,750 *Down payment for purchase of investment properties
included:
RMB U.S. Dollars
Original Investment (10% of Junzhou equity) $ 10,000 $ 1,606
Less: Management Fee (5,000 ) (803 )
Net Investment 5,000 803
Less: Share of Loss on Joint Venture (137 ) (22 )
Net Investment as Down Payment (Note *a) 4,863 781
Loans Receivable 5,000 814
Interest Receivable 1,250 200
Less: Impairment of Interest (906 ) (150 )
Transferred to Down Payment (Note *b) 5,344 864
* Down Payment for Purchase of Investment Properties 10,207 1,645 a) On December 2, 2010, the Company signed a
Joint Venture agreement (“agreement”) with Jia Sheng Property Development Co. Ltd. (“Developer”) to form
a new company, Junzhou Co. Limited (“Joint Venture” or “Junzhou”), to jointly develop the “Singapore
Themed Park” project (the “project”). The Company paid RMB10 million for the 10% investment in the joint venture.
The Developer paid the Company a management fee of RMB 5 million in cash upon signing of the agreement, with a remaining fee of
RMB 5 million payable upon fulfilment of certain conditions in accordance with the agreement. The Company further reduced its investment
by RMB 137, or approximately $22, through the losses from operations incurred by the Joint Venture. On October 2, 2013, the Company disposed of
its entire 10% interest in the Joint Venture but to date has not received payment in full therefor. The Company recognized that
disposal based on the recorded net book value of RMB 5 million, or equivalent to $803K, from net considerations paid, in accordance
with GAAP under ASC Topic 845 Non-monetary Consideration b) Amounts of RMB 5,000, or approximately $814,
as disclosed in Note 5, plus the interest receivable on long term loan receivable of RMB 1,250, or approximately $200, and impairment
on interest of RMB 906, or approximately $150. The shop lots in the Singapore Themed Resort
Project being developed by the Developer under the agreement are to be delivered to TTCQ upon completion thereof. The initial targeted
date of completion was December 31, 2016. Based on discussion with the Developer, the completion date is currently estimated to
be December 31, 2022. The delay was primarily due to the time needed by the developer to work with various parties to inject sufficient
funds into this project, especially during the COVID-19 pandemic. Based on the available information, management believes that
the Developer is capable of working with new investors to complete certain phases of this projec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NES OF CREDIT</t>
        </is>
      </c>
      <c r="B1" s="2" t="inlineStr">
        <is>
          <t>12 Months Ended</t>
        </is>
      </c>
    </row>
    <row r="2">
      <c r="B2" s="2" t="inlineStr">
        <is>
          <t>Jun. 30, 2020</t>
        </is>
      </c>
    </row>
    <row r="3">
      <c r="A3" s="3" t="inlineStr">
        <is>
          <t>Line of Credit Facility [Abstract]</t>
        </is>
      </c>
    </row>
    <row r="4">
      <c r="A4" s="4" t="inlineStr">
        <is>
          <t>LINES OF CREDIT</t>
        </is>
      </c>
      <c r="B4" s="4" t="inlineStr">
        <is>
          <t xml:space="preserve">The carrying value of the Company’s lines
of credit approximates its fair value, because the interest rates associated with the lines of credit are adjustable in accordance
with market situations when the Company borrowed funds with similar terms and remaining maturities. The Company’s credit rating provides it
with readily and adequate access to funds in global markets. As of June 30, 2020, the Company had certain
lines of credit that are collateralized by restricted deposits.
Entity with Type of Interest Expiration Credit Unused
Facility Rate Date Limitation Credit
Trio-Tech International Pte. Ltd., Singapore Lines of Credit Ranging from 1.85% to 5.5%, SIBOR rate +1.25% and LIBOR rate +1.30% — $ 4,806 $ 4,806
Universal (Far East) Pte. Ltd. Lines of Credit Ranging from 1.85% to 5.5% — $ 359 $ 187
Trio-Tech Malaysia Sdn. Bhd. Revolving Credit Cost of Funds Rate +2% — $ 350 $ 350 On November 18, 2019, Trio-Tech International
Pte. Ltd. signed an agreement with JECC Leasing (Singapore) Pte. Ltd. for an Account Receivables Financing facility for SGD 1,000,
or approximately $742 based on the market exchange rate. Interest is charged at LIBOR rate +1.3% for USD financing and SIBOR rate
+1.25% for SGD financing. The financing facility was set up to facilitate the working capital in our operations in Singapore. The
Company started to use this facility in the second quarter of fiscal year 2020. As of June 30, 2019, the Company had certain
lines of credit that are collateralized by restricted deposits.
Entity with Type of Interest Expiration Credit Unused
Facility Rate Date Limitation Credit
Trio-Tech International Pte. Ltd., Singapore Lines of Credit Ranging from 1.85% to 5.5% — $ 4,213 $ 4,213
Trio-Tech (Tianjin) Co., Ltd. Lines of Credit 5.22% to 6.3% — $ 1,492 $ 1,492
Universal (Far East) Pte. Ltd. Lines of Credit Ranging from 1.85% to 5.5% — $ 370 $ 183
Trio-Tech Malaysia Sdn. Bhd. Revolving Credit Cost of Funds Rate +2% — $ 363 $ 3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Jun. 30, 2020</t>
        </is>
      </c>
    </row>
    <row r="3">
      <c r="A3" s="3" t="inlineStr">
        <is>
          <t>Payables and Accruals [Abstract]</t>
        </is>
      </c>
    </row>
    <row r="4">
      <c r="A4" s="4" t="inlineStr">
        <is>
          <t>ACCRUED EXPENSES</t>
        </is>
      </c>
      <c r="B4" s="4" t="inlineStr">
        <is>
          <t xml:space="preserve">Accrued expenses consisted of the following: For the Year Ended June 30,
2020 2019
Payroll and related costs 1,185 1,354
Commissions 104 107
Customer deposits 30 46
Legal and audit 315 299
Sales tax 19 9
Utilities 80 120
Warranty 12 39
Accrued purchase of materials and property, plant and equipment 186 362
Provision for re-instatement 300 302
Deferred income 88 61
Contract liabilities 476 501
Other accrued expenses 287 293
Currency translation effect (77 ) (7 )
Total $ 3,005 $ 3,4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Jun. 30, 2019</t>
        </is>
      </c>
    </row>
    <row r="2">
      <c r="A2" s="3" t="inlineStr">
        <is>
          <t>CURRENT ASSETS:</t>
        </is>
      </c>
    </row>
    <row r="3">
      <c r="A3" s="4" t="inlineStr">
        <is>
          <t>Cash and cash equivalents</t>
        </is>
      </c>
      <c r="B3" s="5" t="n">
        <v>4150</v>
      </c>
      <c r="C3" s="5" t="n">
        <v>4863</v>
      </c>
    </row>
    <row r="4">
      <c r="A4" s="4" t="inlineStr">
        <is>
          <t>Short-term deposits</t>
        </is>
      </c>
      <c r="B4" s="6" t="n">
        <v>6697</v>
      </c>
      <c r="C4" s="6" t="n">
        <v>4144</v>
      </c>
    </row>
    <row r="5">
      <c r="A5" s="4" t="inlineStr">
        <is>
          <t>Trade accounts receivable, less allowance for doubtful accounts of $314 and $263</t>
        </is>
      </c>
      <c r="B5" s="6" t="n">
        <v>5951</v>
      </c>
      <c r="C5" s="6" t="n">
        <v>7113</v>
      </c>
    </row>
    <row r="6">
      <c r="A6" s="4" t="inlineStr">
        <is>
          <t>Other receivables</t>
        </is>
      </c>
      <c r="B6" s="6" t="n">
        <v>998</v>
      </c>
      <c r="C6" s="6" t="n">
        <v>817</v>
      </c>
    </row>
    <row r="7">
      <c r="A7" s="4" t="inlineStr">
        <is>
          <t>Inventories, less provision for obsolete inventory of $678 and $673</t>
        </is>
      </c>
      <c r="B7" s="6" t="n">
        <v>1922</v>
      </c>
      <c r="C7" s="6" t="n">
        <v>2427</v>
      </c>
    </row>
    <row r="8">
      <c r="A8" s="4" t="inlineStr">
        <is>
          <t>Prepaid expenses and other current assets</t>
        </is>
      </c>
      <c r="B8" s="6" t="n">
        <v>341</v>
      </c>
      <c r="C8" s="6" t="n">
        <v>287</v>
      </c>
    </row>
    <row r="9">
      <c r="A9" s="4" t="inlineStr">
        <is>
          <t>Short-term advances</t>
        </is>
      </c>
      <c r="B9" s="6" t="n">
        <v>141</v>
      </c>
      <c r="C9" s="6" t="n">
        <v>0</v>
      </c>
    </row>
    <row r="10">
      <c r="A10" s="4" t="inlineStr">
        <is>
          <t>Assets held for sale</t>
        </is>
      </c>
      <c r="B10" s="6" t="n">
        <v>0</v>
      </c>
      <c r="C10" s="6" t="n">
        <v>89</v>
      </c>
    </row>
    <row r="11">
      <c r="A11" s="4" t="inlineStr">
        <is>
          <t>Total current assets</t>
        </is>
      </c>
      <c r="B11" s="6" t="n">
        <v>20200</v>
      </c>
      <c r="C11" s="6" t="n">
        <v>19740</v>
      </c>
    </row>
    <row r="12">
      <c r="A12" s="3" t="inlineStr">
        <is>
          <t>NON-CURRENT ASSETS</t>
        </is>
      </c>
    </row>
    <row r="13">
      <c r="A13" s="4" t="inlineStr">
        <is>
          <t>Deferred tax assets</t>
        </is>
      </c>
      <c r="B13" s="6" t="n">
        <v>247</v>
      </c>
      <c r="C13" s="6" t="n">
        <v>390</v>
      </c>
    </row>
    <row r="14">
      <c r="A14" s="4" t="inlineStr">
        <is>
          <t>Investment properties, net</t>
        </is>
      </c>
      <c r="B14" s="6" t="n">
        <v>690</v>
      </c>
      <c r="C14" s="6" t="n">
        <v>782</v>
      </c>
    </row>
    <row r="15">
      <c r="A15" s="4" t="inlineStr">
        <is>
          <t>Property, plant and equipment, net</t>
        </is>
      </c>
      <c r="B15" s="6" t="n">
        <v>10310</v>
      </c>
      <c r="C15" s="6" t="n">
        <v>12159</v>
      </c>
    </row>
    <row r="16">
      <c r="A16" s="4" t="inlineStr">
        <is>
          <t>Operating lease right-of-use assets</t>
        </is>
      </c>
      <c r="B16" s="6" t="n">
        <v>944</v>
      </c>
      <c r="C16" s="6" t="n">
        <v>0</v>
      </c>
    </row>
    <row r="17">
      <c r="A17" s="4" t="inlineStr">
        <is>
          <t>Other assets</t>
        </is>
      </c>
      <c r="B17" s="6" t="n">
        <v>1609</v>
      </c>
      <c r="C17" s="6" t="n">
        <v>1750</v>
      </c>
    </row>
    <row r="18">
      <c r="A18" s="4" t="inlineStr">
        <is>
          <t>Restricted term deposits</t>
        </is>
      </c>
      <c r="B18" s="6" t="n">
        <v>1660</v>
      </c>
      <c r="C18" s="6" t="n">
        <v>1706</v>
      </c>
    </row>
    <row r="19">
      <c r="A19" s="4" t="inlineStr">
        <is>
          <t>Total non-current assets</t>
        </is>
      </c>
      <c r="B19" s="6" t="n">
        <v>15460</v>
      </c>
      <c r="C19" s="6" t="n">
        <v>16787</v>
      </c>
    </row>
    <row r="20">
      <c r="A20" s="4" t="inlineStr">
        <is>
          <t>TOTAL ASSETS</t>
        </is>
      </c>
      <c r="B20" s="6" t="n">
        <v>35660</v>
      </c>
      <c r="C20" s="6" t="n">
        <v>36527</v>
      </c>
    </row>
    <row r="21">
      <c r="A21" s="3" t="inlineStr">
        <is>
          <t>CURRENT LIABILITIES:</t>
        </is>
      </c>
    </row>
    <row r="22">
      <c r="A22" s="4" t="inlineStr">
        <is>
          <t>Lines of credit</t>
        </is>
      </c>
      <c r="B22" s="6" t="n">
        <v>172</v>
      </c>
      <c r="C22" s="6" t="n">
        <v>187</v>
      </c>
    </row>
    <row r="23">
      <c r="A23" s="4" t="inlineStr">
        <is>
          <t>Accounts payable</t>
        </is>
      </c>
      <c r="B23" s="6" t="n">
        <v>2590</v>
      </c>
      <c r="C23" s="6" t="n">
        <v>3272</v>
      </c>
    </row>
    <row r="24">
      <c r="A24" s="4" t="inlineStr">
        <is>
          <t>Accrued expenses</t>
        </is>
      </c>
      <c r="B24" s="6" t="n">
        <v>3005</v>
      </c>
      <c r="C24" s="6" t="n">
        <v>3486</v>
      </c>
    </row>
    <row r="25">
      <c r="A25" s="4" t="inlineStr">
        <is>
          <t>Income taxes payable</t>
        </is>
      </c>
      <c r="B25" s="6" t="n">
        <v>344</v>
      </c>
      <c r="C25" s="6" t="n">
        <v>417</v>
      </c>
    </row>
    <row r="26">
      <c r="A26" s="4" t="inlineStr">
        <is>
          <t>Current portion of bank loans payable</t>
        </is>
      </c>
      <c r="B26" s="6" t="n">
        <v>370</v>
      </c>
      <c r="C26" s="6" t="n">
        <v>488</v>
      </c>
    </row>
    <row r="27">
      <c r="A27" s="4" t="inlineStr">
        <is>
          <t>Current portion of finance leases</t>
        </is>
      </c>
      <c r="B27" s="6" t="n">
        <v>231</v>
      </c>
      <c r="C27" s="6" t="n">
        <v>283</v>
      </c>
    </row>
    <row r="28">
      <c r="A28" s="4" t="inlineStr">
        <is>
          <t>Current portion of operating leases</t>
        </is>
      </c>
      <c r="B28" s="6" t="n">
        <v>477</v>
      </c>
      <c r="C28" s="6" t="n">
        <v>0</v>
      </c>
    </row>
    <row r="29">
      <c r="A29" s="4" t="inlineStr">
        <is>
          <t>Current portion of PPP loan</t>
        </is>
      </c>
      <c r="B29" s="6" t="n">
        <v>54</v>
      </c>
      <c r="C29" s="6" t="n">
        <v>0</v>
      </c>
    </row>
    <row r="30">
      <c r="A30" s="4" t="inlineStr">
        <is>
          <t>Total current liabilities</t>
        </is>
      </c>
      <c r="B30" s="6" t="n">
        <v>7243</v>
      </c>
      <c r="C30" s="6" t="n">
        <v>8133</v>
      </c>
    </row>
    <row r="31">
      <c r="A31" s="3" t="inlineStr">
        <is>
          <t>NON-CURRENT LIABILITIES:</t>
        </is>
      </c>
    </row>
    <row r="32">
      <c r="A32" s="4" t="inlineStr">
        <is>
          <t>Bank loans payable, net of current portion</t>
        </is>
      </c>
      <c r="B32" s="6" t="n">
        <v>1836</v>
      </c>
      <c r="C32" s="6" t="n">
        <v>2292</v>
      </c>
    </row>
    <row r="33">
      <c r="A33" s="4" t="inlineStr">
        <is>
          <t>Finance leases, net of current portion</t>
        </is>
      </c>
      <c r="B33" s="6" t="n">
        <v>435</v>
      </c>
      <c r="C33" s="6" t="n">
        <v>442</v>
      </c>
    </row>
    <row r="34">
      <c r="A34" s="4" t="inlineStr">
        <is>
          <t>Operating leases, net of current portion</t>
        </is>
      </c>
      <c r="B34" s="6" t="n">
        <v>467</v>
      </c>
      <c r="C34" s="6" t="n">
        <v>0</v>
      </c>
    </row>
    <row r="35">
      <c r="A35" s="4" t="inlineStr">
        <is>
          <t>Deferred tax liabilities</t>
        </is>
      </c>
      <c r="B35" s="6" t="n">
        <v>0</v>
      </c>
      <c r="C35" s="6" t="n">
        <v>327</v>
      </c>
    </row>
    <row r="36">
      <c r="A36" s="4" t="inlineStr">
        <is>
          <t>Income taxes payable</t>
        </is>
      </c>
      <c r="B36" s="6" t="n">
        <v>430</v>
      </c>
      <c r="C36" s="6" t="n">
        <v>439</v>
      </c>
    </row>
    <row r="37">
      <c r="A37" s="4" t="inlineStr">
        <is>
          <t>PPP loan, net of current portion</t>
        </is>
      </c>
      <c r="B37" s="6" t="n">
        <v>67</v>
      </c>
      <c r="C37" s="6" t="n">
        <v>0</v>
      </c>
    </row>
    <row r="38">
      <c r="A38" s="4" t="inlineStr">
        <is>
          <t>Other non-current liabilities</t>
        </is>
      </c>
      <c r="B38" s="6" t="n">
        <v>36</v>
      </c>
      <c r="C38" s="6" t="n">
        <v>33</v>
      </c>
    </row>
    <row r="39">
      <c r="A39" s="4" t="inlineStr">
        <is>
          <t>Total non-current liabilities</t>
        </is>
      </c>
      <c r="B39" s="6" t="n">
        <v>3271</v>
      </c>
      <c r="C39" s="6" t="n">
        <v>3533</v>
      </c>
    </row>
    <row r="40">
      <c r="A40" s="4" t="inlineStr">
        <is>
          <t>TOTAL LIABILITIES</t>
        </is>
      </c>
      <c r="B40" s="6" t="n">
        <v>10514</v>
      </c>
      <c r="C40" s="6" t="n">
        <v>11666</v>
      </c>
    </row>
    <row r="41">
      <c r="A41" s="3" t="inlineStr">
        <is>
          <t>TRIO-TECH INTERNATIONAL'S SHAREHOLDERS' EQUITY:</t>
        </is>
      </c>
    </row>
    <row r="42">
      <c r="A42" s="4" t="inlineStr">
        <is>
          <t>Common stock, no par value, 15,000,000 shares authorized; 3,673,055 shares issued and outstanding as of June 30, 2020 and June 30, 2019, respectively</t>
        </is>
      </c>
      <c r="B42" s="6" t="n">
        <v>11424</v>
      </c>
      <c r="C42" s="6" t="n">
        <v>11424</v>
      </c>
    </row>
    <row r="43">
      <c r="A43" s="4" t="inlineStr">
        <is>
          <t>Paid-in capital</t>
        </is>
      </c>
      <c r="B43" s="6" t="n">
        <v>3363</v>
      </c>
      <c r="C43" s="6" t="n">
        <v>3305</v>
      </c>
    </row>
    <row r="44">
      <c r="A44" s="4" t="inlineStr">
        <is>
          <t>Accumulated retained earnings</t>
        </is>
      </c>
      <c r="B44" s="6" t="n">
        <v>8036</v>
      </c>
      <c r="C44" s="6" t="n">
        <v>7070</v>
      </c>
    </row>
    <row r="45">
      <c r="A45" s="4" t="inlineStr">
        <is>
          <t>Accumulated other comprehensive gain-translation adjustments</t>
        </is>
      </c>
      <c r="B45" s="6" t="n">
        <v>1143</v>
      </c>
      <c r="C45" s="6" t="n">
        <v>1867</v>
      </c>
    </row>
    <row r="46">
      <c r="A46" s="4" t="inlineStr">
        <is>
          <t>Total Trio-Tech International shareholders' equity</t>
        </is>
      </c>
      <c r="B46" s="6" t="n">
        <v>23966</v>
      </c>
      <c r="C46" s="6" t="n">
        <v>23666</v>
      </c>
    </row>
    <row r="47">
      <c r="A47" s="4" t="inlineStr">
        <is>
          <t>Non-controlling interests</t>
        </is>
      </c>
      <c r="B47" s="6" t="n">
        <v>1180</v>
      </c>
      <c r="C47" s="6" t="n">
        <v>1195</v>
      </c>
    </row>
    <row r="48">
      <c r="A48" s="4" t="inlineStr">
        <is>
          <t>TOTAL EQUITY</t>
        </is>
      </c>
      <c r="B48" s="6" t="n">
        <v>25146</v>
      </c>
      <c r="C48" s="6" t="n">
        <v>24861</v>
      </c>
    </row>
    <row r="49">
      <c r="A49" s="4" t="inlineStr">
        <is>
          <t>TOTAL LIABILITIES AND EQUITY</t>
        </is>
      </c>
      <c r="B49" s="5" t="n">
        <v>35660</v>
      </c>
      <c r="C49" s="5" t="n">
        <v>365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WARRANTY ACCRUAL</t>
        </is>
      </c>
      <c r="B1" s="2" t="inlineStr">
        <is>
          <t>12 Months Ended</t>
        </is>
      </c>
    </row>
    <row r="2">
      <c r="B2" s="2" t="inlineStr">
        <is>
          <t>Jun. 30, 2020</t>
        </is>
      </c>
    </row>
    <row r="3">
      <c r="A3" s="3" t="inlineStr">
        <is>
          <t>Warranty Accrual</t>
        </is>
      </c>
    </row>
    <row r="4">
      <c r="A4" s="4" t="inlineStr">
        <is>
          <t>WARRANTY ACCRUAL</t>
        </is>
      </c>
      <c r="B4" s="4" t="inlineStr">
        <is>
          <t xml:space="preserve">The Company provides for the estimated costs
that may be incurred under its warranty program at the time the sale is recorded. The warranty period for products manufactured
by the Company is generally one year or the warranty period agreed with the customer. The Company estimates the warranty costs
based on the historical rates of warranty returns. The Company periodically assesses the adequacy of its recorded warranty
liability and adjusts the amounts as necessary.
For the Year Ended June 30,
2020 2019
Beginning $ 39 $ 82
Additions charged to cost and expenses 1 15
Utilization / reversal (27 ) (58)
Currency translation effect (1 ) -
Ending $ 12 $ 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NK LOANS PAYABLE</t>
        </is>
      </c>
      <c r="B1" s="2" t="inlineStr">
        <is>
          <t>12 Months Ended</t>
        </is>
      </c>
    </row>
    <row r="2">
      <c r="B2" s="2" t="inlineStr">
        <is>
          <t>Jun. 30, 2020</t>
        </is>
      </c>
    </row>
    <row r="3">
      <c r="A3" s="3" t="inlineStr">
        <is>
          <t>Loans Payable [Abstract]</t>
        </is>
      </c>
    </row>
    <row r="4">
      <c r="A4" s="4" t="inlineStr">
        <is>
          <t>BANK LOANS PAYABLE</t>
        </is>
      </c>
      <c r="B4" s="4" t="inlineStr">
        <is>
          <t xml:space="preserve">Bank loans payable
consisted of the following:
June 30, 2020 June 30, 2019
Note payable denominated in RM for expansion plans in Malaysia, maturing in August 2024, bearing interest rates at 3.85% and 4.80% at June 30, 2020 and June 30, 2019 per annum, respectively, with monthly payments of principal plus interest through August 2024, collateralized by the acquired building with a carrying value of $2,543 and $2,683, as at June 30, 2020 and June 30, 2019, respectively. $ 2,295 $ 2 ,696
Note payable denominated in U.S. dollars for expansion plans in Singapore and its subsidiaries, maturing in April 2020, bearing interest at the bank’s lending rate (3.96% for both June 30, 2020 and June 30, 2019) with monthly payments of principal plus interest through April 2017. This note payable is secured by plant and equipment with a carrying value of $nil as of June 30,2020 and $187 as of June 30, 2019. The loans were fully repaid in June 2020. - 142
Total bank loans payable 2,295 2,838
Current portion of bank loan payable 384 494
Currency translation effect on current portion of bank loan (14 ) (6 )
Current portion of bank loan payable 370 488
Long term portion of bank loan payable 1,911 2,344
Currency translation effect on long-term portion of bank loan (75 ) (52 )
Long term portion of bank loans payable $ 1,836 $ 2,292 Future minimum payments (excluding interest) as of June 30, 2020
were as follows:
2021 $ 370
2022 384
2023 400
2024 403
2025 158
Thereafter 491
Total obligations and commitments $ 2,206 Future minimum payments (excluding interest) as of June 30, 2019
were as follows:
2020 $ 488
2021 362
2022 380
2023 399
2024 407
Thereafter 744
Total obligations and commitments $ 2,7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0</t>
        </is>
      </c>
    </row>
    <row r="3">
      <c r="A3" s="3" t="inlineStr">
        <is>
          <t>Commitments and Contingencies Disclosure [Abstract]</t>
        </is>
      </c>
    </row>
    <row r="4">
      <c r="A4" s="4" t="inlineStr">
        <is>
          <t>COMMITMENTS AND CONTINGENCIES</t>
        </is>
      </c>
      <c r="B4" s="4" t="inlineStr">
        <is>
          <t xml:space="preserve">Trio-Tech (Malaysia) Sdn. Bhd. in Malaysia
did not have capital commitments as at June 30, 2020, as compared to capital commitments for the purchase of equipment and other
related infrastructure costs as at June 30, 2019 amounting to RM 18, or approximately $4. Trio-Tech (Tianjin) Co. Ltd. in China did not
have capital commitments as at June 30, 2020, as compared to capital commitments for the purchase of equipment and other related
infrastructure costs as at June 30, 2019 amounting to RMB 397, or approximately $58. Trio-Tech (SIP) Co., Ltd. in China did not have
capital commitments as at June 30, 2020 and as at June 30, 2019. Deposits with banks in China are not insured
by the local government or agency and are consequently exposed to risk of loss. The Company believes the probability of a bank
failure, causing loss to the Company, is remot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OF FINANCIAL INSTRUMENTS APPROXIMATE CARRYING VALUE</t>
        </is>
      </c>
      <c r="B1" s="2" t="inlineStr">
        <is>
          <t>12 Months Ended</t>
        </is>
      </c>
    </row>
    <row r="2">
      <c r="B2" s="2" t="inlineStr">
        <is>
          <t>Jun. 30, 2020</t>
        </is>
      </c>
    </row>
    <row r="3">
      <c r="A3" s="3" t="inlineStr">
        <is>
          <t>Fair Value Disclosures [Abstract]</t>
        </is>
      </c>
    </row>
    <row r="4">
      <c r="A4" s="4" t="inlineStr">
        <is>
          <t>FAIR VALUE OF FINANCIAL INSTRUMENTS APPROXIMATE CARRYING VALUE</t>
        </is>
      </c>
      <c r="B4" s="4" t="inlineStr">
        <is>
          <t xml:space="preserve">In accordance with ASC Topic 825 and 820, the
following presents assets and liabilities measured and carried at fair value and classified by level of fair value measurement
hierarchy: There were no transfers between Levels 1 and
2 during the fiscal year ended June 30, 2020 or for the same period in the prior fiscal year. Term deposits (Level 2) – The carrying
amount approximates fair value because of the short maturity of these instruments. Restricted term deposits (Level 2) –
The carrying amount approximates fair value because of the short maturity of these instruments. PPP Loan (Level 2) - The carrying amount
approximates its fair value based on similar long-term debt issues available to the Company. Lines of credit (Level 3) – The carrying value of the lines
of credit approximates fair value due to the short-term nature of the obligations. Bank loans payable (Level 3) – The carrying
value of the Company’s bank loan payables approximates its fair value as the interest rates associated with long-term debt
is adjustable in accordance with market situations when the Company borrowed funds with similar terms and remaining maturit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USTOMERS</t>
        </is>
      </c>
      <c r="B1" s="2" t="inlineStr">
        <is>
          <t>12 Months Ended</t>
        </is>
      </c>
    </row>
    <row r="2">
      <c r="B2" s="2" t="inlineStr">
        <is>
          <t>Jun. 30, 2020</t>
        </is>
      </c>
    </row>
    <row r="3">
      <c r="A3" s="3" t="inlineStr">
        <is>
          <t>Risks and Uncertainties [Abstract]</t>
        </is>
      </c>
    </row>
    <row r="4">
      <c r="A4" s="4" t="inlineStr">
        <is>
          <t>CONCENTRATION OF CUSTOMERS</t>
        </is>
      </c>
      <c r="B4" s="4" t="inlineStr">
        <is>
          <t xml:space="preserve">The Company had one major customer that accounted
for the following revenue and trade account receivables:
For the Year Ended June 30,
2020 2019
Revenue
Customer A 38.4 % 41.9 %
Customer B 17.6 % 11.4 %
Trade Account Receivables
Customer A 40.6 % 41.3 %
Customer B 6.3 % 3.3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Jun. 30, 2020</t>
        </is>
      </c>
    </row>
    <row r="3">
      <c r="A3" s="3" t="inlineStr">
        <is>
          <t>Segment Reporting [Abstract]</t>
        </is>
      </c>
    </row>
    <row r="4">
      <c r="A4" s="4" t="inlineStr">
        <is>
          <t>BUSINESS SEGMENTS</t>
        </is>
      </c>
      <c r="B4" s="4" t="inlineStr">
        <is>
          <t xml:space="preserve">In fiscal year 2020, the Company operated in
four segments; the testing service industry (which performs structural and electronic tests of semiconductor devices), the designing
and manufacturing of equipment (assembly of equipment tests the structural integrity of integrated circuits and other products),
distribution of various products from other manufacturers in Singapore and Asia and the real estate segment in China. The revenue allocated to individual countries
was based on where the customers were located. The allocation of the cost of equipment, the current year investment in new equipment
and depreciation expense have been made on the basis of the primary purpose for which the equipment was acquired. All inter-segment sales were sales from the
manufacturing segment to the testing and distribution segment. Total inter-segment sales were $816 in fiscal year 2020 and $484
in fiscal year 2019. Corporate assets mainly consisted of cash and prepaid expenses. Corporate expenses mainly consisted of stock
option expenses, salaries, insurance, professional expenses and directors' fees. Corporate expenses are allocated to the four segments
on a pre-determined fixed amount calculated based on the annual budgeted sales, except the Malaysia operation, which is calculated
based on actual sales. The following segment information table includes segment operating income or loss after including corporate
expenses allocated to the segments, which gets eliminated in the consolidation.
Business Segment Information: Year Ended June 30, Net Revenue Operating Income (Loss) Total Assets Depr. and Amort. Capital Expenditures
Manufacturing 2020 $ 11,605 $ (326 ) $ 9,807 $ 346 $ 183
2019 $ 14,889 $ 575 $ 9,576 $ 120 $ 52
Testing Services 2020 14,840 (1,040 ) 21,086 2,578 834
2019 16,760 (164 ) 22,182 2,244 2,789
Distribution 2020 7,958 751 875 100 -
2019 7,451 598 785 - -
Real Estate 2020 62 (97 ) 3,587 76
2019 98 (92 ) 3,826 86 -
Fabrication 2020 - - 27 - -
Services* 2019 - - 27 - -
Corporate &amp; 2020 - (147 ) 278 -
Unallocated 2019 - (123 ) 131 - -
Total Company 2020 $ 34,465 $ (859 ) $ 35,660 $ 3,100 $ 1,017
2019 $ 39,198 $ 794 $ 36,527 $ 2,450 $ 2,841 * Fabrication services is a discontinued opera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12 Months Ended</t>
        </is>
      </c>
    </row>
    <row r="2">
      <c r="B2" s="2" t="inlineStr">
        <is>
          <t>Jun. 30, 2020</t>
        </is>
      </c>
    </row>
    <row r="3">
      <c r="A3" s="3" t="inlineStr">
        <is>
          <t>Other Income and Expenses [Abstract]</t>
        </is>
      </c>
    </row>
    <row r="4">
      <c r="A4" s="4" t="inlineStr">
        <is>
          <t>OTHER INCOME, NET</t>
        </is>
      </c>
      <c r="B4" s="4" t="inlineStr">
        <is>
          <t xml:space="preserve">Other income, net consisted of the following:
For the Year Ended June 30,
2020 2019
Interest income 177 100
Other rental income 110 113
Exchange gain / (loss) (35 ) (135 )
Government grants 778 77
Bad debt recovery 59 2
Other miscellaneous income 23 92
Total $ 1,112 $ 249 During fiscal year 2020, the Company received
government grants amounting to $778, of which $718 were the financial assistance received from the Singapore, Malaysia and China
governments amid the COVID-19 pandemic.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0</t>
        </is>
      </c>
    </row>
    <row r="3">
      <c r="A3" s="3" t="inlineStr">
        <is>
          <t>Income Tax Disclosure [Abstract]</t>
        </is>
      </c>
    </row>
    <row r="4">
      <c r="A4" s="4" t="inlineStr">
        <is>
          <t>INCOME TAXES</t>
        </is>
      </c>
      <c r="B4" s="4" t="inlineStr">
        <is>
          <t xml:space="preserve"> (Loss)/Income before provision for income taxes consists of the following:
For the Year Ended June 30,
2020 2019
United States (662 ) (308 )
International 1,857 1,717
Total $ 1,195 $ 1,409 The components of the provision for income taxes are as follows:
2020 2019
Current:
Federal $ (1 ) $ (337 )
State 2 2
Foreign 212 289
$ 213 $ (46 )
Deferred:
Federal $ - $ -
State - -
Foreign (225 ) 4
(225 ) 4
Total provisions $ (12 ) $ (42 ) A reconciliation of income tax benefit compared to the amount of
income tax benefit that would result by applying the U.S. federal statutory income tax rate to pre-tax income is as follows:
For the Year Ended June 30,
2020 2019
Statutory federal tax rate 21.00 % 21.00 %
State taxes, net of federal benefit (0.50 ) (0.22 )
Permanent items and credits 13.95 11.23
Foreign rate differential (33.86 ) (4.76 )
Other 2.14 4.71
Changes in valuation allowance (3.73 ) (11.11 )
Tax reform related to one-time repatriation tax - (23.83 )
Effective rate (1.00 )% (2.98 )% The provision for income taxes has been determined
based upon the tax laws and rates in the countries in which we operate. The Company is subject to income taxes in the U.S. and
numerous foreign jurisdictions. Significant judgment is required in determining the provision for income taxes and income tax assets
and liabilities, including evaluating uncertainties in the application of accounting principles and complex tax laws. Due to the enactment of Tax Cuts and Jobs Act,
the Company is subject to a tax on global intangible low-taxed income (“GILTI”). GILTI is a tax on foreign
income in excess of a deemed return on tangible assets of foreign corporations. Companies subject to GILTI have the option to account
for the GILTI tax as a period cost if and when incurred, or to recognize deferred taxes for temporary differences including outside
basis differences expected to reverse as GILTI. The Company has elected to account for GILTI as a period cost, and therefore has
included GILTI expense in its effective tax rate calculation for the year ended June 30, 2020. On March 27, 2020, The Coronavirus Aid, Relief,
and Economic Security Act (CARES Act) was enacted by the US Government in response to the COVID-19 pandemic.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The CARES Act did not have a materially
impact to the financial statements as of June 30, 2020. The Company has maintained an indefinite reinvestment
assertion as of June 30, 2020. Accordingly, no deferred taxes related to withholding taxes or unrealized foreign currency gains
or losses have been recorded. In assessing the ability to realize the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se criteria, management believes
it is more likely than not the Company will not realize the benefits of the federal, state, and foreign deductible differences.
Accordingly, a full valuation allowance has been established. Temporary differences that give rise to a significant
portion of deferred tax assets and deferred tax liabilities is as follows for the year ended June 30:
For the Year Ended June 30,
Deferred tax assets: 2020 2019
Net operating losses and credits $ 487 $ 363
Inventory valuation 121 64
Provision for bad debts 785 296
Accrued vacation 37 94
Accrued expenses 188 325
Fixed asset basis 1 23
Investment in subsidiaries 277 -
Unrealized gain 24 55
Other 51 73
Total deferred tax assets $ 1,971 $ 1,293
Deferred tax liabilities:
Depreciation (359 ) (390 )
Others (76 ) (78 )
Total deferred income tax liabilities $ (435 ) $ (468 )
Subtotal 1,536 825
Valuation allowance (1,289 ) (762 )
Net deferred tax assets $ 247 $ 63
Presented as follows in the balance sheets:
Deferred tax assets 247 390
Deferred tax liabilities - (327 )
Net deferred tax assets $ 247 $ 63 The valuation allowance increased by $527 At June 30, 2020, the Company had federal net
operating loss carry-forwards and state net operating loss carryforward of $1,236, which expire through 2033. These carryovers
may be subject to limitations under I.R.C. Section 382. Management of the Company is uncertain whether it is more likely than not
that these future benefits will be realized. Accordingly, a full valuation allowance was established. Generally, U.S. federal, state, and foreign
authorities may examine the Company’s tax returns for three years, four years, and five years, respectively, from the date
an income tax return is filed. However, the taxing authorities may continue to adjust the Company’s net operating loss carryforwards
until the statute of limitations closes on the tax years in which the net operating losses are utiliz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UNRECOGNIZED TAX BENEFITS</t>
        </is>
      </c>
      <c r="B1" s="2" t="inlineStr">
        <is>
          <t>12 Months Ended</t>
        </is>
      </c>
    </row>
    <row r="2">
      <c r="B2" s="2" t="inlineStr">
        <is>
          <t>Jun. 30, 2020</t>
        </is>
      </c>
    </row>
    <row r="3">
      <c r="A3" s="3" t="inlineStr">
        <is>
          <t>Income Tax Disclosure [Abstract]</t>
        </is>
      </c>
    </row>
    <row r="4">
      <c r="A4" s="4" t="inlineStr">
        <is>
          <t>UNRECOGNIZED TAX BENEFITS</t>
        </is>
      </c>
      <c r="B4" s="4" t="inlineStr">
        <is>
          <t xml:space="preserve">The Company adopted ASC Topic 740, Accounting
for Income Taxes A reconciliation of the beginning and ending
amount of unrecognized tax benefits is as follows:
For the Year Ended June 30,
2020 2019
Unrecognized tax benefits $ (250 ) $ (250 )
The Company accrues penalties and interest on
unrecognized tax benefits as a component of penalties and interest expenses, respectively. The Company has not accrued any penalties
or interest expense relating to the unrecognized benefits at June 30, 2020 and June 30, 2019. The major tax jurisdictions in which the Company
files income tax returns are the U.S., Singapore, China and Malaysia. The statute of limitations, in general, is open for years
2013 to 2019 for tax authorities in those jurisdictions to audit or examine income tax returns. The Company is under annual review
by the governments of Singapore, Malaysia, China, and Thailand. However, the Company is not currently under tax examination in
any other jurisdiction, including the United Stat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Jun. 30, 2020</t>
        </is>
      </c>
    </row>
    <row r="3">
      <c r="A3" s="3" t="inlineStr">
        <is>
          <t>Revenue</t>
        </is>
      </c>
    </row>
    <row r="4">
      <c r="A4" s="4" t="inlineStr">
        <is>
          <t>REVENUE</t>
        </is>
      </c>
      <c r="B4" s="4" t="inlineStr">
        <is>
          <t xml:space="preserve">The Company generates revenue primarily from
3 different segments: Manufacturing, Testing and Distribution. The Company accounts for a contract with a customer when there is
approval and commitment from both parties, the rights of the parties are identified, payment terms are identified, the contract
has commercial substance and collectability of consideration is probable. The Company’s revenues are measured based on consideration
stipulated in the arrangement with each customer, net of any sales incentives and amounts collected on behalf of third parties,
such as sales taxes. The revenues are recognized as separate performance obligations that are satisfied by transferring control
of the product or service to the customer. Significant Judgments The Company’s arrangements with its customers
include various combinations of products and services, which are generally capable of being distinct and accounted for as separate
performance obligations. A product or service is considered distinct if it is separately identifiable from other deliverables in
the arrangement and if a customer can benefit from it on its own or with other resources that are readily available to the customer. The Company allocates the transaction price
to each performance obligation on a relative standalone selling price basis (“SSP”). Determining the SSP for each distinct
performance obligation and allocation of consideration from an arrangement to the individual performance obligations and the appropriate
timing of revenue recognition are significant judgments with respect to these arrangements. The Company typically establishes the
SSP based on observable prices of products or services sold separately in comparable circumstances to similar clients. The Company
may estimate SSP by considering internal costs, profit objectives and pricing practices in certain circumstances. Warranties, discounts and allowances are estimated
using historical and recent data trends. The Company includes estimates in the transaction price only to the extent that a significant
reversal of revenue is not probable in subsequent periods. The Company’s products and services are generally not sold with
a right of return, nor has the Company experienced significant returns from or refunds to its customers. Manufacturing The Company primarily derives revenue from the
sale of both front-end and back-end semiconductor test equipment and related peripherals, maintenance and support of all these
products, installation and training services and the sale of spare parts. The Company’s revenues are measured based on consideration
stipulated in the arrangement with each customer, net of any sales incentives and amounts collected on behalf of third parties,
such as sales taxes. The Company recognizes revenue at a point in
time when the Company has satisfied its performance obligation by transferring control of the product to the customer. The Company
uses judgment to evaluate whether the control has transferred by considering several indicators, including:
● whether the Company has a present right to payment;
● the customer has legal title;
● the customer has physical possession;
● the customer has significant risk and rewards of ownership; and
● the customer has accepted the product, or whether customer acceptance is considered a formality based on history of acceptance of similar products (for example, when the customer has previously accepted the same equipment, with the same specifications, and when we can objectively demonstrate that the tool meets all of the required acceptance criteria, and when the installation of the system is deemed perfunctory). Not all of the indicators need to be met for
the Company to conclude that control has transferred to the customer. In circumstances in which revenue is recognized prior to
the product acceptance, the portion of revenue associated with its performance obligations of product installation and training
services are deferred and recognized upon acceptance. The majority of sales under the Manufacturing
segment include a standard 12-month warranty. The Company has concluded that the warranty provided for standard products are assurance
type warranties and are not separate performance obligations. Warranty provided for customized products are service warranties
and are separate performance obligations. Transaction prices are allocated to this performance obligation using cost plus method.
The portion of revenue associated with warranty service is deferred and recognized as revenue over the warranty period, as the
customer simultaneously receives and consumes the benefits of warranty services provided by the Company. Testing The Company renders testing services to manufacturers
and purchasers of semiconductors and other entities who either lack testing capabilities or whose in-house screening facilities
are insufficient. The Company primarily derives testing revenue from burn-in services, manpower supply and other associated services.
SSP is directly observable from the sales orders. Revenue is allocated to performance obligations satisfied at a point in time
depending upon terms of the sales order. Generally, there is no other performance obligation other than what has been stated inside
the sales order for each of these sales. Terms of contract that may indicate potential
variable consideration included warranty, late delivery penalty and reimbursement to solve non-conformance issues for rejected
products. Based on historical and recent data trends, it is concluded that these terms of the contract do not represent potential
variable consideration. The transaction price is not contingent on the occurrence of any future event. Distribution The Company distributes complementary products,
particularly equipment, industrial products and components by manufacturers mainly from the U.S., Europe, Taiwan and Japan. The
Company recognizes revenue from product sales at a point in time when the Company has satisfied its performance obligation by transferring
control of the product to the customer. The Company uses judgment to evaluate whether the control has transferred by considering
several indicators discussed above. The Company recognizes the revenue at a point in time, generally upon shipment or delivery
of the products to the customer or distributors, depending upon terms of the sales order. Method and Impact of Adoption Effective as of July 1, 2018, the Company adopted
ASU 2014-09, Revenue from Contracts with Customers (Topic 606) An assessment was made on the impact of all
existing arrangements as at the date of adoption, under ASC Topic 606, to identify the cumulative effect of applying ASC Topic
606 on the beginning retained earnings. The Company quantified the impact of the adoption on its financial position, results of
operations and cash flow, and the impact was insignificant to the Company. The impact is primarily driven by the changes
related to the accounting of standard warranty. Prior to adoption of ASC Topic 606, the Company accounted for the estimated warranty
cost as a charge to costs of sales when revenue was recognized. Upon adoption of ASC Topic 606, the standard warranty for customized
products is recognized as a separate performance obligation. The Company has completed its adoption and implemented
policies, processes and controls to support the standard’s measurement and disclosure requirements. The Company recognizes
net product revenue when it satisfies the obligations as evidenced by the transfer of control of its products and services to customers.
The guidance did not have material impact on the Company’s consolidated financial results. Contract Balances The timing of revenue recognition, billings
and collections may result in billed account receivables, unbilled receivables (contract assets), and customer advances and deposits
(contract liabilities). The Company’s payment terms and conditions vary by contract type, although terms generally include
a requirement of payment of 70% to 90% of total contract consideration within 30 to 60 days of shipment, with the remainder payable
within 30 days of acceptance. In instances where the timing of revenue recognition differs from the timing of invoicing, the Company
has determined that its contracts generally do not include a significant financing component. C The following table is the reconciliation of contract balances.
June 30,
2020 2019
Trade Accounts Receivable 5,951 7,113
Accounts Payable 2,590 3,272
Contract Assets 216 419
Contract Liabilities 476 501 Remaining Performance Obligation As at June 30, 2020, the Company had $505 of
remaining performance obligations, which represents our obligation to deliver products and services. Given the profile of contract
terms, approximately 62.1% of this amount is expected to be recognized as revenue over the next two years, while the remaining
amount is expected to be recognized between three and five years. Refer to note 18 “Business Segments”
of the Notes to Consolidated Financial Statements for information related to revenue. Practical Expedients The Company applies the following practical
expedients:
● The Company accounts for shipping and handling costs as activities to fulfil the promise to transfer the goods, instead of a promised service to its customer.
● The Company has not elected to adjust the promised amount of consideration for the effects of a significant financing component as the Company expects, at contract inception, that the period between when the entity transfers a promised good or service to a customer and when the customer pays for that good or service will generally be one year or less.
● The Company has elected to adopt the practical expedient for contract costs, specifically in relation to incremental costs of obtaining a contract. Costs to obtain a contract are not material,
and the Company generally expenses such costs as incurred because the amortization period is one year or les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Jun. 30, 2019</t>
        </is>
      </c>
    </row>
    <row r="2">
      <c r="A2" s="3" t="inlineStr">
        <is>
          <t>Statement of Financial Position [Abstract]</t>
        </is>
      </c>
    </row>
    <row r="3">
      <c r="A3" s="4" t="inlineStr">
        <is>
          <t>Allowance for doubtful accounts</t>
        </is>
      </c>
      <c r="B3" s="5" t="n">
        <v>314</v>
      </c>
      <c r="C3" s="5" t="n">
        <v>263</v>
      </c>
    </row>
    <row r="4">
      <c r="A4" s="4" t="inlineStr">
        <is>
          <t>Provision for obsolete inventory</t>
        </is>
      </c>
      <c r="B4" s="5" t="n">
        <v>678</v>
      </c>
      <c r="C4" s="5" t="n">
        <v>673</v>
      </c>
    </row>
    <row r="5">
      <c r="A5" s="4" t="inlineStr">
        <is>
          <t>Common stock, authorized</t>
        </is>
      </c>
      <c r="B5" s="6" t="n">
        <v>15000000</v>
      </c>
      <c r="C5" s="6" t="n">
        <v>15000000</v>
      </c>
    </row>
    <row r="6">
      <c r="A6" s="4" t="inlineStr">
        <is>
          <t>Common stock, issued</t>
        </is>
      </c>
      <c r="B6" s="6" t="n">
        <v>3673055</v>
      </c>
      <c r="C6" s="6" t="n">
        <v>3673055</v>
      </c>
    </row>
    <row r="7">
      <c r="A7" s="4" t="inlineStr">
        <is>
          <t>Common stock, outstanding</t>
        </is>
      </c>
      <c r="B7" s="6" t="n">
        <v>3673055</v>
      </c>
      <c r="C7" s="6" t="n">
        <v>36730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30, 2020</t>
        </is>
      </c>
    </row>
    <row r="3">
      <c r="A3" s="3" t="inlineStr">
        <is>
          <t>Earnings Per Share [Abstract]</t>
        </is>
      </c>
    </row>
    <row r="4">
      <c r="A4" s="4" t="inlineStr">
        <is>
          <t>EARNINGS PER SHARE</t>
        </is>
      </c>
      <c r="B4" s="4" t="inlineStr">
        <is>
          <t xml:space="preserve">The Company adopted ASC Topic 260, Earnings
Per Share. Options to purchase 763,500 shares of Common
Stock at exercise prices ranging from $2.69 to $5.98 per share were outstanding as of June 30, 2020. 220,500 stock options were
excluded in the computation of diluted EPS for fiscal year 2020 because they were anti-dilutive. Options to purchase 673,500 shares of Common
Stock at exercise prices ranging from $2.69 to $5.98 per share were outstanding as of June 30, 2019. 110,000 options were excluded
in the computation of diluted EPS for fiscal year 2019 because they were anti-dilutive. The following table is a reconciliation of the
weighted average shares used in the computation of basic and diluted EPS for the years presented herein:
For the Year Ended June 30,
2020 2019
Income attributable to Trio-Tech International common shareholders from continuing operations, net of tax $ 967 $ 1,548
Loss attributable to Trio-Tech International common shareholders from discontinued operations, net of tax $ (1 ) $ (3 )
Net income attributable to Trio-tech International common shareholders 966 1,545
Weighted average number of common shares outstanding - basic 3,673 3,673
Dilutive effect of stock options 49 89
Number of shares used to compute earnings per share - diluted 3,722 3,762
Basic Earnings per Share:
Basic earnings per share from continuing operations attributable to Trio-Tech International $ 0.26 $ 0.42
Basic loss per share from discontinued operations attributable to Trio-Tech International $ - $ -
Basic Earnings per Share from net income attributable to Trio-Tech International $ 0.26 $ 0.42
Diluted Earnings per Share:
Diluted earnings per share from continuing operations attributable to Trio-Tech International $ 0.26 $ 0.41
Diluted loss per share from discontinued operations attributable to Trio-Tech International - -
Diluted Earnings per Share from net income attributable to Trio-Tech International $ 0.26 $ 0.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Jun. 30, 2020</t>
        </is>
      </c>
    </row>
    <row r="3">
      <c r="A3" s="3" t="inlineStr">
        <is>
          <t>Share-based Payment Arrangement [Abstract]</t>
        </is>
      </c>
    </row>
    <row r="4">
      <c r="A4" s="4" t="inlineStr">
        <is>
          <t>STOCK OPTIONS</t>
        </is>
      </c>
      <c r="B4" s="4" t="inlineStr">
        <is>
          <t xml:space="preserve">On September 24, 2007, the Company’s Board
of Directors unanimously adopted the 2007 Employee Stock Option Plan (the “2007 Employee Plan”) and the 2007 Directors
Equity Incentive Plan (the “2007 Directors Plan”), each of which was approved by the shareholders on December 3, 2007.
Each of those plans was amended during the term of such plan to increase the number of shares covered thereby. As of the last amendment
thereof, the 2007 Employee Plan covered an aggregate of 600,000 shares of the Company’s Common Stock and the 2007 Directors
Plan covered an aggregate of 500,000 shares of the Company’s Common Stock. Each of those plans terminated by its respective
terms on September 24, 2017. These two plans were administered by the Board, which also established the terms of the awards. On September 14, 2017, the Company’s Board
of Directors unanimously adopted the 2017 Employee Stock Option Plan (the “2017 Employee Plan”) and the 2017 Directors
Equity Incentive Plan (the “2017 Directors Plan”) each of which was approved by the shareholders on December 4, 2017.
Each of these plans is administered by the Board of Directors of the Company. Assumptions The fair value for the options granted were
estimated using the Black-Scholes option pricing model with the following weighted average assumptions, assuming no expected dividends:
For the Year Ended June 30,
2020 2019
Expected volatility 45.38%to 65.49% 45.38%to 97.48%
Risk-free interest rate 0.30% to 2.35% 0.30% to 2.35%
Expected life (years) 2.5 -3.25 2.5 -3.25 The expected volatilities are based on the historical
volatility of the Company’s stock. Due to higher volatility, the observation is made on a daily basis for the twelve months
ended June 30, 2020. The observation period covered is consistent with the expected life of the options. The expected life of the
options granted to employees has been determined utilizing the “simplified” method as prescribed by ASC Topic 718 Stock
Based Compensation 2017 Employee Stock Option Plan The Company’s 2017 Employee Plan permits
the grant of stock options to its employees covering up to an aggregate of 300,000 shares of Common Stock. Under the 2017 Employee
Plan, all options must be granted with an exercise price of no less than fair value as of the grant date and the options granted
must be exercisable within a maximum of ten years after the date of grant, or such lesser period of time as is set forth in the
stock option agreements. The options may be exercisable (a) immediately as of the effective date of the stock option agreement
granting the option, or (b) in accordance with a schedule related to the date of the grant of the option, the date of first employment,
or such other date as may be set by the Compensation Committee. Generally, options granted under the 2017 Employee Plan are exercisable
within five years after the date of grant, and vest over the period as follows: 25% vesting on the grant date and the remaining
balance vesting in equal installments on the next three succeeding anniversaries of the grant date. The share-based compensation
will be recognized in terms of the grade method on a straight-line basis for each separately vesting portion of the award. Certain
option awards provide for accelerated vesting if there is a change in control (as defined in the 2017 Employee Plan). The Company granted options to purchase 60,000
shares of its Common Stock to employees pursuant to the 2017 Employee Plan during the twelve months ended June 30, 2020. There were no stock options exercised during
the twelve months ended June 30, 2020. The Company recognized stock-based compensation expenses of $6 and $34 in the three and
twelve months ended June 30, 2020, respectively under the 2017 Employee Plan. The balance of unamortized stock-based compensation
of $29 based on fair value on the grant date related to options granted under the 2017 Employee Plan is to be recognized over a
period of three years. The weighted-average remaining contractual term for non-vested options was 2.03 years. As of June 30, 2020, there were vested employee
stock options granted under the 2017 Employee Plan covering a total of 98,000 shares of Common Stock. The weighted-average exercise
price was $4.44, and the weighted average contractual term was 3.41 years. The total fair value of vested employee stock options
as of June 30, 2020 was $435. The Company granted options to purchase 76,000
shares of its Common Stock to employees pursuant to the 2017 Employee Plan during the twelve months ended June 30, 2019. There
were no stock options exercised during the twelve months ended June 30, 2019. The Company recognized stock-based compensation expenses
of $18 and $29 in the three and twelve months ended June 30, 2019, respectively, under the 2017 Employee Plan. The balance of unamortized
stock-based compensation of $14 based on fair value on the grant date related to options granted under the 2017 Employee Plan is
to be recognized over a period of three years. The weighted-average remaining contractual term for non-vested options was 2.37
years. As of June 30, 2019, there were vested employee
stock options granted under the 2017 Employee Plan covering a total of 49,000 shares of Common Stock. The weighted-average exercise
price was $4.97, and the weighted average contractual term was 4.11 years. The total fair value of vested employee stock options
as of June 30, 2019 was $244. A summary of option activities under the 2017
Employee Plan during the twelve-month period ended June 30, 2020 is presented as follows:
Options
Weighted Average Exercise Price
Weighted Average Remaining Contractual Term (Years)
Aggregate Intrinsic Value
Outstanding at July 1, 2019 136,000 $ 4.53 4.28 $ -
Granted 60,000 2.53 2.73 36
Exercised - - - -
Forfeited or expired - - - -
Outstanding at June 30, 2020 196,000 3.92 3.72 36
Exercisable at June 30, 2020 98,000 4.44 3.41 9 A summary of the status of the Company’s non-vested employee
stock options during the twelve months ended June 30, 2020 is presented below:
Options
Weighted Average Grant-Date Fair Value
Non-vested at July 1, 2019 87,000 $ 4.28
Granted 60,000 2.53
Vested (49,000 ) (4.44 )
Forfeited - -
Non-vested at June 30, 2020 98,000 $ 3.39
A summary of option activities under the 2017
Employee Plan during the twelve-month period ended June 30, 2019 is presented as follows:
Options
Weighted Average Exercise Price
Weighted Average Remaining Contractual Term (Years)
Aggregate Intrinsic Value
Outstanding at July 1, 2018 60,000 $ 5.98 4.73 $ -
Granted 76,000 3.38 - -
Exercised - - - -
Forfeited or expired - - - -
Outstanding at June 30, 2019 136,000 4.53 4.28 -
Exercisable at June 30, 2019 49,000 4.97 4.11 - A summary of the status of the Company’s non-vested employee
stock options during the twelve months ended June 30, 2019 is presented below:
Options
Weighted Average Grant-Date Fair Value
Non-vested at July 1, 2018 45,000 $ 5.98
Granted 76,000 3.38
Vested (34,000 ) (4.53 )
Forfeited - -
Non-vested at June 30, 2019 87,000 $ 4.28
2007 Employee Stock Option Plan The 2007 Employee Plan terminated by its terms
on September 24, 2017 and no further options may be granted thereunder. However, the options outstanding thereunder continue to
remain outstanding and in effect in accordance with their terms. The 2007 Employee Plan permitted the issuance of options to employees. There was no option exercised during the twelve
months ended June 30, 2020. The Company recognized stock-based compensation expenses of $Nil in the twelve months ended June 30,
2020 under the 2007 Employee Plan. There were 50,000 options exercised during
the twelve months ended June 30, 2019. The Company recognized stock-based compensation expenses of $1 in the twelve months ended
June 30, 2019 under the 2007 Employee Plan. As of June 30, 2020, there were vested employee stock options that were exercisable
covering a total of 77,500 shares of Common Stock. The weighted-average exercise price was $3.69 and the weighted average contractual
term was 1.22 years. The total fair value of vested employee stock options as of June 30, 2019 was $286. As of June 30, 2019, there were vested employee
stock options that were exercisable covering a total of 68,125 shares of Common Stock. The weighted-average exercise price was
$3.62 and the weighted average contractual term was 2.15 years. The total fair value of vested employee stock options as of June
30, 2020 was $247. A summary of option activities under the 2007
Employee Plan during the twelve-month period ended June 30, 2020 is presented as follows:
Options
Weighted Average Exercise Price
Weighted Average Remaining Contractual Term (Years)
Aggregate Intrinsic Value
Outstanding at July 1, 2019 77,500 $ 3.69 2.22 $ -
Granted - - - -
Exercised - - - -
Forfeited or expired - - - -
Outstanding at June 30, 2020 77,500 $ 3.69 1.22 $ -
Exercisable at June 30, 2020 77,500 $ 3.69 1.22 $ - A summary of option activities under the 2007
Employee Plan during the twelve-month period ended June 30, 2019 is presented as follows:
Options
Weighted Average Exercise Price
Weighted Average Remaining Contractual Term (Years)
Aggregate Intrinsic Value
Outstanding at July 1, 2018 127,500 $ 3.52 2.10 $ 121
Granted - - - -
Exercised (50,000 ) 3.26 - -
Forfeited or expired - - - -
Outstanding at June 30, 2019 77,500 $ 3.69 2.22 $ -
Exercisable at June 30, 2019 68,125 $ 3.62 2.15 $ - A summary of the status of the Company’s
non-vested employee stock options during the twelve months ended June 30, 2020 is presented below:
Weighted Average Grant-Date
Options Fair Value
Non-vested at July 1, 2019 9,375 $ 4.14
Granted - -
Vested (9,375 ) (3.69 )
Forfeited - -
Non-vested at June 30, 2020 - $ - A summary of the status of the Company’s
non-vested employee stock options during the twelve months ended June 30, 2019 is presented below:
Weighted Average Grant-Date
Options Fair Value
Non-vested at July 1, 2018 28,750 $ 3.83
Granted - -
Vested (19,375 ) (3.69 )
Forfeited - -
Non-vested at June 30, 2019 9,375 $ 4.14 2017 Directors Equity Incentive Plan The 2017 Directors Plan permits the grant of
options covering up to an aggregate of 300,000 shares of Common Stock to its directors in the form of non-qualified options and
restricted stock. The exercise price of the non-qualified options is 100% of the fair value of the underlying shares on the grant
date. The options have five-year contractual terms and are generally exercisable immediately as of the grant date. In the fiscal year ended June 30, 2020, the
Company granted options to purchase 80,000 shares of its Common Stock to directors pursuant to the 2017 Directors Plan with an
exercise price equal to the fair market value of Common Stock (as defined under the 2017 Directors Plan in conformity with Regulation
409A or the Internal Revenue Code of 1986, as amended) at the date of grant. The fair value of the options granted to purchase
80,000 shares of the Company’s Common Stock was approximately $202 based on the fair value of $2.53 per share determined
by the Black Scholes option pricing model. As all of the stock options granted under the 2017 Directors Plan vest immediately at
the date of grant, there were no unvested stock options granted under the 2017 Directors Plan as of June 30, 2020. There were no
options exercised during the twelve months ended June 30, 2020. The Company recognized stock-based compensation expenses of $24
in the twelve months ended June 30, 2020 under the 2017 Directors Plan. In the fiscal year ended June 30, 2019, the
Company granted options to purchase 80,000 shares of its Common Stock to directors pursuant to the 2017 Directors Plan with an
exercise price equal to the fair market value of Common Stock (as defined under the 2017 Directors Plan in conformity with Regulation
409A or the Internal Revenue Code of 1986, as amended) at the date of grant. The fair value of the options granted to purchase
80,000 shares of the Company’s Common Stock was approximately $262 based on the fair value of $3.28 per share determined
by the Black Scholes option pricing model. As all of the stock options granted under the 2017 Directors Plan vest immediately at
the date of grant, there were no unvested stock options granted under the 2017 Directors Plan as of June 30, 2019. There were no
options exercised during the twelve months ended June 30, 2019. The Company recognized stock-based compensation expenses of $26
in the twelve months ended June 30, 2019 under the 2017 Directors Plan. A summary of option activities under the 2017
Directors Plan during the twelve months ended June 30, 2020 is presented as follows:
Options
Weighted Average Exercise Price
Weighted Average Remaining Contractual Term (Years)
Aggregate Intrinsic Value
Outstanding at July 1, 2019 160,000 $ 4.63 4.25 $ -
Granted 80,000 2.53 4.73 48
Exercised - - - -
Forfeited or expired - - - -
Outstanding at June 30, 2020 240,000 3.93 3.75 48
Exercisable at June 30, 2020 240,000 3.93 3.75 48 A summary of option activities under the 2017
Directors Plan during the twelve months ended June 30, 2019 is presented as follows:
Options
Weighted Average Exercise Price
Weighted Average Remaining Contractual Term (Years)
Aggregate Intrinsic Value
Outstanding at July 1, 2018 80,000 $ 5.98 4.73 $ -
Granted 80,000 3.28 4.78 -
Exercised - - - -
Forfeited or expired - - - -
Outstanding at June 30, 2019 160,000 4.63 4.25 -
Exercisable at June 30, 2019 160,000 4.63 4.25 - 2007 Directors Equity Incentive Plan The 2007 Directors Plan terminated by its terms
on September 24, 2017 and no further options may be granted thereunder. However, the options outstanding thereunder continue to
remain outstanding and in effect in accordance with their terms. The 2007 Directors Plan permitted the grant of options covering
up to an aggregate of 500,000 shares of Common Stock to its directors in the form of non-qualified options and restricted stock.
The exercise price of the non-qualified options is 100% of the fair value of the underlying shares on the grant date. The options
have five-year contractual terms and are generally exercisable immediately as of the grant date. There were 50,000 stock options expired, while
no stock options were exercised during the twelve month period ended June 30, 2020. The Company did not recognize any stock-based
compensation expenses during the twelve month ended June 30, 2020. As the 2007 Directors plan terminated in fiscal
2018, the Company did not grant any options pursuant to the 2007 Director Plan during the twelve months ended June 30, 2019. There
were 70,000 worth of stock options exercised during the twelve month period ended June 30, 2019. The Company did not recognize
any stock-based compensation expenses during the twelve months ended June 30, 2019. As of June 30, 2020, there were vested director
stock options covering a total of 250,000 shares of Common Stock. The weighted-average exercise price was $3.32 and the weighted
average remaining contractual term was 0.83 years. The total fair value of vested directors' stock options as of June 30, 2020
was $831. All director stock options vest immediately at the date of grant. There were no unvested director stock options as of
June 30, 2020. As of June 30, 2019, there were vested director
stock options covering a total of 300,000 shares of Common Stock. The weighted-average exercise price was $3.40 and the weighted
average remaining contractual term was 1.58 years. The total fair value of vested directors' stock options as of June 30, 2019
was $1,021. All of our director stock options vest immediately at the date of grant. There were no unvested director stock options
as of June 30, 2019. A summary of option activities under the 2007
Directors Plan during the twelve months ended June 30, 2020 is presented as follows:
Options
Weighted Average Exercise Price
Weighted Average Remaining Contractual Term (Years)
Aggregate Intrinsic Value
Outstanding at July 1, 2019 300,000 3.40 1.58 9
Granted - - - -
Exercised - - - -
Forfeited or expired (50,000 ) 3.81 - -
Outstanding at June 30, 2020 250,000 3.32 0.83 22
Exercisable at June 30, 2020 250,000 3.32 0.83 22
A summary of option activities under the 2007
Directors Plan during the twelve months ended June 30, 2019 is presented as follows:
Options
Weighted Average Exercise Price
Weighted Average Remaining Contractual Term (Years)
Aggregate Intrinsic Value
Outstanding at July 1, 2018 390,000 3.41 2.05 412
Granted - - - -
Exercised (70,000 ) 3.40 - -
Forfeited or expired (20,000 ) 3.62 - -
Outstanding at June 30, 2019 300,000 3.40 1.58 9
Exercisable at June 30, 2019 300,000 3.40 1.58 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0</t>
        </is>
      </c>
    </row>
    <row r="3">
      <c r="A3" s="3" t="inlineStr">
        <is>
          <t>Leases [Abstract]</t>
        </is>
      </c>
    </row>
    <row r="4">
      <c r="A4" s="4" t="inlineStr">
        <is>
          <t>LEASES</t>
        </is>
      </c>
      <c r="B4" s="4" t="inlineStr">
        <is>
          <t xml:space="preserve">Company as Lessor Operating leases under which the Company is
the lessor arise from leasing the Company’s commercial real estate investment property to third parties. Initial lease terms
generally range from 12 to 60 months. Depreciation expense for assets subject to operating leases is taken into account primarily
on the straight-line method over a period of twenty years in amounts necessary to reduce the carrying amount of the asset to its
estimated residual value. Depreciation expenses relating to the property held as investments in operating leases were $67 and $86
for the years ended June 30, 2020 and 2019, respectively. Future minimum rental income in China and Thailand
to be received from fiscal year 2021 to fiscal year 2022 on non-cancellable operating leases is contractually due as of June 30,
2020 as follows:
2021 $ 120
2022 $ 114
$ 234 Future minimum rental income in China and Thailand
to be received from fiscal year 2020 to fiscal year 2021 on non-cancellable operating leases is contractually due as of June 30,
2019 as follows:
2020 $ 93
2021 $ 6
$ 99 Company as Lessee The Company has operating leases for corporate offices and research
and development facilities with remaining lease terms of 1 year to 3 years and finance leases for plant and equipment. Supplemental balance sheet information related to leases is as follows
(in thousands):
June 30,
Components of Lease Balances
Classification 2020
Assets
Operating lease assets Right-of-use asset-operating, net $ 944
Finance lease assets Property, plant &amp; equipment 1,372
Accumulated amortization Right-of-use asset (526 )
Assets Property, plant &amp; equipment $ 846
Total Leased Assets $ 1,790
Liabilities
Operating Lease Liabilities
Current portion Current portion of lease liability- operating $ 477
Long-term portion Lease liability- operating, net of current portion 467
Total Operating Lease Liabilities $ 944
Finance Lease Liabilities
Current portion of finance leases Current portion of lease liability- finance $ 231
Net of current portion of finance leases Lease liability- finance, net of current portion 435
Total Finance Lease Liabilities $ 666
Total Lease Liabilities $ 1,610
3 Months Ended 12 Months Ended
June 30, 2020
Lease Cost
Finance lease cost:
Interest on lease liability 11 $ 48
Amortization of right-of-use asset 60 272
Total Finance Lease Cost 71 320
Operating Lease Costs $ 185 $ 727
Other information related to leases were as follows (in thousands
except lease term and discount rate):
June 30,
2020
Cash paid for amounts included in the measurement of lease liabilities
Operating cash flows from finance leases $ (61 )
Operating cash flows from operating leases $ (727 )
Finance cash flows from finance leases $ 279
Right-of-use assets obtained in exchange for new operating lease liabilities $ 944
Weighted-average remaining lease term:
Finance leases 3.40
Operating leases 1.88
Weighted-average discount rate:
Finance leases 3.36
Operating leases 4.5 As of June 30, 2020, the maturities of the Company's operating and
finance lease liabilities were as follow:
Operating Lease Liabilities Finance Lease Liabilities
Fiscal Year
2021 509 265
2022 317 211
2023 168 133
2024 - 107
Thereafter - 20
Total future minimum lease payments $ 994 $ 736
Less: amount representing interest (50 ) (70 )
Present value of net minimum lease payments 944 666
Presentation on statement of financial position
Current $ 477 $ 231
Non-Current $ 467 $ 435 As of June 30, 2019, future minimum lease payments under finance
leases and non-cancellable operating leases were as follows:
Fiscal Year Operating Lease Liabilities Finance Lease Liabilities
2020 $ 646 $ 283
2021 216 187
2022 47 143
2023 1 68
2024 - 44
Total future minimum lease payments $ 910 $ 7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Jun. 30, 2020</t>
        </is>
      </c>
    </row>
    <row r="3">
      <c r="A3" s="3" t="inlineStr">
        <is>
          <t>Noncontrolling Interest [Abstract]</t>
        </is>
      </c>
    </row>
    <row r="4">
      <c r="A4" s="4" t="inlineStr">
        <is>
          <t>NON-CONTROLLING INTEREST</t>
        </is>
      </c>
      <c r="B4" s="4" t="inlineStr">
        <is>
          <t xml:space="preserve">In accordance with the provisions of ASC Topic
810, the Company has classified the non-controlling interest as a component of stockholders’ equity in the accompanying consolidated
balance sheets. Additionally, the Company has presented the net income attributable to the Company and the non-controlling ownership
interests separately in the accompanying consolidated financial statements. Non-controlling interest represents the minority
stockholders’ share of 45% of the equity of Trio-Tech Malaysia Sdn. Bhd., 45% interest in SHI International Pte. Ltd.,
and 24% interest in Prestal Enterprise Sdn. Bhd., which are subsidiaries of the Company. The table below reflects a reconciliation of the equity attributable
to non-controlling interest:
For the Year Ended June 30,
Non-controlling interest 2020 2019
Beginning balance $ 1,195 $ 1,522
Net income 238 (97 )
Dividend declared by a subsidiary (235 ) (125 )
Translation adjustment (18 ) (105 )
Ending balance $ 1,180 $ 1,1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CHECK PROTECTION PROGRAM LOAN</t>
        </is>
      </c>
      <c r="B1" s="2" t="inlineStr">
        <is>
          <t>12 Months Ended</t>
        </is>
      </c>
    </row>
    <row r="2">
      <c r="B2" s="2" t="inlineStr">
        <is>
          <t>Jun. 30, 2020</t>
        </is>
      </c>
    </row>
    <row r="3">
      <c r="A3" s="3" t="inlineStr">
        <is>
          <t>Loans Payable [Abstract]</t>
        </is>
      </c>
    </row>
    <row r="4">
      <c r="A4" s="4" t="inlineStr">
        <is>
          <t>PAYCHECK PROTECTION PROGRAM LOAN</t>
        </is>
      </c>
      <c r="B4" s="4" t="inlineStr">
        <is>
          <t xml:space="preserve">The Coronavirus Aid, Relief, and Economic Security
(CARES) Act created the Paycheck Protection Program (PPP) to provide certain small businesses with liquidity to support their operations
during the COVID-19 pandemic. The PPP is a loan program designed to provide
a direct incentive for small businesses to keep their employees on payroll. The loans have a 1% fixed interest rate and
are due in two years with payment deferred for the first six months. However, they are eligible for forgiveness (in full or in
part, including any accrued interest) under certain conditions and are subject to audit by the U.S. government. The
loans will be forgiven if In May 2020, the Company received loan proceeds
in the amount of approximately $121 under the PPP. The Company accounted for the PPP loan as a financial liability in accordance
with Accounting Standards Codification (ASC) 470 Debt after considering the following aspects: (1) the legal form of a PPP loan
is debt, regardless of whether the Company expects the loan to be forgiven (2) given the degree of uncertainty and complexity surrounding
the PPP loan forgiveness process, this may impact a Company’s initial assessment. Under ASC 470, the Company recognizes
a liability for the full amount of PPP proceeds received and accrues interest over the term of the loan. No additional interest
was imputed at a market rate because the guidance on imputing interest in ASC 835-30 excludes transactions where interest rates
are prescribed by a government agency. If any amount is ultimately forgiven (i.e., the Company is legally released from being
the loan’s primary obligor in accordance with ASC 405-20), income from the extinguishment of the liability would be recognized
in the income statement as a gain on loan extinguishment. The Company intends to use the proceeds for purposes consistent with
the PPP. Hence, the Company expects that its use of the loan proceeds will meet the conditions for forgiveness of the loan. In
considering the term of the loan and payment deferred portion, the Company determined that the loan would be presented as a curent
portion of $54 and non current portion of $67 in the balance sheet.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SIGNIFICANT TRANSACTIONS</t>
        </is>
      </c>
      <c r="B1" s="2" t="inlineStr">
        <is>
          <t>12 Months Ended</t>
        </is>
      </c>
    </row>
    <row r="2">
      <c r="B2" s="2" t="inlineStr">
        <is>
          <t>Jun. 30, 2020</t>
        </is>
      </c>
    </row>
    <row r="3">
      <c r="A3" s="3" t="inlineStr">
        <is>
          <t>Related Party Transactions [Abstract]</t>
        </is>
      </c>
    </row>
    <row r="4">
      <c r="A4" s="4" t="inlineStr">
        <is>
          <t>OTHER SIGNIFICANT TRANSACTIONS</t>
        </is>
      </c>
      <c r="B4" s="4" t="inlineStr">
        <is>
          <t xml:space="preserve">In accordance with the accounting guidance for
property, plant and equipment, assets are measured at the lower of the carrying value or fair value less costs to sell. As a result
of one of our customer’s products coming to the end of its product burn-in cycle earlier than expected, the Company determined
the carrying value of the group of assets that served the above mentioned product was higher than the fair value less costs to
sell. As a result, an impairment charge of $139 was recorded within operating costs during the third quarter of 2020. The Company
does not expect to record a significant gain or loss upon disposition of the assets. The Company did not have similar transactions
in the previous fiscal year.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Jun. 30, 2020</t>
        </is>
      </c>
    </row>
    <row r="3">
      <c r="A3" s="3" t="inlineStr">
        <is>
          <t>Accounting Policies [Abstract]</t>
        </is>
      </c>
    </row>
    <row r="4">
      <c r="A4" s="4" t="inlineStr">
        <is>
          <t>Basis of Presentation and Principles of Consolidation</t>
        </is>
      </c>
      <c r="B4" s="4" t="inlineStr">
        <is>
          <t xml:space="preserve">Trio-Tech International (the “Company”
or “TTI” hereafter) was incorporated in fiscal 1958 under the laws of the State of California. TTI provides third-party
semiconductor testing and burn-in services primarily through its laboratories in Southeast Asia. In addition, TTI operates testing
facilities in the United States. The Company also designs, develops, manufactures and markets a broad range of equipment and
systems used in the manufacturing and testing of semiconductor devices and electronic components. In fiscal 2020, TTI conducted
business in four business segments: Manufacturing, Testing Services, Distribution and Real Estate. TTI has subsidiaries in the
U.S., Singapore, Malaysia, Thailand, Indonesia, Ireland and China as follows:
Ownership
Location
Express Test Corporation (Dormant) 100 Van Nuys, California
Trio-Tech Reliability Services (Dormant) 100 Van Nuys, California
KTS Incorporated, dba Universal Systems (Dormant) 100 Van Nuys, California
European Electronic Test Centre (Dormant) 100 Dublin, Ireland
Trio-Tech International Pte. Ltd. 100 Singapore
Universal (Far East) Pte. Ltd. * 100 Singapore
Trio-Tech International (Thailand) Co. Ltd. * 100 Bangkok, Thailand
Trio-Tech (Bangkok) Co. Ltd.* 100 Bangkok, Thailand
Trio-Tech (Malaysia) Sdn. Bhd. (55% owned by Trio-Tech International Pte. Ltd.) 55 Penang and Selangor, Malaysia
Trio-Tech (Kuala Lumpur) Sdn. Bhd. (100% owned by Trio-Tech Malaysia Sdn. Bhd.) 55 Selangor, Malaysia
Prestal Enterprise Sdn. Bhd. (76% owned by Trio-Tech International Pte. Ltd.) 76 Selangor, Malaysia
Trio-Tech (SIP) Co., Ltd. * 100 Suzhou, China
Trio-Tech (Chongqing) Co. Ltd. * 100 Chongqing, China
SHI International Pte. Ltd. (Dormant) (55% owned by Trio-Tech International Pte. Ltd) 55
Singapore
PT SHI Indonesia (Dormant) (100% owned by SHI International Pte. Ltd.) 55 Batam, Indonesia
Trio-Tech (Tianjin) Co., Ltd. * 100 Tianjin, China * 100% owned by Trio-Tech International Pte. Ltd. The consolidated financial statements are prepared
in accordance with accounting principles generally accepted in the United States of America (“U.S. GAAP’’). The
basis of accounting differs from that used in the statutory financial statements of the Company’s subsidiaries and equity
investee companies, which are prepared in accordance with the accounting principles generally accepted in their respective countries
of incorporation. In the opinion of management, the consolidated financial statements have reflected all costs incurred by the
Company and its subsidiaries in operating the business. All dollar amounts in the financial statements
and in the notes herein are presented in thousands of United States dollars (US$’000) unless otherwise designated. </t>
        </is>
      </c>
    </row>
    <row r="5">
      <c r="A5" s="4" t="inlineStr">
        <is>
          <t>Liquidity</t>
        </is>
      </c>
      <c r="B5" s="4" t="inlineStr">
        <is>
          <t xml:space="preserve">The Company earned net income attributable to
common shareholders of $966 and $1,545 for fiscal years 2020 and 2019, respectively. The Company’s core businesses - testing
services, manufacturing and distribution - operate in a volatile industry, whereby its average selling prices and product costs
are influenced by competitive factors. These factors create pressures on sales, costs, earnings and cash flows, which will impact
liquidity. </t>
        </is>
      </c>
    </row>
    <row r="6">
      <c r="A6" s="4" t="inlineStr">
        <is>
          <t>Foreign Currency Translation and Transactions</t>
        </is>
      </c>
      <c r="B6" s="4" t="inlineStr">
        <is>
          <t xml:space="preserve">The U.S. dollar is the functional currency of
the U.S. parent company. The Singapore dollar, the national currency of Singapore, is the primary currency of the economic environment
in which the operations in Singapore are conducted. The Company also has business entities in Malaysia, Thailand, China and Indonesia
of which the Malaysian ringgit (“RM”), Thai baht, Chinese renminbi (“RMB”) and Indonesian rupiah, are the
national currencies. The Company uses the U.S. dollar for financial reporting purposes. The Company translates assets and liabilities
of its subsidiaries outside the U.S. into U.S. dollars using the rate of exchange prevailing at the fiscal year end, and the consolidated
statements of operations and comprehensive income or loss is translated at average rates during the reporting period. Adjustments
resulting from the translation of the subsidiaries’ financial statements from foreign currencies into U.S. dollars are recorded
in shareholders' equity as part of accumulated other comprehensive gain - translation adjustments. Gains or losses resulting from
transactions denominated in currencies other than functional currencies of the Company’s subsidiaries are reflected in income
for the reporting period. </t>
        </is>
      </c>
    </row>
    <row r="7">
      <c r="A7" s="4" t="inlineStr">
        <is>
          <t>Use of Estimates</t>
        </is>
      </c>
      <c r="B7" s="4" t="inlineStr">
        <is>
          <t xml:space="preserve">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mong the more significant
estimates included in these financial statements are the estimated allowance for doubtful account receivables, reserve for obsolete
inventory, reserve for warranty, impairments and the deferred income tax asset allowance. Actual results could materially differ
from those estimates. </t>
        </is>
      </c>
    </row>
    <row r="8">
      <c r="A8" s="4" t="inlineStr">
        <is>
          <t>Revenue Recognition</t>
        </is>
      </c>
      <c r="B8" s="4" t="inlineStr">
        <is>
          <t xml:space="preserve">On July 1, 2018, the Company adopted ASU No.
2014-09, ASC Topic 606, Revenue from Contracts with Customers We apply a five-step approach as defined in
ASC Topic 606 in determining the amount and timing of revenue to be recognized: (1) identifying the contract with customer; (2)
identifying the performance obligations in the contracts; (3) determining the transaction price; (4) allocating the transaction
price to the performance obligations in the contract; and (5) recognizing revenue when the corresponding performance obligation
is satisfied. Revenue derived from testing services is recognized
when testing services are rendered. Revenue generated from sale of products in the manufacturing and distribution segments are
recognized when persuasive evidence of an arrangement exists, delivery of the products has occurred, customer acceptance has been
obtained (which means the significant risks and rewards of ownership have been transferred to the customer), the price is fixed
or determinable and collectability is reasonably assured. Certain customers can request for installation and training services
to be performed for certain products sold in the manufacturing segment. These services are mainly for helping customers with the
test runs of the machines sold and are considered a separate performance obligation. Such services can be provided by other entities
as well and these do not significantly modify the product. The Company recognizes the revenue at point in time when the Company
has satisfied its performance obligation. In the real estate segment: (1) revenue from
property development is earned and recognized on the earlier of the dates when the underlying property is sold or upon the maturity
of the agreement; if this amount is uncollectible, the agreement empowers the repossession of the property, and (2) rental revenue
is recognized on a straight-line basis over the terms of the respective leases. This means that, with respect to a particular lease,
actual amounts billed in accordance with the lease during any given period may be higher or lower than the amount of rental revenue
recognized for the period. Straight-line rental revenue is commenced when the tenant assumes possession of the leased premises.
Accrued straight-line rents receivable represents the amount by which straight-line rental revenue exceeds rents currently billed
in accordance with lease agreements. </t>
        </is>
      </c>
    </row>
    <row r="9">
      <c r="A9" s="4" t="inlineStr">
        <is>
          <t>GST / Indirect Taxes</t>
        </is>
      </c>
      <c r="B9" s="4" t="inlineStr">
        <is>
          <t xml:space="preserve">The Company’s policy is to present taxes
collected from customers and remitted to governmental authorities on a net basis. The Company records the amounts collected as
a current liability and relieves such liability upon remittance to the taxing authority without impacting revenues or expenses. </t>
        </is>
      </c>
    </row>
    <row r="10">
      <c r="A10" s="4" t="inlineStr">
        <is>
          <t>Trade accounts Receivable and Allowance for Doubtful Accounts</t>
        </is>
      </c>
      <c r="B10" s="4" t="inlineStr">
        <is>
          <t xml:space="preserve">During the normal course of business, the Company
extends unsecured credit to its customers in all segments. Typically, credit terms require payment to be made between 30 to 90
days from the date of the sale. The Company generally does not require collateral from our customers. The Company’s management considers the
following factors when determining the collectability of specific customer accounts: customer credit-worthiness, past transaction
history with the customer, current economic industry trends, and changes in customer payment terms. The Company includes any account
balances that are determined to be uncollectible, along with a general reserve, in the overall allowance for doubtful accounts.
After all attempts to collect a receivable have failed, the receivable is written off against the allowance. Based on the information
available to management, the Company believed that its allowance for doubtful accounts was adequate as of June 30, 2020 and 2019. </t>
        </is>
      </c>
    </row>
    <row r="11">
      <c r="A11" s="4" t="inlineStr">
        <is>
          <t>Warranty Costs</t>
        </is>
      </c>
      <c r="B11" s="4" t="inlineStr">
        <is>
          <t xml:space="preserve">The Company provides for the estimated costs
that may be incurred under its warranty program at the time the sale is recorded in its manufacturing segment. The Company estimates
warranty costs based on the historical rates of warranty returns. The Company periodically assesses the adequacy of its recorded
warranty liability and adjusts the amounts as necessary. </t>
        </is>
      </c>
    </row>
    <row r="12">
      <c r="A12" s="4" t="inlineStr">
        <is>
          <t>Cash and Cash Equivalents</t>
        </is>
      </c>
      <c r="B12" s="4" t="inlineStr">
        <is>
          <t xml:space="preserve">The Company considers all highly liquid investments
with an original maturity of three months or less when purchased to be cash equivalents. </t>
        </is>
      </c>
    </row>
    <row r="13">
      <c r="A13" s="4" t="inlineStr">
        <is>
          <t>Term Deposits and Restricted Term Deposits</t>
        </is>
      </c>
      <c r="B13" s="4" t="inlineStr">
        <is>
          <t xml:space="preserve">Term Deposits — Restricted Term Deposits — </t>
        </is>
      </c>
    </row>
    <row r="14">
      <c r="A14" s="4" t="inlineStr">
        <is>
          <t>Short-term advances</t>
        </is>
      </c>
    </row>
    <row r="15">
      <c r="A15" s="4" t="inlineStr">
        <is>
          <t>Inventories</t>
        </is>
      </c>
      <c r="B15" s="4" t="inlineStr">
        <is>
          <t xml:space="preserve">Inventories in the Company’s manufacturing
and distribution segments consisting principally of raw materials, works in progress, and finished goods, are stated at the lower
of cost, using the first-in, first-out (“FIFO”) method, or market value. The semiconductor industry is characterized
by rapid technological change, short-term customer commitments and rapid fluctuations in demand. Provisions for estimated excess
and obsolete inventory are based on our regular reviews of inventory quantities on hand and the latest forecasts of product demand
and production requirements from our customers. Inventories are written down for not saleable, excess or obsolete raw materials,
works-in-process and finished goods by charging such write-downs to cost of sales. In addition to write-downs based on newly introduced
parts, statistics and judgments are used for assessing provisions of the remaining inventory based on salability and obsolescence. </t>
        </is>
      </c>
    </row>
    <row r="16">
      <c r="A16" s="4" t="inlineStr">
        <is>
          <t>Property, Plant and Equipment &amp; Investment Property</t>
        </is>
      </c>
      <c r="B16" s="4" t="inlineStr">
        <is>
          <t xml:space="preserve">Property, plant and equipment, and investment
properties are stated at cost, less accumulated depreciation and amortization. Depreciation is provided for over the estimated
useful lives of the assets using the straight-line method. Amortization of leasehold improvements is provided for over the lease
terms or the estimated useful lives of the assets, whichever is shorter, using the straight-line method. Maintenance, repairs and minor renewals are
charged directly to expense as incurred. Additions and improvements to the assets are capitalized. When assets are disposed of,
the related cost and accumulated depreciation thereon are removed from the accounts and any resulting gain or loss is included
in the consolidated statements of operations and comprehensive income or loss. </t>
        </is>
      </c>
    </row>
    <row r="17">
      <c r="A17" s="4" t="inlineStr">
        <is>
          <t>Long-Lived Assets and Impairment</t>
        </is>
      </c>
      <c r="B17" s="4" t="inlineStr">
        <is>
          <t xml:space="preserve">The Company’s business requires heavy
investment in manufacturing facilities and equipment that are technologically advanced but can quickly become significantly under-utilized
or rendered obsolete by rapid changes in demand. The Company evaluates the long-lived assets,
including property, plant and equipment and investment property, for impairment whenever events or changes in circumstances indicate
that the carrying value of such assets may not be recoverable. Factors considered important that could result in an impairment
review include significant underperformance relative to expected historical or projected future operating results, significant
changes in the manner of use of the assets or the strategy for our business, significant negative industry or economic trends,
and a significant decline in the stock price for a sustained period of time. Impairment is recognized based on the difference between
the fair value of the asset and its carrying value, and fair value is generally measured based on discounted cash flow analysis,
if there is significant adverse change. The Company applies the provisions of ASC Topic
360, Accounting for the Impairment or Disposal of Long-Lived Assets </t>
        </is>
      </c>
    </row>
    <row r="18">
      <c r="A18" s="4" t="inlineStr">
        <is>
          <t>Leases</t>
        </is>
      </c>
      <c r="B18" s="4" t="inlineStr">
        <is>
          <t xml:space="preserve">Accounting Standards Codification Topic 842
(("ASC Topic 842") introduced new requirements to increase transparency and comparability among organizations for leasing
transactions for both lessees and lessors. It requires a lessee to record a right-of-use asset and a lease liability for all leases
with terms longer than 12 months. These leases will be either finance or operating, with classification affecting the pattern of
expense recognition. The standard provides an alternative modified
retrospective transition method. Under this method, the cumulative effect adjustment to the opening balance of retained earnings
is recognized on the effective date of adoption (July 1, 2019). The Company adopted ASC Topic 842 The Company applies the guidance in ASC Topic
842 to its individual leases of assets. When the Company receives substantially all of the economic benefits from and directs the
use of specified property, plant and equipment, the transactions give rise to leases. The Company’s classes of assets include
real estate leases. Operating leases are included in operating lease
right-of-use ("ROU") assets under the non-current asset portion of our consolidated balance sheets and under this current
portion and non-current liabilities portion of our consolidated balance sheets. ROU assets represent our right to use an underlying
asset for the lease term and lease liabilities represent our obligation to make lease payments arising from the related lease.
Finance leases are included in property, plant and equipment under the non-current asset portion of our consolidated balance sheets
and under the current portion and non-current liabilities portion of our consolidated balance sheets. The Company has elected the practical expedient
within ASC Topic 842 to not separate lease and non-lease components within lease transactions for all classes of assets. Additionally,
the Company has elected the short-term lease exception for all classes of assets, does not apply the recognition requirements for
leases of 12 months or less, and recognizes lease payments for short-term leases as expense either straight-line over the lease
term or as incurred depending on whether the lease payments are fixed or variable. These elections are applied consistently for
all leases. As part of applying the transition method, the
Company has elected to apply the package of transition practical expedients within the new guidance. As required by the new standard,
these expedients have been elected as a package and are consistently applied across the Company’s lease portfolio. Given
this election, the Company need not reassess:
● whether any expired or existing contracts are or contain leases;
● the lease classification for any expired or existing leases;
● treatment of initial direct costs relating to any existing leases. When discount rates implicit in leases cannot
be readily determined, the Company uses the applicable incremental borrowing rate at lease commencement to perform lease classification
tests on lease components and to measure lease liabilities and ROU assets. The incremental borrowing rate used by the Company was
based on baseline rates and adjusted by the credit spreads commensurate with the Company’s secured borrowing rate over a
similar term. At each reporting period when there is a new lease initiated, the rates established for that quarter will be used. In applying the alternative modified retrospective
transition method, the Company measured lease liabilities at the present value of the sum of remaining minimum rental payments
(as defined under ASC Topic 840). The present value of lease liabilities has been measured using the Company’s incremental
borrowing rates as of July 1, 2019 (the date of initial application). Additionally, ROU assets for these operating leases have
been measured as the initial measurement of application lease liabilities adjusted for reinstatement liabilities. The adoption of this new standard as of July 1, 2019 and the application
of the modified retrospective transition approach resulted in the following changes in the Company’s financial report:
(1) assets increased by $1,073, primarily representing the recognition of ROU assets for operating leases;
(2) liabilities increased by $1,073, primarily representing the recognition of lease liabilities for operating leases. Leases - Company as Lessor All of the leases under which the Company is
the lessor will continue to be classified as operating leases under the new standard. The new standard did not have a material
effect on our financial statements and will not have a significant change in our leasing activities. </t>
        </is>
      </c>
    </row>
    <row r="19">
      <c r="A19" s="4" t="inlineStr">
        <is>
          <t>Comprehensive Income or Loss</t>
        </is>
      </c>
      <c r="B19" s="4" t="inlineStr">
        <is>
          <t xml:space="preserve">ASC Topic 220, Reporting Comprehensive Income, </t>
        </is>
      </c>
    </row>
    <row r="20">
      <c r="A20" s="4" t="inlineStr">
        <is>
          <t>Income Taxes</t>
        </is>
      </c>
      <c r="B20" s="4" t="inlineStr">
        <is>
          <t xml:space="preserve">The Company accounts for income taxes using
the liability method in accordance with ASC Topic 740, Accounting for Income Taxes . The calculation of tax liabilities involves
dealing with uncertainties in the application of complex global tax regulations. The Company recognizes potential liabilities for
anticipated tax audit issues in the U.S. and other tax jurisdictions based on its estimate of whether, and the extent to which,
additional taxes will be due. If payment of these amounts ultimately proves to be unnecessary, the reversal of the liabilities
would result in tax benefits being recognized in the period when the Company determines the liabilities are no longer necessary.
If the estimate of tax liabilities proves to be less than the ultimate assessment, a further charge to expense would result. </t>
        </is>
      </c>
    </row>
    <row r="21">
      <c r="A21" s="4" t="inlineStr">
        <is>
          <t>Retained Earnings</t>
        </is>
      </c>
      <c r="B21" s="4" t="inlineStr">
        <is>
          <t xml:space="preserve">It is the intention of the Company to reinvest
earnings of its foreign subsidiaries in the operations of those subsidiaries. These taxes are undeterminable at this time. The
amount of earnings retained in subsidiaries was $15,585 and $14,019 at June 30, 2020 and 2019, respectively. </t>
        </is>
      </c>
    </row>
    <row r="22">
      <c r="A22" s="4" t="inlineStr">
        <is>
          <t>Research and Development Costs</t>
        </is>
      </c>
      <c r="B22" s="4" t="inlineStr">
        <is>
          <t xml:space="preserve">The Company incurred research and development
costs of $355 and $345 in fiscal year 2020 and in fiscal year 2019, respectively, which were charged to operating expenses as incurred. </t>
        </is>
      </c>
    </row>
    <row r="23">
      <c r="A23" s="4" t="inlineStr">
        <is>
          <t>Stock Based Compensation</t>
        </is>
      </c>
      <c r="B23" s="4" t="inlineStr">
        <is>
          <t xml:space="preserve">Under ASC Topic 718 , Compensation –
Stock Compensation </t>
        </is>
      </c>
    </row>
    <row r="24">
      <c r="A24" s="4" t="inlineStr">
        <is>
          <t>Earnings per Share</t>
        </is>
      </c>
      <c r="B24" s="4" t="inlineStr">
        <is>
          <t xml:space="preserve">Computation of basic earnings per share is conducted
by dividing net income available to common shares (numerator) by the weighted average number of common shares outstanding (denominator)
during a reporting period. Computation of diluted earnings per share gives effect to all dilutive potential common shares outstanding
during a reporting period. In computing diluted earnings per share, the average market price of common shares for a reporting period
is used in determining the number of shares assumed to be purchased from the exercise of stock options. </t>
        </is>
      </c>
    </row>
    <row r="25">
      <c r="A25" s="4" t="inlineStr">
        <is>
          <t>Fair Values of Financial Instruments</t>
        </is>
      </c>
      <c r="B25" s="4" t="inlineStr">
        <is>
          <t xml:space="preserve">Carrying values of trade account receivables,
accounts payable, accrued expenses, and term deposits approximate their fair value due to their short-term maturities. Carrying
values of the Company’s lines of credit and long-term debt are considered to approximate their fair value because the interest
rates associated with the lines of credit and long-term debt are adjustable in accordance with market situations when the Company
tries to borrow funds with similar terms and remaining maturities. See Note 17 for detailed discussion of the fair value measurement
of financial instruments. ASC Topic 820 defines fair value as the price
that would be received to sell an asset or paid to transfer a liability in an orderly transaction between market participants at
the measurement date. The financial assets and financial liabilities that require recognition under the guidance include available-for-sale
investments, employee deferred compensation plan and foreign currency derivatives. The guidance establishes a hierarchy for inputs
used in measuring fair value that maximizes the use of observable inputs and minimizes the use of unobservable inputs by requiring
that the observable inputs be used when available. Observable inputs are inputs that market participants would use in pricing the
asset or liability developed based on market data obtained from sources independent of us. Unobservable inputs are inputs that
reflect our assumptions about the assumptions market participants would use in pricing the asset or liability developed based on
the best information available under the circumstances. As such, fair value is a market-based measure considered from the perspective
of a market participant who holds the asset or owes the liability rather than an entity-specific measure. The hierarchy is broken
down into three levels based on the reliability of inputs as follows:
● Level 1—Valuations based on quoted prices in active markets for identical assets or liabilities that we have the ability to access. Since valuations are based on quoted prices that are readily and regularly available in an active market, valuation of these products does not entail a significant degree of judgment. Financial assets utilizing Level 1 inputs include U.S. treasuries, most money market funds, marketable equity securities and our employee deferred compensation plan;
● Level 2—Valuations based on quoted prices in markets that are not active or for which all significant inputs are observable, directly or indirectly. Financial assets and liabilities utilizing Level 2 inputs include foreign currency forward exchange contracts, most commercial paper and corporate notes and bonds; and
● Level 3—Valuations based on inputs that are unobservable and significant to the overall fair value measurement. </t>
        </is>
      </c>
    </row>
    <row r="26">
      <c r="A26" s="4" t="inlineStr">
        <is>
          <t>Concentration of Credit Risk</t>
        </is>
      </c>
      <c r="B26" s="4" t="inlineStr">
        <is>
          <t>Financial instruments that subject the Company
to credit risk compose trade account receivables. The Company performs ongoing credit evaluations of its customers for potential
credit losses. The Company generally does not require collateral. The Company believes that its credit policies do not result in
significant adverse risk and historically it has not experienced significant credit related losses.</t>
        </is>
      </c>
    </row>
    <row r="27">
      <c r="A27" s="4" t="inlineStr">
        <is>
          <t>Investments</t>
        </is>
      </c>
      <c r="B27" s="4" t="inlineStr">
        <is>
          <t xml:space="preserve">The Company analyzes its investments to determine
if it is a variable interest entity (a “VIE”) and would require consolidation. The Company (a) evaluates the sufficiency
of the total equity at risk, (b) reviews the voting rights and decision-making authority of the equity investment holders as a
group, and whether there are any guaranteed returns, protection against losses, or capping of residual returns within the group,
and (c) establishes whether activities within the venture are on behalf of an investor with disproportionately few voting rights
in making this VIE determination. The Company would consolidate an investment that is determined to be a VIE if it was the primary
beneficiary. The primary beneficiary of a VIE is determined by a primarily qualitative approach, whereby the variable interest
holder, if any, has the power to direct the VIE’s most significant activities and is the primary beneficiary. A new
accounting standard became effective and changed the method by which the primary beneficiary of a VIE is determined. Through
a primarily qualitative approach, the variable interest holder, who has the power to direct the VIE’s most significant activities
is determined to be the primary beneficiary. To the extent that the investment does not qualify as VIE, the Company further assesses
the existence of a controlling financial interest under a voting interest model to determine whether the investment should be consolidated. </t>
        </is>
      </c>
    </row>
    <row r="28">
      <c r="A28" s="4" t="inlineStr">
        <is>
          <t>Equity Method</t>
        </is>
      </c>
      <c r="B28" s="4" t="inlineStr">
        <is>
          <t xml:space="preserve">The Company analyzes its investments to determine
if they should be accounted for using the equity method. Management evaluates both Common Stock and in-substance Common Stock to
determine whether they give the Company the ability to exercise significant influence over operating and financial policies of
the investment even though the Company holds less than 50% of the Common Stock and in-substance Common Stock. The net income of
the investment, if any, will be reported as “Equity in earnings of unconsolidated joint ventures, net of tax” in the
Company’s consolidated statements of operations and comprehensive income. </t>
        </is>
      </c>
    </row>
    <row r="29">
      <c r="A29" s="4" t="inlineStr">
        <is>
          <t>Cost Method</t>
        </is>
      </c>
      <c r="B29" s="4" t="inlineStr">
        <is>
          <t xml:space="preserve">Investee companies not accounted for under the
consolidation or the equity method of accounting are accounted for under the cost method of accounting. Under this method, the
Company’s share of the earnings or losses of such Investee companies is not included in the consolidated balance sheet or
statements of operations and comprehensive income or loss. However, impairment charges are recognized in the consolidated statements
of operations and comprehensive income or loss. If circumstances suggest that the value of the investee Company has subsequently
recovered, such recovery is not recorded. </t>
        </is>
      </c>
    </row>
    <row r="30">
      <c r="A30" s="4" t="inlineStr">
        <is>
          <t>Loan Receivables from Property Development Projects</t>
        </is>
      </c>
      <c r="B30" s="4" t="inlineStr">
        <is>
          <t xml:space="preserve">The loan receivables from property development
projects are classified as current asset, carried at face value, and are individually evaluated for impairment. The allowance
for loan losses reflects management’s best estimate of probable losses determined principally on the basis of historical
experience and specific allowances for known loan accounts. All loans or portions thereof deemed to be uncollectible or to require
an excessive collection cost are written off to the allowance for losses. Interest income on the loan receivables from
property development projects are recognized on an accrual basis. Discounts and premiums on loans are amortized to income using
the interest method over the remaining period to contractual maturity. The amortization of discounts into income is discontinued
on loans that are contractually 90 days past due or when collection of interest appears doubtful. </t>
        </is>
      </c>
    </row>
    <row r="31">
      <c r="A31" s="4" t="inlineStr">
        <is>
          <t>Contingent liabilities</t>
        </is>
      </c>
      <c r="B31" s="4" t="inlineStr">
        <is>
          <t xml:space="preserve">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Jun. 30, 2020</t>
        </is>
      </c>
    </row>
    <row r="3">
      <c r="A3" s="3" t="inlineStr">
        <is>
          <t>Accounting Policies [Abstract]</t>
        </is>
      </c>
    </row>
    <row r="4">
      <c r="A4" s="4" t="inlineStr">
        <is>
          <t>Subsidiaries</t>
        </is>
      </c>
      <c r="B4" s="4" t="inlineStr">
        <is>
          <t>Ownership
Location
Express Test Corporation (Dormant) 100 Van Nuys, California
Trio-Tech Reliability Services (Dormant) 100 Van Nuys, California
KTS Incorporated, dba Universal Systems (Dormant) 100 Van Nuys, California
European Electronic Test Centre (Dormant) 100 Dublin, Ireland
Trio-Tech International Pte. Ltd. 100 Singapore
Universal (Far East) Pte. Ltd. * 100 Singapore
Trio-Tech International (Thailand) Co. Ltd. * 100 Bangkok, Thailand
Trio-Tech (Bangkok) Co. Ltd.* 100 Bangkok, Thailand
Trio-Tech (Malaysia) Sdn. Bhd. (55% owned by Trio-Tech International Pte. Ltd.) 55 Penang and Selangor, Malaysia
Trio-Tech (Kuala Lumpur) Sdn. Bhd. (100% owned by Trio-Tech Malaysia Sdn. Bhd.) 55 Selangor, Malaysia
Prestal Enterprise Sdn. Bhd. (76% owned by Trio-Tech International Pte. Ltd.) 76 Selangor, Malaysia
Trio-Tech (SIP) Co., Ltd. * 100 Suzhou, China
Trio-Tech (Chongqing) Co. Ltd. * 100 Chongqing, China
SHI International Pte. Ltd. (Dormant) (55% owned by Trio-Tech International Pte. Ltd) 55
Singapore
PT SHI Indonesia (Dormant) (100% owned by SHI International Pte. Ltd.) 55 Batam, Indonesia
Trio-Tech (Tianjin) Co., Ltd. * 100 Tianjin, China</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ERM DEPOSITS (Tables)</t>
        </is>
      </c>
      <c r="B1" s="2" t="inlineStr">
        <is>
          <t>12 Months Ended</t>
        </is>
      </c>
    </row>
    <row r="2">
      <c r="B2" s="2" t="inlineStr">
        <is>
          <t>Jun. 30, 2020</t>
        </is>
      </c>
    </row>
    <row r="3">
      <c r="A3" s="3" t="inlineStr">
        <is>
          <t>Deposits [Abstract]</t>
        </is>
      </c>
    </row>
    <row r="4">
      <c r="A4" s="4" t="inlineStr">
        <is>
          <t>Term deposits</t>
        </is>
      </c>
      <c r="B4" s="4" t="inlineStr">
        <is>
          <t xml:space="preserve">June 30, 2020
June 30, 2019
Short-term deposits $ 6,887 $ 4,143
Currency translation effect on short-term deposits (190 ) 1
Total short-term deposits 6,697 4,144
Restricted term deposits 1,712 1,701
Currency translation effect on restricted term deposits (52 ) 5
Total restricted term deposits 1,660 1,706
Total term deposits $ 8,357 $ 5,8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TRADE ACCOUNTS RECEIVABLE AND ALLOWANCE FOR DOUBTFUL ACCOUNTS (Tables)</t>
        </is>
      </c>
      <c r="B1" s="2" t="inlineStr">
        <is>
          <t>12 Months Ended</t>
        </is>
      </c>
    </row>
    <row r="2">
      <c r="B2" s="2" t="inlineStr">
        <is>
          <t>Jun. 30, 2020</t>
        </is>
      </c>
    </row>
    <row r="3">
      <c r="A3" s="3" t="inlineStr">
        <is>
          <t>Accounts Receivable, after Allowance for Credit Loss [Abstract]</t>
        </is>
      </c>
    </row>
    <row r="4">
      <c r="A4" s="4" t="inlineStr">
        <is>
          <t>Changes in the allowance for doubtful accounts</t>
        </is>
      </c>
      <c r="B4" s="4" t="inlineStr">
        <is>
          <t xml:space="preserve">For
the Year Ended June 30,
2020 2019
Beginning $ 263 $ 259
Additions charged to expenses 351 94
Recovered (284 ) (84 )
Write-off (9 ) —
Currency translation effect (7 ) (6 )
Ending $ 314 $ 26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 $ in Thousands</t>
        </is>
      </c>
      <c r="B1" s="2" t="inlineStr">
        <is>
          <t>12 Months Ended</t>
        </is>
      </c>
    </row>
    <row r="2">
      <c r="B2" s="2" t="inlineStr">
        <is>
          <t>Jun. 30, 2020</t>
        </is>
      </c>
      <c r="C2" s="2" t="inlineStr">
        <is>
          <t>Jun. 30, 2019</t>
        </is>
      </c>
    </row>
    <row r="3">
      <c r="A3" s="3" t="inlineStr">
        <is>
          <t>Revenue</t>
        </is>
      </c>
    </row>
    <row r="4">
      <c r="A4" s="4" t="inlineStr">
        <is>
          <t>Manufacturing</t>
        </is>
      </c>
      <c r="B4" s="5" t="n">
        <v>11605</v>
      </c>
      <c r="C4" s="5" t="n">
        <v>14889</v>
      </c>
    </row>
    <row r="5">
      <c r="A5" s="4" t="inlineStr">
        <is>
          <t>Testing services</t>
        </is>
      </c>
      <c r="B5" s="6" t="n">
        <v>14840</v>
      </c>
      <c r="C5" s="6" t="n">
        <v>16760</v>
      </c>
    </row>
    <row r="6">
      <c r="A6" s="4" t="inlineStr">
        <is>
          <t>Distribution</t>
        </is>
      </c>
      <c r="B6" s="6" t="n">
        <v>7958</v>
      </c>
      <c r="C6" s="6" t="n">
        <v>7451</v>
      </c>
    </row>
    <row r="7">
      <c r="A7" s="4" t="inlineStr">
        <is>
          <t>Real estate</t>
        </is>
      </c>
      <c r="B7" s="6" t="n">
        <v>62</v>
      </c>
      <c r="C7" s="6" t="n">
        <v>98</v>
      </c>
    </row>
    <row r="8">
      <c r="A8" s="4" t="inlineStr">
        <is>
          <t>Total</t>
        </is>
      </c>
      <c r="B8" s="6" t="n">
        <v>34465</v>
      </c>
      <c r="C8" s="6" t="n">
        <v>39198</v>
      </c>
    </row>
    <row r="9">
      <c r="A9" s="3" t="inlineStr">
        <is>
          <t>Cost of Sales</t>
        </is>
      </c>
    </row>
    <row r="10">
      <c r="A10" s="4" t="inlineStr">
        <is>
          <t>Cost of manufactured products sold</t>
        </is>
      </c>
      <c r="B10" s="6" t="n">
        <v>8927</v>
      </c>
      <c r="C10" s="6" t="n">
        <v>11393</v>
      </c>
    </row>
    <row r="11">
      <c r="A11" s="4" t="inlineStr">
        <is>
          <t>Cost of testing services rendered</t>
        </is>
      </c>
      <c r="B11" s="6" t="n">
        <v>11353</v>
      </c>
      <c r="C11" s="6" t="n">
        <v>12202</v>
      </c>
    </row>
    <row r="12">
      <c r="A12" s="4" t="inlineStr">
        <is>
          <t>Cost of distribution</t>
        </is>
      </c>
      <c r="B12" s="6" t="n">
        <v>6847</v>
      </c>
      <c r="C12" s="6" t="n">
        <v>6505</v>
      </c>
    </row>
    <row r="13">
      <c r="A13" s="4" t="inlineStr">
        <is>
          <t>Cost of real estate</t>
        </is>
      </c>
      <c r="B13" s="6" t="n">
        <v>72</v>
      </c>
      <c r="C13" s="6" t="n">
        <v>97</v>
      </c>
    </row>
    <row r="14">
      <c r="A14" s="4" t="inlineStr">
        <is>
          <t>Total</t>
        </is>
      </c>
      <c r="B14" s="6" t="n">
        <v>27199</v>
      </c>
      <c r="C14" s="6" t="n">
        <v>30197</v>
      </c>
    </row>
    <row r="15">
      <c r="A15" s="4" t="inlineStr">
        <is>
          <t>Gross Margin</t>
        </is>
      </c>
      <c r="B15" s="6" t="n">
        <v>7266</v>
      </c>
      <c r="C15" s="6" t="n">
        <v>9001</v>
      </c>
    </row>
    <row r="16">
      <c r="A16" s="3" t="inlineStr">
        <is>
          <t>Operating Expenses</t>
        </is>
      </c>
    </row>
    <row r="17">
      <c r="A17" s="4" t="inlineStr">
        <is>
          <t>General and administrative</t>
        </is>
      </c>
      <c r="B17" s="6" t="n">
        <v>6976</v>
      </c>
      <c r="C17" s="6" t="n">
        <v>7049</v>
      </c>
    </row>
    <row r="18">
      <c r="A18" s="4" t="inlineStr">
        <is>
          <t>Selling</t>
        </is>
      </c>
      <c r="B18" s="6" t="n">
        <v>679</v>
      </c>
      <c r="C18" s="6" t="n">
        <v>826</v>
      </c>
    </row>
    <row r="19">
      <c r="A19" s="4" t="inlineStr">
        <is>
          <t>Research and development</t>
        </is>
      </c>
      <c r="B19" s="6" t="n">
        <v>355</v>
      </c>
      <c r="C19" s="6" t="n">
        <v>345</v>
      </c>
    </row>
    <row r="20">
      <c r="A20" s="4" t="inlineStr">
        <is>
          <t>Impairment loss on long-lived assets</t>
        </is>
      </c>
      <c r="B20" s="6" t="n">
        <v>139</v>
      </c>
      <c r="C20" s="6" t="n">
        <v>0</v>
      </c>
    </row>
    <row r="21">
      <c r="A21" s="4" t="inlineStr">
        <is>
          <t>Gain on disposal of property, plant and equipment</t>
        </is>
      </c>
      <c r="B21" s="6" t="n">
        <v>-24</v>
      </c>
      <c r="C21" s="6" t="n">
        <v>-13</v>
      </c>
    </row>
    <row r="22">
      <c r="A22" s="4" t="inlineStr">
        <is>
          <t>Total operating expenses</t>
        </is>
      </c>
      <c r="B22" s="6" t="n">
        <v>8125</v>
      </c>
      <c r="C22" s="6" t="n">
        <v>8207</v>
      </c>
    </row>
    <row r="23">
      <c r="A23" s="4" t="inlineStr">
        <is>
          <t>Income from Operations</t>
        </is>
      </c>
      <c r="B23" s="6" t="n">
        <v>-859</v>
      </c>
      <c r="C23" s="6" t="n">
        <v>794</v>
      </c>
    </row>
    <row r="24">
      <c r="A24" s="3" t="inlineStr">
        <is>
          <t>Other Income / (Expenses)</t>
        </is>
      </c>
    </row>
    <row r="25">
      <c r="A25" s="4" t="inlineStr">
        <is>
          <t>Interest expenses</t>
        </is>
      </c>
      <c r="B25" s="6" t="n">
        <v>-230</v>
      </c>
      <c r="C25" s="6" t="n">
        <v>-319</v>
      </c>
    </row>
    <row r="26">
      <c r="A26" s="4" t="inlineStr">
        <is>
          <t>Other income, net</t>
        </is>
      </c>
      <c r="B26" s="6" t="n">
        <v>1112</v>
      </c>
      <c r="C26" s="6" t="n">
        <v>249</v>
      </c>
    </row>
    <row r="27">
      <c r="A27" s="4" t="inlineStr">
        <is>
          <t>Gain on sale of properties</t>
        </is>
      </c>
      <c r="B27" s="6" t="n">
        <v>1172</v>
      </c>
      <c r="C27" s="6" t="n">
        <v>685</v>
      </c>
    </row>
    <row r="28">
      <c r="A28" s="4" t="inlineStr">
        <is>
          <t>Total other income</t>
        </is>
      </c>
      <c r="B28" s="6" t="n">
        <v>2054</v>
      </c>
      <c r="C28" s="6" t="n">
        <v>615</v>
      </c>
    </row>
    <row r="29">
      <c r="A29" s="4" t="inlineStr">
        <is>
          <t>Income from Continuing Operations before Income Taxes</t>
        </is>
      </c>
      <c r="B29" s="6" t="n">
        <v>1195</v>
      </c>
      <c r="C29" s="6" t="n">
        <v>1409</v>
      </c>
    </row>
    <row r="30">
      <c r="A30" s="4" t="inlineStr">
        <is>
          <t>Income Tax Benefits / (Expenses)</t>
        </is>
      </c>
      <c r="B30" s="6" t="n">
        <v>12</v>
      </c>
      <c r="C30" s="6" t="n">
        <v>42</v>
      </c>
    </row>
    <row r="31">
      <c r="A31" s="4" t="inlineStr">
        <is>
          <t>Income from continuing operations before non-controlling interests, net of tax</t>
        </is>
      </c>
      <c r="B31" s="6" t="n">
        <v>1207</v>
      </c>
      <c r="C31" s="6" t="n">
        <v>1451</v>
      </c>
    </row>
    <row r="32">
      <c r="A32" s="3" t="inlineStr">
        <is>
          <t>Discontinued Operations</t>
        </is>
      </c>
    </row>
    <row r="33">
      <c r="A33" s="4" t="inlineStr">
        <is>
          <t>Loss from discontinued operations, net of tax</t>
        </is>
      </c>
      <c r="B33" s="6" t="n">
        <v>-3</v>
      </c>
      <c r="C33" s="6" t="n">
        <v>-3</v>
      </c>
    </row>
    <row r="34">
      <c r="A34" s="4" t="inlineStr">
        <is>
          <t>NET INCOME</t>
        </is>
      </c>
      <c r="B34" s="6" t="n">
        <v>1204</v>
      </c>
      <c r="C34" s="6" t="n">
        <v>1448</v>
      </c>
    </row>
    <row r="35">
      <c r="A35" s="4" t="inlineStr">
        <is>
          <t>Less: net income/(loss) attributable to non-controlling interests</t>
        </is>
      </c>
      <c r="B35" s="6" t="n">
        <v>238</v>
      </c>
      <c r="C35" s="6" t="n">
        <v>-97</v>
      </c>
    </row>
    <row r="36">
      <c r="A36" s="4" t="inlineStr">
        <is>
          <t>Net Income Attributable to Trio-Tech International Common Shareholders</t>
        </is>
      </c>
      <c r="B36" s="6" t="n">
        <v>966</v>
      </c>
      <c r="C36" s="6" t="n">
        <v>1545</v>
      </c>
    </row>
    <row r="37">
      <c r="A37" s="3" t="inlineStr">
        <is>
          <t>Amounts Attributable to Trio-Tech International Common Shareholders:</t>
        </is>
      </c>
    </row>
    <row r="38">
      <c r="A38" s="4" t="inlineStr">
        <is>
          <t>Income from continuing operations, net of tax</t>
        </is>
      </c>
      <c r="B38" s="6" t="n">
        <v>967</v>
      </c>
      <c r="C38" s="6" t="n">
        <v>1548</v>
      </c>
    </row>
    <row r="39">
      <c r="A39" s="4" t="inlineStr">
        <is>
          <t>Loss from discontinued operations, net of tax</t>
        </is>
      </c>
      <c r="B39" s="6" t="n">
        <v>-1</v>
      </c>
      <c r="C39" s="6" t="n">
        <v>-3</v>
      </c>
    </row>
    <row r="40">
      <c r="A40" s="4" t="inlineStr">
        <is>
          <t>Net Income Attributable to Trio-Tech International Common Shareholders</t>
        </is>
      </c>
      <c r="B40" s="5" t="n">
        <v>966</v>
      </c>
      <c r="C40" s="5" t="n">
        <v>1545</v>
      </c>
    </row>
    <row r="41">
      <c r="A41" s="3" t="inlineStr">
        <is>
          <t>Basic Earnings per Share:</t>
        </is>
      </c>
    </row>
    <row r="42">
      <c r="A42" s="4" t="inlineStr">
        <is>
          <t>Basic earnings per share from continuing operations attributable to Trio-Tech International</t>
        </is>
      </c>
      <c r="B42" s="7" t="n">
        <v>0.26</v>
      </c>
      <c r="C42" s="7" t="n">
        <v>0.42</v>
      </c>
    </row>
    <row r="43">
      <c r="A43" s="4" t="inlineStr">
        <is>
          <t>Basic earnings per share from discontinued operations attributable to Trio-Tech International</t>
        </is>
      </c>
      <c r="B43" s="4" t="inlineStr">
        <is>
          <t>.00</t>
        </is>
      </c>
      <c r="C43" s="4" t="inlineStr">
        <is>
          <t>.00</t>
        </is>
      </c>
    </row>
    <row r="44">
      <c r="A44" s="4" t="inlineStr">
        <is>
          <t>Basic Earnings per Share from Net Income Attributable to Trio-Tech International</t>
        </is>
      </c>
      <c r="B44" s="8" t="n">
        <v>0.26</v>
      </c>
      <c r="C44" s="8" t="n">
        <v>0.42</v>
      </c>
    </row>
    <row r="45">
      <c r="A45" s="3" t="inlineStr">
        <is>
          <t>Diluted Earnings per Share:</t>
        </is>
      </c>
    </row>
    <row r="46">
      <c r="A46" s="4" t="inlineStr">
        <is>
          <t>Diluted earnings per share from continuing operations attributable to Trio-Tech International</t>
        </is>
      </c>
      <c r="B46" s="8" t="n">
        <v>0.26</v>
      </c>
      <c r="C46" s="8" t="n">
        <v>0.41</v>
      </c>
    </row>
    <row r="47">
      <c r="A47" s="4" t="inlineStr">
        <is>
          <t>Diluted earnings per share from discontinued operations attributable to Trio-Tech International</t>
        </is>
      </c>
      <c r="B47" s="4" t="inlineStr">
        <is>
          <t>.00</t>
        </is>
      </c>
      <c r="C47" s="4" t="inlineStr">
        <is>
          <t>.00</t>
        </is>
      </c>
    </row>
    <row r="48">
      <c r="A48" s="4" t="inlineStr">
        <is>
          <t>Diluted Earnings per Share from Net Income Attributable to Trio-Tech International</t>
        </is>
      </c>
      <c r="B48" s="7" t="n">
        <v>0.26</v>
      </c>
      <c r="C48" s="7" t="n">
        <v>0.41</v>
      </c>
    </row>
    <row r="49">
      <c r="A49" s="4" t="inlineStr">
        <is>
          <t>Weighted average number of common shares outstanding Basic</t>
        </is>
      </c>
      <c r="B49" s="6" t="n">
        <v>3673000</v>
      </c>
      <c r="C49" s="6" t="n">
        <v>3673000</v>
      </c>
    </row>
    <row r="50">
      <c r="A50" s="4" t="inlineStr">
        <is>
          <t>Dilutive effect of stock options</t>
        </is>
      </c>
      <c r="B50" s="6" t="n">
        <v>49000</v>
      </c>
      <c r="C50" s="6" t="n">
        <v>89000</v>
      </c>
    </row>
    <row r="51">
      <c r="A51" s="4" t="inlineStr">
        <is>
          <t>Number of shares used to compute earnings per share diluted</t>
        </is>
      </c>
      <c r="B51" s="6" t="n">
        <v>3722000</v>
      </c>
      <c r="C51" s="6" t="n">
        <v>3762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OAN RECEIVABLE FROM PROPERTY DEVELOPMENT PROJECTS (Tables)</t>
        </is>
      </c>
      <c r="B1" s="2" t="inlineStr">
        <is>
          <t>12 Months Ended</t>
        </is>
      </c>
    </row>
    <row r="2">
      <c r="B2" s="2" t="inlineStr">
        <is>
          <t>Jun. 30, 2020</t>
        </is>
      </c>
    </row>
    <row r="3">
      <c r="A3" s="3" t="inlineStr">
        <is>
          <t>Loans and Leases Receivable Disclosure [Abstract]</t>
        </is>
      </c>
    </row>
    <row r="4">
      <c r="A4" s="4" t="inlineStr">
        <is>
          <t>Companys loans receivable from property development projects</t>
        </is>
      </c>
      <c r="B4" s="4" t="inlineStr">
        <is>
          <t xml:space="preserve">Loan Expiry Loan Amount
Date (RMB) (U.S. Dollars)
Short-term loan receivables
JiangHuai (Project - Yu Jin Jiang An) May 31, 2013 2,000 326
Less: allowance for doubtful receivables (2,000 ) (326 )
Net loan receivable from property development projects — —
Long-term loan receivables
Jun Zhou Zhi Ye Oct 31, 2016 5,000 814
Less: transfer – down-payment for purchase of investment property (5,000 ) (814 )
Net loan receivable from property development projects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VENTORIES (Tables)</t>
        </is>
      </c>
      <c r="B1" s="2" t="inlineStr">
        <is>
          <t>12 Months Ended</t>
        </is>
      </c>
    </row>
    <row r="2">
      <c r="B2" s="2" t="inlineStr">
        <is>
          <t>Jun. 30, 2020</t>
        </is>
      </c>
    </row>
    <row r="3">
      <c r="A3" s="3" t="inlineStr">
        <is>
          <t>Inventory Disclosure [Abstract]</t>
        </is>
      </c>
    </row>
    <row r="4">
      <c r="A4" s="4" t="inlineStr">
        <is>
          <t>Inventories</t>
        </is>
      </c>
      <c r="B4" s="4" t="inlineStr">
        <is>
          <t xml:space="preserve">For the Year Ended June 30,
2020 2019
Raw materials $ 1,281 $ 1,190
Work in progress 968 1,306
Finished goods 422 591
Less: provision for obsolete inventory (678 ) (673 )
Currency translation effect (71 ) 13
$ 1,922 $ 2,427 </t>
        </is>
      </c>
    </row>
    <row r="5">
      <c r="A5" s="4" t="inlineStr">
        <is>
          <t>Changes in provision for obsolete inventory</t>
        </is>
      </c>
      <c r="B5" s="4" t="inlineStr">
        <is>
          <t xml:space="preserve">For the Year Ended June 30,
2020 2019
Beginning $ 673 $ 695
Additions charged to expenses 26 17
Usage - disposition (8 ) (42 )
Currency translation effect (13 ) 3
Ending $ 678 $ 67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SSETS HELD FOR SALE (Tables)</t>
        </is>
      </c>
      <c r="B1" s="2" t="inlineStr">
        <is>
          <t>12 Months Ended</t>
        </is>
      </c>
    </row>
    <row r="2">
      <c r="B2" s="2" t="inlineStr">
        <is>
          <t>Jun. 30, 2020</t>
        </is>
      </c>
    </row>
    <row r="3">
      <c r="A3" s="3" t="inlineStr">
        <is>
          <t>Assets Held-for-sale, Not Part of Disposal Group [Abstract]</t>
        </is>
      </c>
    </row>
    <row r="4">
      <c r="A4" s="4" t="inlineStr">
        <is>
          <t>Assets held for sale</t>
        </is>
      </c>
      <c r="B4" s="4" t="inlineStr">
        <is>
          <t xml:space="preserve">June 30, 2020 June 30, 2019
Reclassification
Investment Amount
Investment Amount
Investment Amount
Date/ Sale Date (RM) (U.S. Dollars) (U.S. Dollars)
Penang Property Reclassification from investment property June 30, 2015 681 181 * 181 *
Currency translation - - (15 )
Derecognition Dec 19,2019 (681 ) (181 ) -
- - 166
Accumulated depreciation on rental property June 30, 2015 (310 ) (83 ) * (83 )*
Currency translation - - 6
Derecognition Dec 19,2019 310 (83 ) -
- - (77 )
Net investment in rental property - Malaysia - - 89 *The exchange rate is based on the exchange
rate as of June 30, 2015 published by the Monetary Authority of Singapor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VESTMENT PROPERTIES (Tables)</t>
        </is>
      </c>
      <c r="B1" s="2" t="inlineStr">
        <is>
          <t>12 Months Ended</t>
        </is>
      </c>
    </row>
    <row r="2">
      <c r="B2" s="2" t="inlineStr">
        <is>
          <t>Jun. 30, 2020</t>
        </is>
      </c>
    </row>
    <row r="3">
      <c r="A3" s="3" t="inlineStr">
        <is>
          <t>Investments [Abstract]</t>
        </is>
      </c>
    </row>
    <row r="4">
      <c r="A4" s="4" t="inlineStr">
        <is>
          <t>Companys investment in the property based on the exchange rate</t>
        </is>
      </c>
      <c r="B4" s="4" t="inlineStr">
        <is>
          <t xml:space="preserve">Investment Date / Reclassification Date Investment Amount (RMB)
Investment Amount (U.S. Dollars)
Purchase of rental property – Property I – MaoYe Property Jan 04, 2008 5,554 894
Currency translation - (87 )
Reclassification as “Assets held for sale” July 01, 2018 (5,554 ) (807 )
Reclassification from “Assets held for sale” Mar 31, 2019 2,024 301
2,024 301
Purchase of rental property – Property II - JiangHuai Jan 06, 2010 3,600 580
Purchase of rental property – Property III - Fu Li Apr 08, 2010 4,025 648
Currency translation - (166 )
Gross investment in rental property 9,649 1,363
Accumulated depreciation on rental property June 30, 2020 (6,558 ) (940 )
Reclassified as “Assets held for sale” July 01, 2018 2,822 410
Reclassification from “Assets held for sale” Mar 31, 2019 (1,029 ) (143 )
(4,765 ) (673 )
Net investment in property – China 4,884 690 The following table presents the Company’s
investment in properties in China as of June 30, 2019. The exchange rate is based on the market rate as of June 30, 2019.
Investment Date / Reclassification Date
Investment Amount (RMB)
Investment Amount (U.S. Dollars
Purchase of rental property – Property I – MaoYe Property Jan 04, 2008 5,554 894
Currency translation - (87 )
Reclassification as “Assets held for sale” July 01, 2018 (5,554 ) (807 )
Reclassification from “Assets held for sale” Mar 31, 2019 2,024 301
2,024 301
Purchase of rental property – Property II - JiangHuai Jan 06, 2010 3,600 580
Purchase of rental property – Property III - Fu Li Apr 08, 2010 4,025 648
Currency translation - (124 )
Gross investment in rental property 9,649 1,405
Accumulated depreciation on rental property June 30, 2019 (6,075 ) (890 )
Reclassified as “Assets held for sale”-Mao Ye Property July 01, 2018 2,822 410
Reclassification from “Assets held for sale”-Mao Ye Property Mar 31, 2019 (1,029 ) (143 )
(4,282 ) (623 )
Net investment in property – China 5,367 78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Jun. 30, 2020</t>
        </is>
      </c>
    </row>
    <row r="3">
      <c r="A3" s="3" t="inlineStr">
        <is>
          <t>Property, Plant and Equipment [Abstract]</t>
        </is>
      </c>
    </row>
    <row r="4">
      <c r="A4" s="4" t="inlineStr">
        <is>
          <t>Schedule of property, plant and equipment</t>
        </is>
      </c>
      <c r="B4" s="4" t="inlineStr">
        <is>
          <t xml:space="preserve">Estimated Useful Life
in Years 2020 2019
Building and improvements 3-20 $ 5,102 $ 5,082
Leasehold improvements 3-27 6,170 6,150
Machinery and equipment 3-7 26,578 26,140
Furniture and fixtures 3-5 1,134 1,111
Equipment under capital leases 3-5 1,066 928
Property, plant and equipment, gross $ 40,050 $ 39,411
Less: accumulated depreciation (27,148 ) (25,083 )
Accumulated amortization on equipment under capital leases (719 ) (808 )
Total accumulated depreciation $ (27,867 ) $ (25,891 )
Property, plant and equipment before currency translation effect, net 12,183 13,520
Currency translation effect (1,873 ) (1,361 )
Property, plant and equipment, net $ 10,310 $ 12,15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12 Months Ended</t>
        </is>
      </c>
    </row>
    <row r="2">
      <c r="B2" s="2" t="inlineStr">
        <is>
          <t>Jun. 30, 2020</t>
        </is>
      </c>
    </row>
    <row r="3">
      <c r="A3" s="3" t="inlineStr">
        <is>
          <t>Other Assets [Abstract]</t>
        </is>
      </c>
    </row>
    <row r="4">
      <c r="A4" s="4" t="inlineStr">
        <is>
          <t>Other assets</t>
        </is>
      </c>
      <c r="B4" s="4" t="inlineStr">
        <is>
          <t xml:space="preserve">June 30,
2020 2019
Down payment for purchase of investment properties* $ 1,645 $ 1,645
Down payment for purchase of property, plant and equipment 8 100
Deposits for rental and utilities 171 169
Currency translation effect (215 ) (164 )
Total $ 1,609 $ 1,750 *Down payment for purchase of investment properties
included:
RMB U.S. Dollars
Original Investment (10% of Junzhou equity) $ 10,000 $ 1,606
Less: Management Fee (5,000 ) (803 )
Net Investment 5,000 803
Less: Share of Loss on Joint Venture (137 ) (22 )
Net Investment as Down Payment (Note *a) 4,863 781
Loans Receivable 5,000 814
Interest Receivable 1,250 200
Less: Impairment of Interest (906 ) (150 )
Transferred to Down Payment (Note *b) 5,344 864
* Down Payment for Purchase of Investment Properties 10,207 1,64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NES OF CREDIT (Tables)</t>
        </is>
      </c>
      <c r="B1" s="2" t="inlineStr">
        <is>
          <t>12 Months Ended</t>
        </is>
      </c>
    </row>
    <row r="2">
      <c r="B2" s="2" t="inlineStr">
        <is>
          <t>Jun. 30, 2020</t>
        </is>
      </c>
    </row>
    <row r="3">
      <c r="A3" s="3" t="inlineStr">
        <is>
          <t>Line of Credit Facility [Abstract]</t>
        </is>
      </c>
    </row>
    <row r="4">
      <c r="A4" s="4" t="inlineStr">
        <is>
          <t>Lines of credit</t>
        </is>
      </c>
      <c r="B4" s="4" t="inlineStr">
        <is>
          <t xml:space="preserve">As of June 30, 2020, the Company had certain
lines of credit that are collateralized by restricted deposits.
Entity with Type of Interest Expiration Credit Unused
Facility Facility Rate Date Limitation Credit
Trio-Tech International Pte. Ltd., Singapore Lines of Credit Ranging from 1.85% to 5.5%, SIBOR rate +1.25% and LIBOR rate +1.30% — $ 4,806 $ 4,806
Universal (Far East) Pte. Ltd. Lines of Credit Ranging from 1.85% to 5.5% — $ 359 $ 187
Trio-Tech Malaysia Sdn. Bhd. Revolving Credit Cost of Funds Rate +2% — $ 350 $ 350 As of June 30, 2019, the Company had certain
lines of credit that are collateralized by restricted deposits.
Entity with Type of Interest Expiration Credit Unused
Facility Rate Date Limitation Credit
Trio-Tech International Pte. Ltd., Singapore Lines of Credit Ranging from 1.85% to 5.5% — $ 4,213 $ 4,213
Trio-Tech (Tianjin) Co., Ltd. Lines of Credit 5.22% to 6.3% — $ 1,492 $ 1,492
Universal (Far East) Pte. Ltd. Lines of Credit Ranging from 1.85% to 5.5% — $ 370 $ 183
Trio-Tech Malaysia Sdn. Bhd. Revolving Credit Cost of Funds Rate +2% — $ 363 $ 36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Jun. 30, 2020</t>
        </is>
      </c>
    </row>
    <row r="3">
      <c r="A3" s="3" t="inlineStr">
        <is>
          <t>Payables and Accruals [Abstract]</t>
        </is>
      </c>
    </row>
    <row r="4">
      <c r="A4" s="4" t="inlineStr">
        <is>
          <t>Accrued expenses</t>
        </is>
      </c>
      <c r="B4" s="4" t="inlineStr">
        <is>
          <t xml:space="preserve">Accrued expenses consisted of the following: For the Year Ended June 30,
2020 2019
Payroll and related costs 1,185 1,354
Commissions 104 107
Customer deposits 30 46
Legal and audit 315 299
Sales tax 19 9
Utilities 80 120
Warranty 12 39
Accrued purchase of materials and property, plant and equipment 186 362
Provision for re-instatement 300 302
Deferred income 88 61
Contract liabilities 476 501
Other accrued expenses 287 293
Currency translation effect (77 ) (7 )
Total $ 3,005 $ 3,48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WARRANTY ACCRUAL (Tables)</t>
        </is>
      </c>
      <c r="B1" s="2" t="inlineStr">
        <is>
          <t>12 Months Ended</t>
        </is>
      </c>
    </row>
    <row r="2">
      <c r="B2" s="2" t="inlineStr">
        <is>
          <t>Jun. 30, 2020</t>
        </is>
      </c>
    </row>
    <row r="3">
      <c r="A3" s="3" t="inlineStr">
        <is>
          <t>Warranty Accrual</t>
        </is>
      </c>
    </row>
    <row r="4">
      <c r="A4" s="4" t="inlineStr">
        <is>
          <t>Warranty liability</t>
        </is>
      </c>
      <c r="B4" s="4" t="inlineStr">
        <is>
          <t xml:space="preserve">For the Year Ended June 30,
2020 2019
Beginning $ 39 $ 82
Additions charged to cost and expenses 1 15
Utilization / reversal (27 ) (58)
Currency translation effect (1 ) -
Ending $ 12 $ 3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BANK LOANS PAYABLE (Tables)</t>
        </is>
      </c>
      <c r="B1" s="2" t="inlineStr">
        <is>
          <t>12 Months Ended</t>
        </is>
      </c>
    </row>
    <row r="2">
      <c r="B2" s="2" t="inlineStr">
        <is>
          <t>Jun. 30, 2020</t>
        </is>
      </c>
    </row>
    <row r="3">
      <c r="A3" s="3" t="inlineStr">
        <is>
          <t>Loans Payable [Abstract]</t>
        </is>
      </c>
    </row>
    <row r="4">
      <c r="A4" s="4" t="inlineStr">
        <is>
          <t>Bank loans payable</t>
        </is>
      </c>
      <c r="B4" s="4" t="inlineStr">
        <is>
          <t xml:space="preserve">June 30, 2020 June 30, 2019
Note payable denominated in RM for expansion plans in Malaysia, maturing in August 2024, bearing interest rates at 3.85% and 4.80% at June 30, 2020 and June 30, 2019 per annum, respectively, with monthly payments of principal plus interest through August 2024, collateralized by the acquired building with a carrying value of $2,543 and $2,683, as at June 30, 2020 and June 30, 2019, respectively. $ 2,295 $ 2 ,696
Note payable denominated in U.S. dollars for expansion plans in Singapore and its subsidiaries, maturing in April 2020, bearing interest at the bank’s lending rate (3.96% for both June 30, 2020 and June 30, 2019) with monthly payments of principal plus interest through April 2017. This note payable is secured by plant and equipment with a carrying value of $nil as of June 30,2020 and $187 as of June 30, 2019. The loans were fully repaid in June 2020. - 142
Total bank loans payable 2,295 2,838
Current portion of bank loan payable 384 494
Currency translation effect on current portion of bank loan (14 ) (6 )
Current portion of bank loan payable 370 488
Long term portion of bank loan payable 1,911 2,344
Currency translation effect on long-term portion of bank loan (75 ) (52 )
Long term portion of bank loans payable $ 1,836 $ 2,292 </t>
        </is>
      </c>
    </row>
    <row r="5">
      <c r="A5" s="4" t="inlineStr">
        <is>
          <t>Future minimum payments</t>
        </is>
      </c>
      <c r="B5" s="4" t="inlineStr">
        <is>
          <t xml:space="preserve">Future minimum payments (excluding interest) as of June 30, 2020
were as follows:
2021 $ 370
2022 384
2023 400
2024 403
2025 158
Thereafter 491
Total obligations and commitments $ 2,206 Future minimum payments (excluding interest) as of June 30, 2019
were as follows:
2020 $ 488
2021 362
2022 380
2023 399
2024 407
Thereafter 744
Total obligations and commitments $ 2,78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Jun. 30, 2020</t>
        </is>
      </c>
      <c r="C2" s="2" t="inlineStr">
        <is>
          <t>Jun. 30, 2019</t>
        </is>
      </c>
    </row>
    <row r="3">
      <c r="A3" s="3" t="inlineStr">
        <is>
          <t>Comprehensive Income Attributable to Trio-Tech International Common Shareholders:</t>
        </is>
      </c>
    </row>
    <row r="4">
      <c r="A4" s="4" t="inlineStr">
        <is>
          <t>Net income</t>
        </is>
      </c>
      <c r="B4" s="5" t="n">
        <v>1204</v>
      </c>
      <c r="C4" s="5" t="n">
        <v>1448</v>
      </c>
    </row>
    <row r="5">
      <c r="A5" s="4" t="inlineStr">
        <is>
          <t>Foreign currency translation, net of tax</t>
        </is>
      </c>
      <c r="B5" s="6" t="n">
        <v>-742</v>
      </c>
      <c r="C5" s="6" t="n">
        <v>-420</v>
      </c>
    </row>
    <row r="6">
      <c r="A6" s="4" t="inlineStr">
        <is>
          <t>Comprehensive Income</t>
        </is>
      </c>
      <c r="B6" s="6" t="n">
        <v>462</v>
      </c>
      <c r="C6" s="6" t="n">
        <v>1028</v>
      </c>
    </row>
    <row r="7">
      <c r="A7" s="4" t="inlineStr">
        <is>
          <t>Less: comprehensive (loss) / income attributable to the non-controlling interests</t>
        </is>
      </c>
      <c r="B7" s="6" t="n">
        <v>220</v>
      </c>
      <c r="C7" s="6" t="n">
        <v>-202</v>
      </c>
    </row>
    <row r="8">
      <c r="A8" s="4" t="inlineStr">
        <is>
          <t>Comprehensive Income Attributable to Trio-Tech International Common Shareholders</t>
        </is>
      </c>
      <c r="B8" s="5" t="n">
        <v>242</v>
      </c>
      <c r="C8" s="5" t="n">
        <v>123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CENTRATION OF CUSTOMERS (Tables)</t>
        </is>
      </c>
      <c r="B1" s="2" t="inlineStr">
        <is>
          <t>12 Months Ended</t>
        </is>
      </c>
    </row>
    <row r="2">
      <c r="B2" s="2" t="inlineStr">
        <is>
          <t>Jun. 30, 2020</t>
        </is>
      </c>
    </row>
    <row r="3">
      <c r="A3" s="3" t="inlineStr">
        <is>
          <t>Risks and Uncertainties [Abstract]</t>
        </is>
      </c>
    </row>
    <row r="4">
      <c r="A4" s="4" t="inlineStr">
        <is>
          <t>Concentration of customers</t>
        </is>
      </c>
      <c r="B4" s="4" t="inlineStr">
        <is>
          <t>For the Year Ended June 30,
2020 2019
Revenue
Customer A 38.4 % 41.9 %
Customer B 17.6 % 11.4 %
Trade Account Receivables
Customer A 40.6 % 41.3 %
Customer B 6.3 % 3.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 (Tables)</t>
        </is>
      </c>
      <c r="B1" s="2" t="inlineStr">
        <is>
          <t>12 Months Ended</t>
        </is>
      </c>
    </row>
    <row r="2">
      <c r="B2" s="2" t="inlineStr">
        <is>
          <t>Jun. 30, 2020</t>
        </is>
      </c>
    </row>
    <row r="3">
      <c r="A3" s="3" t="inlineStr">
        <is>
          <t>Segment Reporting [Abstract]</t>
        </is>
      </c>
    </row>
    <row r="4">
      <c r="A4" s="4" t="inlineStr">
        <is>
          <t>Business segments</t>
        </is>
      </c>
      <c r="B4" s="4" t="inlineStr">
        <is>
          <t>Business Segment Information: Year Ended June 30, Net Revenue Operating Income (Loss) Total Assets Depr. and Amort. Capital Expenditures
Manufacturing 2020 $ 11,605 $ (326 ) $ 9,807 $ 346 $ 183
2019 $ 14,889 $ 575 $ 9,576 $ 120 $ 52
Testing Services 2020 14,840 (1,040 ) 21,086 2,578 834
2019 16,760 (164 ) 22,182 2,244 2,789
Distribution 2020 7,958 751 875 100 -
2019 7,451 598 785 - -
Real Estate 2020 62 (97 ) 3,587 76
2019 98 (92 ) 3,826 86 -
Fabrication 2020 - - 27 - -
Services* 2019 - - 27 - -
Corporate &amp; 2020 - (147 ) 278 -
Unallocated 2019 - (123 ) 131 - -
Total Company 2020 $ 34,465 $ (859 ) $ 35,660 $ 3,100 $ 1,017
2019 $ 39,198 $ 794 $ 36,527 $ 2,450 $ 2,841 * Fabrication services is a discontinued operation.</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12 Months Ended</t>
        </is>
      </c>
    </row>
    <row r="2">
      <c r="B2" s="2" t="inlineStr">
        <is>
          <t>Jun. 30, 2020</t>
        </is>
      </c>
    </row>
    <row r="3">
      <c r="A3" s="3" t="inlineStr">
        <is>
          <t>Other Income and Expenses [Abstract]</t>
        </is>
      </c>
    </row>
    <row r="4">
      <c r="A4" s="4" t="inlineStr">
        <is>
          <t>Other income</t>
        </is>
      </c>
      <c r="B4" s="4" t="inlineStr">
        <is>
          <t xml:space="preserve">For the Year Ended June 30,
2020 2019
Interest income 177 100
Other rental income 110 113
Exchange gain / (loss) (35 ) (135 )
Government grants 778 77
Bad debt recovery 59 2
Other miscellaneous income 23 92
Total $ 1,112 $ 24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Jun. 30, 2020</t>
        </is>
      </c>
    </row>
    <row r="3">
      <c r="A3" s="3" t="inlineStr">
        <is>
          <t>Income Tax Disclosure [Abstract]</t>
        </is>
      </c>
    </row>
    <row r="4">
      <c r="A4" s="4" t="inlineStr">
        <is>
          <t>Income before provision for income taxes</t>
        </is>
      </c>
      <c r="B4" s="4" t="inlineStr">
        <is>
          <t xml:space="preserve">For the Year Ended June 30,
2020 2019
United States (662 ) (308 )
International 1,857 1,717
Total $ 1,195 $ 1,409 </t>
        </is>
      </c>
    </row>
    <row r="5">
      <c r="A5" s="4" t="inlineStr">
        <is>
          <t>Components of income tax provision (benefits)</t>
        </is>
      </c>
      <c r="B5" s="4" t="inlineStr">
        <is>
          <t>2020 2019
Current:
Federal $ (1 ) $ (337 )
State 2 2
Foreign 212 289
$ 213 $ (46 )
Deferred:
Federal $ - $ -
State - -
Foreign (225 ) 4
(225 ) 4
Total provisions $ (12 ) $ (42 )</t>
        </is>
      </c>
    </row>
    <row r="6">
      <c r="A6" s="4" t="inlineStr">
        <is>
          <t>Reconciliation of income tax rate</t>
        </is>
      </c>
      <c r="B6" s="4" t="inlineStr">
        <is>
          <t>For the Year Ended June 30,
2020 2019
Statutory federal tax rate 21.00 % 21.00 %
State taxes, net of federal benefit (0.50 ) (0.22 )
Permanent items and credits 13.95 11.23
Foreign rate differential (33.86 ) (4.76 )
Other 2.14 4.71
Changes in valuation allowance (3.73 ) (11.11 )
Tax reform related to one-time repatriation tax - (23.83 )
Effective rate (1.00 )% (2.98 )%</t>
        </is>
      </c>
    </row>
    <row r="7">
      <c r="A7" s="4" t="inlineStr">
        <is>
          <t>Deferred income tax assets (liabilities)</t>
        </is>
      </c>
      <c r="B7" s="4" t="inlineStr">
        <is>
          <t xml:space="preserve">For the Year Ended June 30,
Deferred tax assets: 2020 2019
Net operating losses and credits $ 487 $ 363
Inventory valuation 121 64
Provision for bad debts 785 296
Accrued vacation 37 94
Accrued expenses 188 325
Fixed asset basis 1 23
Investment in subsidiaries 277 -
Unrealized gain 24 55
Other 51 73
Total deferred tax assets $ 1,971 $ 1,293
Deferred tax liabilities:
Depreciation (359 ) (390 )
Others (76 ) (78 )
Total deferred income tax liabilities $ (435 ) $ (468 )
Subtotal 1,536 825
Valuation allowance (1,289 ) (762 )
Net deferred tax assets $ 247 $ 63
Presented as follows in the balance sheets:
Deferred tax assets 247 390
Deferred tax liabilities - (327 )
Net deferred tax assets $ 247 $ 6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UNRECOGNIZED TAX BENEFITS (Tables)</t>
        </is>
      </c>
      <c r="B1" s="2" t="inlineStr">
        <is>
          <t>12 Months Ended</t>
        </is>
      </c>
    </row>
    <row r="2">
      <c r="B2" s="2" t="inlineStr">
        <is>
          <t>Jun. 30, 2020</t>
        </is>
      </c>
    </row>
    <row r="3">
      <c r="A3" s="3" t="inlineStr">
        <is>
          <t>Income Tax Disclosure [Abstract]</t>
        </is>
      </c>
    </row>
    <row r="4">
      <c r="A4" s="4" t="inlineStr">
        <is>
          <t>Unrecognized tax benefits</t>
        </is>
      </c>
      <c r="B4" s="4" t="inlineStr">
        <is>
          <t xml:space="preserve">For the Year Ended June 30,
2020 2019
Unrecognized tax benefits $ (250 ) $ (250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NUE (Tables)</t>
        </is>
      </c>
      <c r="B1" s="2" t="inlineStr">
        <is>
          <t>12 Months Ended</t>
        </is>
      </c>
    </row>
    <row r="2">
      <c r="B2" s="2" t="inlineStr">
        <is>
          <t>Jun. 30, 2020</t>
        </is>
      </c>
    </row>
    <row r="3">
      <c r="A3" s="3" t="inlineStr">
        <is>
          <t>Revenue</t>
        </is>
      </c>
    </row>
    <row r="4">
      <c r="A4" s="4" t="inlineStr">
        <is>
          <t>Contract assets and liabilities</t>
        </is>
      </c>
      <c r="B4" s="4" t="inlineStr">
        <is>
          <t xml:space="preserve">June 30,
2020 2019
Trade Accounts Receivable 5,951 7,113
Accounts Payable 2,590 3,272
Contract Assets 216 419
Contract Liabilities 476 50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12 Months Ended</t>
        </is>
      </c>
    </row>
    <row r="2">
      <c r="B2" s="2" t="inlineStr">
        <is>
          <t>Jun. 30, 2020</t>
        </is>
      </c>
    </row>
    <row r="3">
      <c r="A3" s="3" t="inlineStr">
        <is>
          <t>Earnings Per Share [Abstract]</t>
        </is>
      </c>
    </row>
    <row r="4">
      <c r="A4" s="4" t="inlineStr">
        <is>
          <t>Reconciliation of the weighted average shares</t>
        </is>
      </c>
      <c r="B4" s="4" t="inlineStr">
        <is>
          <t xml:space="preserve">For the Year Ended June 30,
2020 2019
Income attributable to Trio-Tech International common shareholders from continuing operations, net of tax $ 967 $ 1,548
Loss attributable to Trio-Tech International common shareholders from discontinued operations, net of tax $ (1 ) $ (3 )
Net income attributable to Trio-tech International common shareholders 966 1,545
Weighted average number of common shares outstanding - basic 3,673 3,673
Dilutive effect of stock options 49 89
Number of shares used to compute earnings per share - diluted 3,722 3,762
Basic Earnings per Share:
Basic earnings per share from continuing operations attributable to Trio-Tech International $ 0.26 $ 0.42
Basic loss per share from discontinued operations attributable to Trio-Tech International $ - $ -
Basic Earnings per Share from net income attributable to Trio-Tech International $ 0.26 $ 0.42
Diluted Earnings per Share:
Diluted earnings per share from continuing operations attributable to Trio-Tech International $ 0.26 $ 0.41
Diluted loss per share from discontinued operations attributable to Trio-Tech International - -
Diluted Earnings per Share from net income attributable to Trio-Tech International $ 0.26 $ 0.4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80" customWidth="1" min="2" max="2"/>
  </cols>
  <sheetData>
    <row r="1">
      <c r="A1" s="1" t="inlineStr">
        <is>
          <t>STOCK OPTIONS (Tables)</t>
        </is>
      </c>
      <c r="B1" s="2" t="inlineStr">
        <is>
          <t>12 Months Ended</t>
        </is>
      </c>
    </row>
    <row r="2">
      <c r="B2" s="2" t="inlineStr">
        <is>
          <t>Jun. 30, 2020</t>
        </is>
      </c>
    </row>
    <row r="3">
      <c r="A3" s="4" t="inlineStr">
        <is>
          <t>Fair value weighted average assumptions</t>
        </is>
      </c>
      <c r="B3" s="4" t="inlineStr">
        <is>
          <t xml:space="preserve">For the Year Ended June 30,
2020 2019
Expected volatility 45.38%to 65.49% 45.38%to 97.48%
Risk-free interest rate 0.30% to 2.35% 0.30% to 2.35%
Expected life (years) 2.5 -3.25 2.5 -3.25 </t>
        </is>
      </c>
    </row>
    <row r="4">
      <c r="A4" s="4" t="inlineStr">
        <is>
          <t>2017 Employee Plan</t>
        </is>
      </c>
    </row>
    <row r="5">
      <c r="A5" s="4" t="inlineStr">
        <is>
          <t>Option activities</t>
        </is>
      </c>
      <c r="B5" s="4" t="inlineStr">
        <is>
          <t xml:space="preserve">Options
Weighted Average Exercise Price
Weighted Average Remaining Contractual Term (Years)
Aggregate Intrinsic Value
Outstanding at July 1, 2019 136,000 $ 4.53 4.28 $ -
Granted 60,000 2.53 2.73 36
Exercised - - - -
Forfeited or expired - - - -
Outstanding at June 30, 2020 196,000 3.92 3.72 36
Exercisable at June 30, 2020 98,000 4.44 3.41 9 A summary of option activities under the 2017
Employee Plan during the twelve-month period ended June 30, 2019 is presented as follows:
Options
Weighted Average Exercise Price
Weighted Average Remaining Contractual Term (Years)
Aggregate Intrinsic Value
Outstanding at July 1, 2018 60,000 $ 5.98 4.73 $ -
Granted 76,000 3.38 - -
Exercised - - - -
Forfeited or expired - - - -
Outstanding at June 30, 2019 136,000 4.53 4.28 -
Exercisable at June 30, 2019 49,000 4.97 4.11 - </t>
        </is>
      </c>
    </row>
    <row r="6">
      <c r="A6" s="4" t="inlineStr">
        <is>
          <t>Company's non-vested employee stock options</t>
        </is>
      </c>
      <c r="B6" s="4" t="inlineStr">
        <is>
          <t>A summary of the status of the Company’s non-vested employee
stock options during the twelve months ended June 30, 2020 is presented below: is presented below:
Options
Weighted Average Grant-Date Fair Value
Non-vested at July 1, 2019 87,000 $ 4.28
Granted 60,000 2.53
Vested (49,000 ) (4.44 )
Forfeited - -
Non-vested at June 30, 2020 98,000 $ 3.39
A summary of the status of the Company’s non-vested employee
stock options during the twelve months ended June 30, 2019 is presented below:
Options
Weighted Average Grant-Date Fair Value
Non-vested at July 1, 2018 45,000 $ 5.98
Granted 76,000 3.38
Vested (34,000 ) (4.53 )
Forfeited - -
Non-vested at June 30, 2019 87,000 $ 4.28</t>
        </is>
      </c>
    </row>
    <row r="7">
      <c r="A7" s="4" t="inlineStr">
        <is>
          <t>2007 Employee Plan</t>
        </is>
      </c>
    </row>
    <row r="8">
      <c r="A8" s="4" t="inlineStr">
        <is>
          <t>Option activities</t>
        </is>
      </c>
      <c r="B8" s="4" t="inlineStr">
        <is>
          <t xml:space="preserve">A summary of option activities under the 2007
Employee Plan during the twelve-month period ended June 30, 2020 is presented as follows:
Options
Weighted Average Exercise Price
Weighted Average Remaining Contractual Term (Years)
Aggregate Intrinsic Value
Outstanding at July 1, 2019 77,500 $ 3.69 2.22 $ -
Granted - - - -
Exercised - - - -
Forfeited or expired - - - -
Outstanding at June 30, 2020 77,500 $ 3.69 1.22 $ -
Exercisable at June 30, 2020 77,500 $ 3.69 1.22 $ - A summary of option activities under the 2007
Employee Plan during the twelve-month period ended June 30, 2019 is presented as follows:
Options
Weighted Average Exercise Price
Weighted Average Remaining Contractual Term (Years)
Aggregate Intrinsic Value
Outstanding at July 1, 2018 127,500 $ 3.52 2.10 $ 121
Granted - - - -
Exercised (50,000 ) 3.26 - -
Forfeited or expired - - - -
Outstanding at June 30, 2019 77,500 $ 3.69 2.22 $ -
Exercisable at June 30, 2019 68,125 $ 3.62 2.15 $ - </t>
        </is>
      </c>
    </row>
    <row r="9">
      <c r="A9" s="4" t="inlineStr">
        <is>
          <t>Company's non-vested employee stock options</t>
        </is>
      </c>
      <c r="B9" s="4" t="inlineStr">
        <is>
          <t xml:space="preserve">A summary of the status of the Company’s
non-vested employee stock options during the twelve months ended June 30, 2020 is presented below:
Weighted Average Grant-Date
Options Fair Value
Non-vested at July 1, 2019 9,375 $ 4.14
Granted - -
Vested (9,375 ) (3.69 )
Forfeited - -
Non-vested at June 30, 2020 - $ - A summary of the status of the Company’s
non-vested employee stock options during the twelve months ended June 30, 2019 is presented below:
Weighted Average Grant-Date
Options Fair Value
Non-vested at July 1, 2018 28,750 $ 3.83
Granted - -
Vested (19,375 ) (3.69 )
Forfeited - -
Non-vested at June 30, 2019 9,375 $ 4.14 </t>
        </is>
      </c>
    </row>
    <row r="10">
      <c r="A10" s="4" t="inlineStr">
        <is>
          <t>2017 Directors Equity Incentive Plan</t>
        </is>
      </c>
    </row>
    <row r="11">
      <c r="A11" s="4" t="inlineStr">
        <is>
          <t>Option activities</t>
        </is>
      </c>
      <c r="B11" s="4" t="inlineStr">
        <is>
          <t xml:space="preserve">A summary of option activities under the 2017
Directors Plan during the twelve months ended June 30, 2020 is presented as follows:
Options
Weighted Average Exercise Price
Weighted Average Remaining Contractual Term (Years)
Aggregate Intrinsic Value
Outstanding at July 1, 2019 160,000 $ 4.63 4.25 $ -
Granted 80,000 2.53 4.73 48
Exercised - - - -
Forfeited or expired - - - -
Outstanding at June 30, 2020 240,000 3.93 3.75 48
Exercisable at June 30, 2020 240,000 3.93 3.75 48 A summary of option activities under the 2017
Directors Plan during the twelve months ended June 30, 2019 is presented as follows:
Options
Weighted Average Exercise Price
Weighted Average Remaining Contractual Term (Years)
Aggregate Intrinsic Value
Outstanding at July 1, 2018 80,000 $ 5.98 4.73 $ -
Granted 80,000 3.28 4.78 -
Exercised - - - -
Forfeited or expired - - - -
Outstanding at June 30, 2019 160,000 4.63 4.25 -
Exercisable at June 30, 2019 160,000 4.63 4.25 - </t>
        </is>
      </c>
    </row>
    <row r="12">
      <c r="A12" s="4" t="inlineStr">
        <is>
          <t>2007 Directors Equity Incentive Plan</t>
        </is>
      </c>
    </row>
    <row r="13">
      <c r="A13" s="4" t="inlineStr">
        <is>
          <t>Option activities</t>
        </is>
      </c>
      <c r="B13" s="4" t="inlineStr">
        <is>
          <t xml:space="preserve">A summary of option activities under the 2007
Directors Plan during the twelve months ended June 30, 2020 is presented as follows:
Options
Weighted Average Exercise Price
Weighted Average Remaining Contractual Term (Years)
Aggregate Intrinsic Value
Outstanding at July 1, 2019 300,000 3.40 1.58 9
Granted - - - -
Exercised - - - -
Forfeited or expired (50,000 ) 3.81 - -
Outstanding at June 30, 2020 250,000 3.32 0.83 22
Exercisable at June 30, 2020 250,000 3.32 0.83 22
A summary of option activities under the 2007
Directors Plan during the twelve months ended June 30, 2019 is presented as follows:
Options
Weighted Average Exercise Price
Weighted Average Remaining Contractual Term (Years)
Aggregate Intrinsic Value
Outstanding at July 1, 2018 390,000 3.41 2.05 412
Granted - - - -
Exercised (70,000 ) 3.40 - -
Forfeited or expired (20,000 ) 3.62 - -
Outstanding at June 30, 2019 300,000 3.40 1.58 9
Exercisable at June 30, 2019 300,000 3.40 1.58 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n. 30, 2020</t>
        </is>
      </c>
    </row>
    <row r="3">
      <c r="A3" s="3" t="inlineStr">
        <is>
          <t>Leases [Abstract]</t>
        </is>
      </c>
    </row>
    <row r="4">
      <c r="A4" s="4" t="inlineStr">
        <is>
          <t>Future minimum rental income</t>
        </is>
      </c>
      <c r="B4" s="4" t="inlineStr">
        <is>
          <t xml:space="preserve">Future minimum rental income in China and Thailand
to be received from fiscal year 2021 to fiscal year 2022 on non-cancellable operating leases is contractually due as of June 30,
2020 as follows:
2021 $ 120
2022 $ 114
$ 234 Future minimum rental income in China and Thailand
to be received from fiscal year 2020 to fiscal year 2021 on non-cancellable operating leases is contractually due as of June 30,
2019 as follows:
2020 $ 93
2021 $ 6
$ 99 </t>
        </is>
      </c>
    </row>
    <row r="5">
      <c r="A5" s="4" t="inlineStr">
        <is>
          <t>Supplemental lease information</t>
        </is>
      </c>
      <c r="B5" s="4" t="inlineStr">
        <is>
          <t xml:space="preserve">June 30,
Components of Lease Balances
Classification 2020
Assets
Operating lease assets Right-of-use asset-operating, net $ 944
Finance lease assets Property, plant &amp; equipment 1,372
Accumulated amortization Right-of-use asset (526 )
Assets Property, plant &amp; equipment $ 846
Total Leased Assets $ 1,790
Liabilities
Operating Lease Liabilities
Current portion Current portion of lease liability- operating $ 477
Long-term portion Lease liability- operating, net of current portion 467
Total Operating Lease Liabilities $ 944
Finance Lease Liabilities
Current portion of finance leases Current portion of lease liability- finance $ 231
Net of current portion of finance leases Lease liability- finance, net of current portion 435
Total Finance Lease Liabilities $ 666
Total Lease Liabilities $ 1,610 </t>
        </is>
      </c>
    </row>
    <row r="6">
      <c r="A6" s="4" t="inlineStr">
        <is>
          <t>Lease cost</t>
        </is>
      </c>
      <c r="B6" s="4" t="inlineStr">
        <is>
          <t>3 Months Ended 12 Months Ended
June 30, 2020
Lease Cost
Finance lease cost:
Interest on lease liability 11 $ 48
Amortization of right-of-use asset 60 272
Total Finance Lease Cost 71 320
Operating Lease Costs $ 185 $ 727</t>
        </is>
      </c>
    </row>
    <row r="7">
      <c r="A7" s="4" t="inlineStr">
        <is>
          <t>Other information related to leases</t>
        </is>
      </c>
      <c r="B7" s="4" t="inlineStr">
        <is>
          <t xml:space="preserve">June 30,
2020
Cash paid for amounts included in the measurement of lease liabilities
Operating cash flows from finance leases $ (61 )
Operating cash flows from operating leases $ (727 )
Finance cash flows from finance leases $ 279
Right-of-use assets obtained in exchange for new operating lease liabilities $ 944
Weighted-average remaining lease term:
Finance leases 3.40
Operating leases 1.88
Weighted-average discount rate:
Finance leases 3.36
Operating leases 4.5 </t>
        </is>
      </c>
    </row>
    <row r="8">
      <c r="A8" s="4" t="inlineStr">
        <is>
          <t>Maturities of lease liabilities</t>
        </is>
      </c>
      <c r="B8" s="4" t="inlineStr">
        <is>
          <t xml:space="preserve">Operating Lease Liabilities Finance Lease Liabilities
Fiscal Year
2021 509 265
2022 317 211
2023 168 133
2024 - 107
Thereafter - 20
Total future minimum lease payments $ 994 $ 736
Less: amount representing interest (50 ) (70 )
Present value of net minimum lease payments 944 666
Presentation on statement of financial position
Current $ 477 $ 231
Non-Current $ 467 $ 435 </t>
        </is>
      </c>
    </row>
    <row r="9">
      <c r="A9" s="4" t="inlineStr">
        <is>
          <t>Future minimum lease payments under finance leases and non-cancelable operating leases</t>
        </is>
      </c>
      <c r="B9" s="4" t="inlineStr">
        <is>
          <t xml:space="preserve">Fiscal Year Operating Lease Liabilities Finance Lease Liabilities
2020 $ 646 $ 283
2021 216 187
2022 47 143
2023 1 68
2024 - 44
Total future minimum lease payments $ 910 $ 72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 (Tables)</t>
        </is>
      </c>
      <c r="B1" s="2" t="inlineStr">
        <is>
          <t>12 Months Ended</t>
        </is>
      </c>
    </row>
    <row r="2">
      <c r="B2" s="2" t="inlineStr">
        <is>
          <t>Jun. 30, 2020</t>
        </is>
      </c>
    </row>
    <row r="3">
      <c r="A3" s="3" t="inlineStr">
        <is>
          <t>Noncontrolling Interest [Abstract]</t>
        </is>
      </c>
    </row>
    <row r="4">
      <c r="A4" s="4" t="inlineStr">
        <is>
          <t>Noncontrolling interest</t>
        </is>
      </c>
      <c r="B4" s="4" t="inlineStr">
        <is>
          <t xml:space="preserve">For the Year Ended June 30,
Non-controlling interest 2020 2019
Beginning balance $ 1,195 $ 1,522
Net income 238 (97 )
Dividend declared by a subsidiary (235 ) (125 )
Translation adjustment (18 ) (105 )
Ending balance $ 1,180 $ 1,195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3" customWidth="1" min="1" max="1"/>
    <col width="13" customWidth="1" min="2" max="2"/>
    <col width="27" customWidth="1" min="3" max="3"/>
    <col width="30" customWidth="1" min="4" max="4"/>
    <col width="39" customWidth="1" min="5" max="5"/>
    <col width="24" customWidth="1" min="6" max="6"/>
    <col width="13" customWidth="1" min="7" max="7"/>
  </cols>
  <sheetData>
    <row r="1">
      <c r="A1" s="1" t="inlineStr">
        <is>
          <t>CONSOLIDATED STATEMENTS OF SHAREHOLDERS' EQUITY - USD ($) $ in Thousands</t>
        </is>
      </c>
      <c r="B1" s="2" t="inlineStr">
        <is>
          <t>Common Stock</t>
        </is>
      </c>
      <c r="C1" s="2" t="inlineStr">
        <is>
          <t>Additional Paid-In Capital</t>
        </is>
      </c>
      <c r="D1" s="2" t="inlineStr">
        <is>
          <t>Accumulated Retained Earnings</t>
        </is>
      </c>
      <c r="E1" s="2" t="inlineStr">
        <is>
          <t>Accumulated Other Comprehensive Income</t>
        </is>
      </c>
      <c r="F1" s="2" t="inlineStr">
        <is>
          <t>Noncontrolling Interest</t>
        </is>
      </c>
      <c r="G1" s="2" t="inlineStr">
        <is>
          <t>Total</t>
        </is>
      </c>
    </row>
    <row r="2">
      <c r="A2" s="4" t="inlineStr">
        <is>
          <t>Beginning balance, shares at Jun. 30, 2018</t>
        </is>
      </c>
      <c r="B2" s="6" t="n">
        <v>3553000</v>
      </c>
    </row>
    <row r="3">
      <c r="A3" s="4" t="inlineStr">
        <is>
          <t>Beginning balance, amount at Jun. 30, 2018</t>
        </is>
      </c>
      <c r="B3" s="5" t="n">
        <v>11023</v>
      </c>
      <c r="C3" s="5" t="n">
        <v>3249</v>
      </c>
      <c r="D3" s="5" t="n">
        <v>5525</v>
      </c>
      <c r="E3" s="5" t="n">
        <v>2182</v>
      </c>
      <c r="F3" s="5" t="n">
        <v>1522</v>
      </c>
      <c r="G3" s="5" t="n">
        <v>23501</v>
      </c>
    </row>
    <row r="4">
      <c r="A4" s="4" t="inlineStr">
        <is>
          <t>Stock option expenses</t>
        </is>
      </c>
      <c r="C4" s="6" t="n">
        <v>56</v>
      </c>
      <c r="G4" s="6" t="n">
        <v>56</v>
      </c>
    </row>
    <row r="5">
      <c r="A5" s="4" t="inlineStr">
        <is>
          <t>Net income</t>
        </is>
      </c>
      <c r="B5" s="4" t="inlineStr">
        <is>
          <t xml:space="preserve"> </t>
        </is>
      </c>
      <c r="C5" s="4" t="inlineStr">
        <is>
          <t xml:space="preserve"> </t>
        </is>
      </c>
      <c r="D5" s="6" t="n">
        <v>1545</v>
      </c>
      <c r="E5" s="4" t="inlineStr">
        <is>
          <t xml:space="preserve"> </t>
        </is>
      </c>
      <c r="F5" s="6" t="n">
        <v>-97</v>
      </c>
      <c r="G5" s="6" t="n">
        <v>1448</v>
      </c>
    </row>
    <row r="6">
      <c r="A6" s="4" t="inlineStr">
        <is>
          <t>Dividend declared by subsidiary</t>
        </is>
      </c>
      <c r="F6" s="6" t="n">
        <v>-125</v>
      </c>
      <c r="G6" s="6" t="n">
        <v>-125</v>
      </c>
    </row>
    <row r="7">
      <c r="A7" s="4" t="inlineStr">
        <is>
          <t>Exercise of options, shares</t>
        </is>
      </c>
      <c r="B7" s="6" t="n">
        <v>120000</v>
      </c>
    </row>
    <row r="8">
      <c r="A8" s="4" t="inlineStr">
        <is>
          <t>Exercise of options, amount</t>
        </is>
      </c>
      <c r="B8" s="5" t="n">
        <v>401</v>
      </c>
      <c r="G8" s="6" t="n">
        <v>401</v>
      </c>
    </row>
    <row r="9">
      <c r="A9" s="4" t="inlineStr">
        <is>
          <t>Translation adjustment</t>
        </is>
      </c>
      <c r="E9" s="6" t="n">
        <v>-315</v>
      </c>
      <c r="F9" s="6" t="n">
        <v>-105</v>
      </c>
      <c r="G9" s="6" t="n">
        <v>-420</v>
      </c>
    </row>
    <row r="10">
      <c r="A10" s="4" t="inlineStr">
        <is>
          <t>Ending balance, shares at Jun. 30, 2019</t>
        </is>
      </c>
      <c r="B10" s="6" t="n">
        <v>3673000</v>
      </c>
    </row>
    <row r="11">
      <c r="A11" s="4" t="inlineStr">
        <is>
          <t>Ending balance, amount at Jun. 30, 2019</t>
        </is>
      </c>
      <c r="B11" s="5" t="n">
        <v>11424</v>
      </c>
      <c r="C11" s="6" t="n">
        <v>3305</v>
      </c>
      <c r="D11" s="6" t="n">
        <v>7070</v>
      </c>
      <c r="E11" s="6" t="n">
        <v>1867</v>
      </c>
      <c r="F11" s="6" t="n">
        <v>1195</v>
      </c>
      <c r="G11" s="6" t="n">
        <v>24861</v>
      </c>
    </row>
    <row r="12">
      <c r="A12" s="4" t="inlineStr">
        <is>
          <t>Beginning balance, amount at Jun. 30, 2019</t>
        </is>
      </c>
      <c r="G12" s="6" t="n">
        <v>23666</v>
      </c>
    </row>
    <row r="13">
      <c r="A13" s="4" t="inlineStr">
        <is>
          <t>Stock option expenses</t>
        </is>
      </c>
      <c r="C13" s="6" t="n">
        <v>58</v>
      </c>
      <c r="G13" s="6" t="n">
        <v>58</v>
      </c>
    </row>
    <row r="14">
      <c r="A14" s="4" t="inlineStr">
        <is>
          <t>Net income</t>
        </is>
      </c>
      <c r="D14" s="6" t="n">
        <v>966</v>
      </c>
      <c r="F14" s="6" t="n">
        <v>235</v>
      </c>
      <c r="G14" s="6" t="n">
        <v>1204</v>
      </c>
    </row>
    <row r="15">
      <c r="A15" s="4" t="inlineStr">
        <is>
          <t>Dividend declared by subsidiary</t>
        </is>
      </c>
      <c r="F15" s="6" t="n">
        <v>-235</v>
      </c>
      <c r="G15" s="6" t="n">
        <v>-235</v>
      </c>
    </row>
    <row r="16">
      <c r="A16" s="4" t="inlineStr">
        <is>
          <t>Translation adjustment</t>
        </is>
      </c>
      <c r="E16" s="6" t="n">
        <v>-724</v>
      </c>
      <c r="F16" s="6" t="n">
        <v>-18</v>
      </c>
      <c r="G16" s="6" t="n">
        <v>-742</v>
      </c>
    </row>
    <row r="17">
      <c r="A17" s="4" t="inlineStr">
        <is>
          <t>Ending balance, shares at Jun. 30, 2020</t>
        </is>
      </c>
      <c r="B17" s="6" t="n">
        <v>3673</v>
      </c>
    </row>
    <row r="18">
      <c r="A18" s="4" t="inlineStr">
        <is>
          <t>Ending balance, amount at Jun. 30, 2020</t>
        </is>
      </c>
      <c r="B18" s="5" t="n">
        <v>11424</v>
      </c>
      <c r="C18" s="5" t="n">
        <v>3363</v>
      </c>
      <c r="D18" s="5" t="n">
        <v>8036</v>
      </c>
      <c r="E18" s="5" t="n">
        <v>1143</v>
      </c>
      <c r="F18" s="5" t="n">
        <v>1180</v>
      </c>
      <c r="G18" s="5" t="n">
        <v>2514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48" customWidth="1" min="2" max="2"/>
    <col width="13" customWidth="1" min="3" max="3"/>
  </cols>
  <sheetData>
    <row r="1">
      <c r="A1" s="1" t="inlineStr">
        <is>
          <t>BASIS OF PRESENTATION AND SUMMARY OF SIGNIFICANT ACCOUNTING POLICIES (Details)</t>
        </is>
      </c>
      <c r="B1" s="2" t="inlineStr">
        <is>
          <t>Jun. 30, 2020</t>
        </is>
      </c>
    </row>
    <row r="2">
      <c r="A2" s="4" t="inlineStr">
        <is>
          <t>Express Test Corporation (Dormant)</t>
        </is>
      </c>
    </row>
    <row r="3">
      <c r="A3" s="4" t="inlineStr">
        <is>
          <t>Ownership</t>
        </is>
      </c>
      <c r="B3" s="4" t="inlineStr">
        <is>
          <t>100.00%</t>
        </is>
      </c>
    </row>
    <row r="4">
      <c r="A4" s="4" t="inlineStr">
        <is>
          <t>Trio-Tech Reliability Services (Dormant)</t>
        </is>
      </c>
    </row>
    <row r="5">
      <c r="A5" s="4" t="inlineStr">
        <is>
          <t>Ownership</t>
        </is>
      </c>
      <c r="B5" s="4" t="inlineStr">
        <is>
          <t>100.00%</t>
        </is>
      </c>
    </row>
    <row r="6">
      <c r="A6" s="4" t="inlineStr">
        <is>
          <t>KTS Incorporated, dba Universal Systems (Dormant)</t>
        </is>
      </c>
    </row>
    <row r="7">
      <c r="A7" s="4" t="inlineStr">
        <is>
          <t>Ownership</t>
        </is>
      </c>
      <c r="B7" s="4" t="inlineStr">
        <is>
          <t>100.00%</t>
        </is>
      </c>
    </row>
    <row r="8">
      <c r="A8" s="4" t="inlineStr">
        <is>
          <t>European Electronic Test Centre (Dormant)</t>
        </is>
      </c>
    </row>
    <row r="9">
      <c r="A9" s="4" t="inlineStr">
        <is>
          <t>Ownership</t>
        </is>
      </c>
      <c r="B9" s="4" t="inlineStr">
        <is>
          <t>100.00%</t>
        </is>
      </c>
    </row>
    <row r="10">
      <c r="A10" s="4" t="inlineStr">
        <is>
          <t>Trio-Tech International Pte. Ltd</t>
        </is>
      </c>
    </row>
    <row r="11">
      <c r="A11" s="4" t="inlineStr">
        <is>
          <t>Ownership</t>
        </is>
      </c>
      <c r="B11" s="4" t="inlineStr">
        <is>
          <t>100.00%</t>
        </is>
      </c>
    </row>
    <row r="12">
      <c r="A12" s="4" t="inlineStr">
        <is>
          <t>Universal (Far East) Pte. Ltd</t>
        </is>
      </c>
    </row>
    <row r="13">
      <c r="A13" s="4" t="inlineStr">
        <is>
          <t>Ownership</t>
        </is>
      </c>
      <c r="B13" s="4" t="inlineStr">
        <is>
          <t>100.00%</t>
        </is>
      </c>
      <c r="C13" s="4" t="inlineStr">
        <is>
          <t>[1]</t>
        </is>
      </c>
    </row>
    <row r="14">
      <c r="A14" s="4" t="inlineStr">
        <is>
          <t>Trio-Tech International (Thailand) Co. Ltd</t>
        </is>
      </c>
    </row>
    <row r="15">
      <c r="A15" s="4" t="inlineStr">
        <is>
          <t>Ownership</t>
        </is>
      </c>
      <c r="B15" s="4" t="inlineStr">
        <is>
          <t>100.00%</t>
        </is>
      </c>
      <c r="C15" s="4" t="inlineStr">
        <is>
          <t>[1]</t>
        </is>
      </c>
    </row>
    <row r="16">
      <c r="A16" s="4" t="inlineStr">
        <is>
          <t>Trio-Tech (Bangkok) Co. Ltd.</t>
        </is>
      </c>
    </row>
    <row r="17">
      <c r="A17" s="4" t="inlineStr">
        <is>
          <t>Ownership</t>
        </is>
      </c>
      <c r="B17" s="4" t="inlineStr">
        <is>
          <t>100.00%</t>
        </is>
      </c>
      <c r="C17" s="4" t="inlineStr">
        <is>
          <t>[1]</t>
        </is>
      </c>
    </row>
    <row r="18">
      <c r="A18" s="4" t="inlineStr">
        <is>
          <t>Trio-Tech (Malaysia) Sdn. Bhd. (55% owned by Trio-Tech International Pte. Ltd.)</t>
        </is>
      </c>
    </row>
    <row r="19">
      <c r="A19" s="4" t="inlineStr">
        <is>
          <t>Ownership</t>
        </is>
      </c>
      <c r="B19" s="4" t="inlineStr">
        <is>
          <t>55.00%</t>
        </is>
      </c>
    </row>
    <row r="20">
      <c r="A20" s="4" t="inlineStr">
        <is>
          <t>Trio-Tech (Kuala Lumpur) Sdn. Bhd. (100% owned by Trio-Tech Malaysia Sdn. Bhd.)</t>
        </is>
      </c>
    </row>
    <row r="21">
      <c r="A21" s="4" t="inlineStr">
        <is>
          <t>Ownership</t>
        </is>
      </c>
      <c r="B21" s="4" t="inlineStr">
        <is>
          <t>55.00%</t>
        </is>
      </c>
    </row>
    <row r="22">
      <c r="A22" s="4" t="inlineStr">
        <is>
          <t>Prestal Enterprise Sdn. Bhd. (76% owned by Trio-Tech International Pte. Ltd.)</t>
        </is>
      </c>
    </row>
    <row r="23">
      <c r="A23" s="4" t="inlineStr">
        <is>
          <t>Ownership</t>
        </is>
      </c>
      <c r="B23" s="4" t="inlineStr">
        <is>
          <t>76.00%</t>
        </is>
      </c>
    </row>
    <row r="24">
      <c r="A24" s="4" t="inlineStr">
        <is>
          <t>Trio-Tech (SIP) Co. Ltd.</t>
        </is>
      </c>
    </row>
    <row r="25">
      <c r="A25" s="4" t="inlineStr">
        <is>
          <t>Ownership</t>
        </is>
      </c>
      <c r="B25" s="4" t="inlineStr">
        <is>
          <t>100.00%</t>
        </is>
      </c>
      <c r="C25" s="4" t="inlineStr">
        <is>
          <t>[1]</t>
        </is>
      </c>
    </row>
    <row r="26">
      <c r="A26" s="4" t="inlineStr">
        <is>
          <t>Trio-Tech (Chongqing) Co. Ltd. SHI International Pte. Ltd.</t>
        </is>
      </c>
    </row>
    <row r="27">
      <c r="A27" s="4" t="inlineStr">
        <is>
          <t>Ownership</t>
        </is>
      </c>
      <c r="B27" s="4" t="inlineStr">
        <is>
          <t>100.00%</t>
        </is>
      </c>
      <c r="C27" s="4" t="inlineStr">
        <is>
          <t>[1]</t>
        </is>
      </c>
    </row>
    <row r="28">
      <c r="A28" s="4" t="inlineStr">
        <is>
          <t>SHI International Pte. Ltd. (55% owned by Trio-Tech International Pte. Ltd.)</t>
        </is>
      </c>
    </row>
    <row r="29">
      <c r="A29" s="4" t="inlineStr">
        <is>
          <t>Ownership</t>
        </is>
      </c>
      <c r="B29" s="4" t="inlineStr">
        <is>
          <t>55.00%</t>
        </is>
      </c>
    </row>
    <row r="30">
      <c r="A30" s="4" t="inlineStr">
        <is>
          <t>PT SHI Indonesia (100% owned by SHI International Pte. Ltd)</t>
        </is>
      </c>
    </row>
    <row r="31">
      <c r="A31" s="4" t="inlineStr">
        <is>
          <t>Ownership</t>
        </is>
      </c>
      <c r="B31" s="4" t="inlineStr">
        <is>
          <t>55.00%</t>
        </is>
      </c>
    </row>
    <row r="32">
      <c r="A32" s="4" t="inlineStr">
        <is>
          <t>Trio-Tech (Tianjin) Co. Ltd.</t>
        </is>
      </c>
    </row>
    <row r="33">
      <c r="A33" s="4" t="inlineStr">
        <is>
          <t>Ownership</t>
        </is>
      </c>
      <c r="B33" s="4" t="inlineStr">
        <is>
          <t>100.00%</t>
        </is>
      </c>
      <c r="C33" s="4" t="inlineStr">
        <is>
          <t>[1]</t>
        </is>
      </c>
    </row>
    <row r="34"/>
    <row r="35">
      <c r="A35" s="4" t="inlineStr">
        <is>
          <t>[1]</t>
        </is>
      </c>
      <c r="B35" s="4" t="inlineStr">
        <is>
          <t>100% owned by Trio-Tech International Pte. Ltd.</t>
        </is>
      </c>
    </row>
  </sheetData>
  <mergeCells count="3">
    <mergeCell ref="B1:C1"/>
    <mergeCell ref="A34:C34"/>
    <mergeCell ref="B35:C3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Details Narrative) - USD ($) $ in Thousands</t>
        </is>
      </c>
      <c r="B1" s="2" t="inlineStr">
        <is>
          <t>12 Months Ended</t>
        </is>
      </c>
    </row>
    <row r="2">
      <c r="B2" s="2" t="inlineStr">
        <is>
          <t>Jun. 30, 2020</t>
        </is>
      </c>
      <c r="C2" s="2" t="inlineStr">
        <is>
          <t>Jun. 30, 2019</t>
        </is>
      </c>
    </row>
    <row r="3">
      <c r="A3" s="4" t="inlineStr">
        <is>
          <t>Net Income Attributable to Trio-Tech International Common Shareholders</t>
        </is>
      </c>
      <c r="B3" s="5" t="n">
        <v>966</v>
      </c>
      <c r="C3" s="5" t="n">
        <v>1545</v>
      </c>
    </row>
    <row r="4">
      <c r="A4" s="4" t="inlineStr">
        <is>
          <t>Earnings retained in subsidiaries</t>
        </is>
      </c>
      <c r="B4" s="6" t="n">
        <v>15585</v>
      </c>
      <c r="C4" s="6" t="n">
        <v>14019</v>
      </c>
    </row>
    <row r="5">
      <c r="A5" s="4" t="inlineStr">
        <is>
          <t>Research and development costs</t>
        </is>
      </c>
      <c r="B5" s="6" t="n">
        <v>355</v>
      </c>
      <c r="C5" s="6" t="n">
        <v>345</v>
      </c>
    </row>
    <row r="6">
      <c r="A6" s="4" t="inlineStr">
        <is>
          <t>Trio-Tech International</t>
        </is>
      </c>
    </row>
    <row r="7">
      <c r="A7" s="4" t="inlineStr">
        <is>
          <t>Short-term deposits</t>
        </is>
      </c>
      <c r="B7" s="6" t="n">
        <v>2481</v>
      </c>
      <c r="C7" s="6" t="n">
        <v>1876</v>
      </c>
    </row>
    <row r="8">
      <c r="A8" s="4" t="inlineStr">
        <is>
          <t>Restricted term deposits</t>
        </is>
      </c>
      <c r="B8" s="6" t="n">
        <v>1434</v>
      </c>
      <c r="C8" s="6" t="n">
        <v>1478</v>
      </c>
    </row>
    <row r="9">
      <c r="A9" s="4" t="inlineStr">
        <is>
          <t>55% owned Malaysian subsidiary</t>
        </is>
      </c>
    </row>
    <row r="10">
      <c r="A10" s="4" t="inlineStr">
        <is>
          <t>Short-term deposits</t>
        </is>
      </c>
      <c r="B10" s="6" t="n">
        <v>3226</v>
      </c>
      <c r="C10" s="6" t="n">
        <v>1426</v>
      </c>
    </row>
    <row r="11">
      <c r="A11" s="4" t="inlineStr">
        <is>
          <t>Restricted term deposits</t>
        </is>
      </c>
      <c r="B11" s="6" t="n">
        <v>226</v>
      </c>
      <c r="C11" s="6" t="n">
        <v>228</v>
      </c>
    </row>
    <row r="12">
      <c r="A12" s="4" t="inlineStr">
        <is>
          <t>Trio-Tech Thailand</t>
        </is>
      </c>
    </row>
    <row r="13">
      <c r="A13" s="4" t="inlineStr">
        <is>
          <t>Short-term deposits</t>
        </is>
      </c>
      <c r="B13" s="5" t="n">
        <v>990</v>
      </c>
      <c r="C13" s="6" t="n">
        <v>113</v>
      </c>
    </row>
    <row r="14">
      <c r="A14" s="4" t="inlineStr">
        <is>
          <t>China Subsidiary</t>
        </is>
      </c>
    </row>
    <row r="15">
      <c r="A15" s="4" t="inlineStr">
        <is>
          <t>Short term deposits</t>
        </is>
      </c>
      <c r="C15" s="5" t="n">
        <v>72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TERM DEPOSITS (Details) - USD ($) $ in Thousands</t>
        </is>
      </c>
      <c r="B1" s="2" t="inlineStr">
        <is>
          <t>Jun. 30, 2020</t>
        </is>
      </c>
      <c r="C1" s="2" t="inlineStr">
        <is>
          <t>Jun. 30, 2019</t>
        </is>
      </c>
    </row>
    <row r="2">
      <c r="A2" s="3" t="inlineStr">
        <is>
          <t>Deposits [Abstract]</t>
        </is>
      </c>
    </row>
    <row r="3">
      <c r="A3" s="4" t="inlineStr">
        <is>
          <t>Short-term deposits</t>
        </is>
      </c>
      <c r="B3" s="5" t="n">
        <v>6887</v>
      </c>
      <c r="C3" s="5" t="n">
        <v>4143</v>
      </c>
    </row>
    <row r="4">
      <c r="A4" s="4" t="inlineStr">
        <is>
          <t>Currency translation effect on short-term deposits</t>
        </is>
      </c>
      <c r="B4" s="6" t="n">
        <v>-190</v>
      </c>
      <c r="C4" s="6" t="n">
        <v>1</v>
      </c>
    </row>
    <row r="5">
      <c r="A5" s="4" t="inlineStr">
        <is>
          <t>Total short-term deposits</t>
        </is>
      </c>
      <c r="B5" s="6" t="n">
        <v>6697</v>
      </c>
      <c r="C5" s="6" t="n">
        <v>4144</v>
      </c>
    </row>
    <row r="6">
      <c r="A6" s="4" t="inlineStr">
        <is>
          <t>Restricted term deposits</t>
        </is>
      </c>
      <c r="B6" s="6" t="n">
        <v>1712</v>
      </c>
      <c r="C6" s="6" t="n">
        <v>1701</v>
      </c>
    </row>
    <row r="7">
      <c r="A7" s="4" t="inlineStr">
        <is>
          <t>Currency translation effect on restricted term deposits</t>
        </is>
      </c>
      <c r="B7" s="6" t="n">
        <v>-52</v>
      </c>
      <c r="C7" s="6" t="n">
        <v>5</v>
      </c>
    </row>
    <row r="8">
      <c r="A8" s="4" t="inlineStr">
        <is>
          <t>Total restricted term deposits</t>
        </is>
      </c>
      <c r="B8" s="6" t="n">
        <v>1660</v>
      </c>
      <c r="C8" s="6" t="n">
        <v>1706</v>
      </c>
    </row>
    <row r="9">
      <c r="A9" s="4" t="inlineStr">
        <is>
          <t>Total term deposits</t>
        </is>
      </c>
      <c r="B9" s="5" t="n">
        <v>8357</v>
      </c>
      <c r="C9" s="5" t="n">
        <v>58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CCOUNTS RECEIVABLE AND ALLOWANCE FOR DOUBTFUL ACCOUNTS (Details) - USD ($) $ in Thousands</t>
        </is>
      </c>
      <c r="B1" s="2" t="inlineStr">
        <is>
          <t>12 Months Ended</t>
        </is>
      </c>
    </row>
    <row r="2">
      <c r="B2" s="2" t="inlineStr">
        <is>
          <t>Jun. 30, 2020</t>
        </is>
      </c>
      <c r="C2" s="2" t="inlineStr">
        <is>
          <t>Jun. 30, 2019</t>
        </is>
      </c>
    </row>
    <row r="3">
      <c r="A3" s="3" t="inlineStr">
        <is>
          <t>Accounts Receivable, after Allowance for Credit Loss [Abstract]</t>
        </is>
      </c>
    </row>
    <row r="4">
      <c r="A4" s="4" t="inlineStr">
        <is>
          <t>Beginning</t>
        </is>
      </c>
      <c r="B4" s="5" t="n">
        <v>263</v>
      </c>
      <c r="C4" s="5" t="n">
        <v>259</v>
      </c>
    </row>
    <row r="5">
      <c r="A5" s="4" t="inlineStr">
        <is>
          <t>Additions charged to expenses</t>
        </is>
      </c>
      <c r="B5" s="6" t="n">
        <v>351</v>
      </c>
      <c r="C5" s="6" t="n">
        <v>94</v>
      </c>
    </row>
    <row r="6">
      <c r="A6" s="4" t="inlineStr">
        <is>
          <t>Recovered</t>
        </is>
      </c>
      <c r="B6" s="6" t="n">
        <v>-284</v>
      </c>
      <c r="C6" s="6" t="n">
        <v>-84</v>
      </c>
    </row>
    <row r="7">
      <c r="A7" s="4" t="inlineStr">
        <is>
          <t>Write-off</t>
        </is>
      </c>
      <c r="B7" s="6" t="n">
        <v>-9</v>
      </c>
      <c r="C7" s="6" t="n">
        <v>0</v>
      </c>
    </row>
    <row r="8">
      <c r="A8" s="4" t="inlineStr">
        <is>
          <t>Currency translation effect</t>
        </is>
      </c>
      <c r="B8" s="6" t="n">
        <v>-7</v>
      </c>
      <c r="C8" s="6" t="n">
        <v>-6</v>
      </c>
    </row>
    <row r="9">
      <c r="A9" s="4" t="inlineStr">
        <is>
          <t>Ending</t>
        </is>
      </c>
      <c r="B9" s="5" t="n">
        <v>314</v>
      </c>
      <c r="C9" s="5" t="n">
        <v>26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FROM PROPERTY DEVELOPMENT PROJECTS (Details) - USD ($) $ in Thousands</t>
        </is>
      </c>
      <c r="B1" s="2" t="inlineStr">
        <is>
          <t>Jun. 30, 2020</t>
        </is>
      </c>
      <c r="C1" s="2" t="inlineStr">
        <is>
          <t>Jun. 30, 2019</t>
        </is>
      </c>
    </row>
    <row r="2">
      <c r="A2" s="4" t="inlineStr">
        <is>
          <t>Jiang Huai</t>
        </is>
      </c>
    </row>
    <row r="3">
      <c r="A3" s="3" t="inlineStr">
        <is>
          <t>Short-term loan receivables</t>
        </is>
      </c>
    </row>
    <row r="4">
      <c r="A4" s="4" t="inlineStr">
        <is>
          <t>Short-term</t>
        </is>
      </c>
      <c r="B4" s="5" t="n">
        <v>326</v>
      </c>
      <c r="C4" s="5" t="n">
        <v>326</v>
      </c>
    </row>
    <row r="5">
      <c r="A5" s="4" t="inlineStr">
        <is>
          <t>Less: allowance for doubtful receivables</t>
        </is>
      </c>
      <c r="B5" s="6" t="n">
        <v>-326</v>
      </c>
      <c r="C5" s="6" t="n">
        <v>-326</v>
      </c>
    </row>
    <row r="6">
      <c r="A6" s="4" t="inlineStr">
        <is>
          <t>Short-term loan receivables, net</t>
        </is>
      </c>
      <c r="B6" s="6" t="n">
        <v>0</v>
      </c>
      <c r="C6" s="6" t="n">
        <v>0</v>
      </c>
    </row>
    <row r="7">
      <c r="A7" s="4" t="inlineStr">
        <is>
          <t>Jiang Huai | Yuan RMB</t>
        </is>
      </c>
    </row>
    <row r="8">
      <c r="A8" s="3" t="inlineStr">
        <is>
          <t>Short-term loan receivables</t>
        </is>
      </c>
    </row>
    <row r="9">
      <c r="A9" s="4" t="inlineStr">
        <is>
          <t>Short-term</t>
        </is>
      </c>
      <c r="B9" s="6" t="n">
        <v>2000</v>
      </c>
      <c r="C9" s="6" t="n">
        <v>2000</v>
      </c>
    </row>
    <row r="10">
      <c r="A10" s="4" t="inlineStr">
        <is>
          <t>Less: allowance for doubtful receivables</t>
        </is>
      </c>
      <c r="B10" s="6" t="n">
        <v>-2000</v>
      </c>
      <c r="C10" s="6" t="n">
        <v>-2000</v>
      </c>
    </row>
    <row r="11">
      <c r="A11" s="4" t="inlineStr">
        <is>
          <t>Short-term loan receivables, net</t>
        </is>
      </c>
      <c r="B11" s="6" t="n">
        <v>0</v>
      </c>
      <c r="C11" s="6" t="n">
        <v>0</v>
      </c>
    </row>
    <row r="12">
      <c r="A12" s="4" t="inlineStr">
        <is>
          <t>Jun Zhou Zhi Ye | Yuan RMB</t>
        </is>
      </c>
    </row>
    <row r="13">
      <c r="A13" s="3" t="inlineStr">
        <is>
          <t>Long-term loan receivables</t>
        </is>
      </c>
    </row>
    <row r="14">
      <c r="A14" s="4" t="inlineStr">
        <is>
          <t>Long-term</t>
        </is>
      </c>
      <c r="B14" s="6" t="n">
        <v>5000</v>
      </c>
      <c r="C14" s="6" t="n">
        <v>5000</v>
      </c>
    </row>
    <row r="15">
      <c r="A15" s="4" t="inlineStr">
        <is>
          <t>Less: transfer - down-payment for purchase of property</t>
        </is>
      </c>
      <c r="B15" s="6" t="n">
        <v>-5000</v>
      </c>
      <c r="C15" s="6" t="n">
        <v>-5000</v>
      </c>
    </row>
    <row r="16">
      <c r="A16" s="4" t="inlineStr">
        <is>
          <t>Long-term loan receivables, net</t>
        </is>
      </c>
      <c r="B16" s="6" t="n">
        <v>0</v>
      </c>
      <c r="C16" s="6" t="n">
        <v>0</v>
      </c>
    </row>
    <row r="17">
      <c r="A17" s="4" t="inlineStr">
        <is>
          <t>Jun Zhou Zhi Ye | USD</t>
        </is>
      </c>
    </row>
    <row r="18">
      <c r="A18" s="3" t="inlineStr">
        <is>
          <t>Long-term loan receivables</t>
        </is>
      </c>
    </row>
    <row r="19">
      <c r="A19" s="4" t="inlineStr">
        <is>
          <t>Long-term</t>
        </is>
      </c>
      <c r="B19" s="6" t="n">
        <v>814</v>
      </c>
      <c r="C19" s="6" t="n">
        <v>814</v>
      </c>
    </row>
    <row r="20">
      <c r="A20" s="4" t="inlineStr">
        <is>
          <t>Less: transfer - down-payment for purchase of property</t>
        </is>
      </c>
      <c r="B20" s="6" t="n">
        <v>-814</v>
      </c>
      <c r="C20" s="6" t="n">
        <v>-814</v>
      </c>
    </row>
    <row r="21">
      <c r="A21" s="4" t="inlineStr">
        <is>
          <t>Long-term loan receivables, net</t>
        </is>
      </c>
      <c r="B21" s="5" t="n">
        <v>0</v>
      </c>
      <c r="C21"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0</t>
        </is>
      </c>
      <c r="C1" s="2" t="inlineStr">
        <is>
          <t>Jun. 30, 2019</t>
        </is>
      </c>
    </row>
    <row r="2">
      <c r="A2" s="3" t="inlineStr">
        <is>
          <t>Inventory Disclosure [Abstract]</t>
        </is>
      </c>
    </row>
    <row r="3">
      <c r="A3" s="4" t="inlineStr">
        <is>
          <t>Raw materials</t>
        </is>
      </c>
      <c r="B3" s="5" t="n">
        <v>1281</v>
      </c>
      <c r="C3" s="5" t="n">
        <v>1190</v>
      </c>
    </row>
    <row r="4">
      <c r="A4" s="4" t="inlineStr">
        <is>
          <t>Work in progress</t>
        </is>
      </c>
      <c r="B4" s="6" t="n">
        <v>968</v>
      </c>
      <c r="C4" s="6" t="n">
        <v>1306</v>
      </c>
    </row>
    <row r="5">
      <c r="A5" s="4" t="inlineStr">
        <is>
          <t>Finished goods</t>
        </is>
      </c>
      <c r="B5" s="6" t="n">
        <v>422</v>
      </c>
      <c r="C5" s="6" t="n">
        <v>591</v>
      </c>
    </row>
    <row r="6">
      <c r="A6" s="4" t="inlineStr">
        <is>
          <t>Less: provision for obsolete inventory</t>
        </is>
      </c>
      <c r="B6" s="6" t="n">
        <v>-678</v>
      </c>
      <c r="C6" s="6" t="n">
        <v>-673</v>
      </c>
    </row>
    <row r="7">
      <c r="A7" s="4" t="inlineStr">
        <is>
          <t>Currency translation effect</t>
        </is>
      </c>
      <c r="B7" s="6" t="n">
        <v>-71</v>
      </c>
      <c r="C7" s="6" t="n">
        <v>13</v>
      </c>
    </row>
    <row r="8">
      <c r="A8" s="4" t="inlineStr">
        <is>
          <t>Inventory net</t>
        </is>
      </c>
      <c r="B8" s="5" t="n">
        <v>1922</v>
      </c>
      <c r="C8" s="5" t="n">
        <v>242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VENTORIES (Details 1) - USD ($) $ in Thousands</t>
        </is>
      </c>
      <c r="B1" s="2" t="inlineStr">
        <is>
          <t>12 Months Ended</t>
        </is>
      </c>
    </row>
    <row r="2">
      <c r="B2" s="2" t="inlineStr">
        <is>
          <t>Jun. 30, 2020</t>
        </is>
      </c>
      <c r="C2" s="2" t="inlineStr">
        <is>
          <t>Jun. 30, 2019</t>
        </is>
      </c>
    </row>
    <row r="3">
      <c r="A3" s="3" t="inlineStr">
        <is>
          <t>Inventory Disclosure [Abstract]</t>
        </is>
      </c>
    </row>
    <row r="4">
      <c r="A4" s="4" t="inlineStr">
        <is>
          <t>Beginning</t>
        </is>
      </c>
      <c r="B4" s="5" t="n">
        <v>673</v>
      </c>
      <c r="C4" s="5" t="n">
        <v>695</v>
      </c>
    </row>
    <row r="5">
      <c r="A5" s="4" t="inlineStr">
        <is>
          <t>Additions charged to expenses</t>
        </is>
      </c>
      <c r="B5" s="6" t="n">
        <v>26</v>
      </c>
      <c r="C5" s="6" t="n">
        <v>17</v>
      </c>
    </row>
    <row r="6">
      <c r="A6" s="4" t="inlineStr">
        <is>
          <t>Usage - disposition</t>
        </is>
      </c>
      <c r="B6" s="6" t="n">
        <v>-8</v>
      </c>
      <c r="C6" s="6" t="n">
        <v>-42</v>
      </c>
    </row>
    <row r="7">
      <c r="A7" s="4" t="inlineStr">
        <is>
          <t>Currency translation effect</t>
        </is>
      </c>
      <c r="B7" s="6" t="n">
        <v>-13</v>
      </c>
      <c r="C7" s="6" t="n">
        <v>3</v>
      </c>
    </row>
    <row r="8">
      <c r="A8" s="4" t="inlineStr">
        <is>
          <t>Ending</t>
        </is>
      </c>
      <c r="B8" s="5" t="n">
        <v>678</v>
      </c>
      <c r="C8" s="5" t="n">
        <v>67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Details) - Property, Plant and Equipment - Reclassification from investment property - USD ($) $ in Thousands</t>
        </is>
      </c>
      <c r="B1" s="2" t="inlineStr">
        <is>
          <t>Jun. 30, 2020</t>
        </is>
      </c>
      <c r="C1" s="2" t="inlineStr">
        <is>
          <t>Jun. 30, 2019</t>
        </is>
      </c>
    </row>
    <row r="2">
      <c r="A2" s="4" t="inlineStr">
        <is>
          <t>Assets held for sale, net book value</t>
        </is>
      </c>
      <c r="B2" s="5" t="n">
        <v>181</v>
      </c>
      <c r="C2" s="5" t="n">
        <v>181</v>
      </c>
    </row>
    <row r="3">
      <c r="A3" s="4" t="inlineStr">
        <is>
          <t>Currency translation</t>
        </is>
      </c>
      <c r="B3" s="6" t="n">
        <v>0</v>
      </c>
      <c r="C3" s="6" t="n">
        <v>-15</v>
      </c>
    </row>
    <row r="4">
      <c r="A4" s="4" t="inlineStr">
        <is>
          <t>Derecognition</t>
        </is>
      </c>
      <c r="B4" s="6" t="n">
        <v>-181</v>
      </c>
      <c r="C4" s="6" t="n">
        <v>0</v>
      </c>
    </row>
    <row r="5">
      <c r="A5" s="4" t="inlineStr">
        <is>
          <t>Total</t>
        </is>
      </c>
      <c r="B5" s="6" t="n">
        <v>0</v>
      </c>
      <c r="C5" s="6" t="n">
        <v>166</v>
      </c>
    </row>
    <row r="6">
      <c r="A6" s="4" t="inlineStr">
        <is>
          <t>Accumulated depreciation on rental property</t>
        </is>
      </c>
      <c r="B6" s="6" t="n">
        <v>-83</v>
      </c>
      <c r="C6" s="6" t="n">
        <v>-83</v>
      </c>
    </row>
    <row r="7">
      <c r="A7" s="4" t="inlineStr">
        <is>
          <t>Currency translation net</t>
        </is>
      </c>
      <c r="B7" s="6" t="n">
        <v>0</v>
      </c>
      <c r="C7" s="6" t="n">
        <v>6</v>
      </c>
    </row>
    <row r="8">
      <c r="A8" s="4" t="inlineStr">
        <is>
          <t>Derecognition net</t>
        </is>
      </c>
      <c r="B8" s="6" t="n">
        <v>-83</v>
      </c>
      <c r="C8" s="6" t="n">
        <v>0</v>
      </c>
    </row>
    <row r="9">
      <c r="A9" s="4" t="inlineStr">
        <is>
          <t>Gross investment in rental property</t>
        </is>
      </c>
      <c r="B9" s="6" t="n">
        <v>0</v>
      </c>
      <c r="C9" s="6" t="n">
        <v>-77</v>
      </c>
    </row>
    <row r="10">
      <c r="A10" s="4" t="inlineStr">
        <is>
          <t>Net investment in rental property</t>
        </is>
      </c>
      <c r="B10" s="6" t="n">
        <v>0</v>
      </c>
      <c r="C10" s="5" t="n">
        <v>89</v>
      </c>
    </row>
    <row r="11">
      <c r="A11" s="4" t="inlineStr">
        <is>
          <t>Ringgit RM</t>
        </is>
      </c>
    </row>
    <row r="12">
      <c r="A12" s="4" t="inlineStr">
        <is>
          <t>Assets held for sale, net book value</t>
        </is>
      </c>
      <c r="B12" s="6" t="n">
        <v>681</v>
      </c>
    </row>
    <row r="13">
      <c r="A13" s="4" t="inlineStr">
        <is>
          <t>Currency translation</t>
        </is>
      </c>
      <c r="B13" s="6" t="n">
        <v>0</v>
      </c>
    </row>
    <row r="14">
      <c r="A14" s="4" t="inlineStr">
        <is>
          <t>Derecognition</t>
        </is>
      </c>
      <c r="B14" s="6" t="n">
        <v>-681</v>
      </c>
    </row>
    <row r="15">
      <c r="A15" s="4" t="inlineStr">
        <is>
          <t>Total</t>
        </is>
      </c>
      <c r="B15" s="6" t="n">
        <v>0</v>
      </c>
    </row>
    <row r="16">
      <c r="A16" s="4" t="inlineStr">
        <is>
          <t>Accumulated depreciation on rental property</t>
        </is>
      </c>
      <c r="B16" s="6" t="n">
        <v>-310</v>
      </c>
    </row>
    <row r="17">
      <c r="A17" s="4" t="inlineStr">
        <is>
          <t>Currency translation net</t>
        </is>
      </c>
      <c r="B17" s="6" t="n">
        <v>0</v>
      </c>
    </row>
    <row r="18">
      <c r="A18" s="4" t="inlineStr">
        <is>
          <t>Derecognition net</t>
        </is>
      </c>
      <c r="B18" s="6" t="n">
        <v>310</v>
      </c>
    </row>
    <row r="19">
      <c r="A19" s="4" t="inlineStr">
        <is>
          <t>Gross investment in rental property</t>
        </is>
      </c>
      <c r="B19" s="6" t="n">
        <v>0</v>
      </c>
    </row>
    <row r="20">
      <c r="A20" s="4" t="inlineStr">
        <is>
          <t>Net investment in rental property</t>
        </is>
      </c>
      <c r="B20"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STMENT PROPERTIES (Details) - USD ($) $ in Thousands</t>
        </is>
      </c>
      <c r="B1" s="2" t="inlineStr">
        <is>
          <t>Jun. 30, 2020</t>
        </is>
      </c>
      <c r="C1" s="2" t="inlineStr">
        <is>
          <t>Jun. 30, 2019</t>
        </is>
      </c>
    </row>
    <row r="2">
      <c r="A2" s="4" t="inlineStr">
        <is>
          <t>MaoYe</t>
        </is>
      </c>
    </row>
    <row r="3">
      <c r="A3" s="4" t="inlineStr">
        <is>
          <t>Investment amount</t>
        </is>
      </c>
      <c r="B3" s="5" t="n">
        <v>894</v>
      </c>
      <c r="C3" s="5" t="n">
        <v>894</v>
      </c>
    </row>
    <row r="4">
      <c r="A4" s="4" t="inlineStr">
        <is>
          <t>Currency translation</t>
        </is>
      </c>
      <c r="B4" s="6" t="n">
        <v>-87</v>
      </c>
      <c r="C4" s="6" t="n">
        <v>-87</v>
      </c>
    </row>
    <row r="5">
      <c r="A5" s="4" t="inlineStr">
        <is>
          <t>Reclassified as "Assets held for sale"</t>
        </is>
      </c>
      <c r="B5" s="6" t="n">
        <v>-807</v>
      </c>
      <c r="C5" s="6" t="n">
        <v>-807</v>
      </c>
    </row>
    <row r="6">
      <c r="A6" s="4" t="inlineStr">
        <is>
          <t>Reclassification from "Assets held for sale"</t>
        </is>
      </c>
      <c r="B6" s="6" t="n">
        <v>301</v>
      </c>
      <c r="C6" s="6" t="n">
        <v>301</v>
      </c>
    </row>
    <row r="7">
      <c r="A7" s="4" t="inlineStr">
        <is>
          <t>Net investment in property</t>
        </is>
      </c>
      <c r="B7" s="6" t="n">
        <v>301</v>
      </c>
      <c r="C7" s="6" t="n">
        <v>301</v>
      </c>
    </row>
    <row r="8">
      <c r="A8" s="4" t="inlineStr">
        <is>
          <t>MaoYe | Yuan RMB</t>
        </is>
      </c>
    </row>
    <row r="9">
      <c r="A9" s="4" t="inlineStr">
        <is>
          <t>Investment amount</t>
        </is>
      </c>
      <c r="B9" s="6" t="n">
        <v>5554</v>
      </c>
      <c r="C9" s="6" t="n">
        <v>554</v>
      </c>
    </row>
    <row r="10">
      <c r="A10" s="4" t="inlineStr">
        <is>
          <t>Currency translation</t>
        </is>
      </c>
      <c r="B10" s="6" t="n">
        <v>0</v>
      </c>
      <c r="C10" s="6" t="n">
        <v>0</v>
      </c>
    </row>
    <row r="11">
      <c r="A11" s="4" t="inlineStr">
        <is>
          <t>Reclassified as "Assets held for sale"</t>
        </is>
      </c>
      <c r="B11" s="6" t="n">
        <v>-5554</v>
      </c>
      <c r="C11" s="6" t="n">
        <v>-5554</v>
      </c>
    </row>
    <row r="12">
      <c r="A12" s="4" t="inlineStr">
        <is>
          <t>Reclassification from "Assets held for sale"</t>
        </is>
      </c>
      <c r="B12" s="6" t="n">
        <v>2024</v>
      </c>
      <c r="C12" s="6" t="n">
        <v>2024</v>
      </c>
    </row>
    <row r="13">
      <c r="A13" s="4" t="inlineStr">
        <is>
          <t>Net investment in property</t>
        </is>
      </c>
      <c r="B13" s="6" t="n">
        <v>2024</v>
      </c>
      <c r="C13" s="6" t="n">
        <v>2024</v>
      </c>
    </row>
    <row r="14">
      <c r="A14" s="4" t="inlineStr">
        <is>
          <t>Jiang Huai</t>
        </is>
      </c>
    </row>
    <row r="15">
      <c r="A15" s="4" t="inlineStr">
        <is>
          <t>Investment amount</t>
        </is>
      </c>
      <c r="B15" s="6" t="n">
        <v>580</v>
      </c>
      <c r="C15" s="6" t="n">
        <v>580</v>
      </c>
    </row>
    <row r="16">
      <c r="A16" s="4" t="inlineStr">
        <is>
          <t>Jiang Huai | Yuan RMB</t>
        </is>
      </c>
    </row>
    <row r="17">
      <c r="A17" s="4" t="inlineStr">
        <is>
          <t>Investment amount</t>
        </is>
      </c>
      <c r="B17" s="6" t="n">
        <v>3600</v>
      </c>
      <c r="C17" s="6" t="n">
        <v>3600</v>
      </c>
    </row>
    <row r="18">
      <c r="A18" s="4" t="inlineStr">
        <is>
          <t>Fu Li</t>
        </is>
      </c>
    </row>
    <row r="19">
      <c r="A19" s="4" t="inlineStr">
        <is>
          <t>Investment amount</t>
        </is>
      </c>
      <c r="B19" s="6" t="n">
        <v>648</v>
      </c>
      <c r="C19" s="6" t="n">
        <v>648</v>
      </c>
    </row>
    <row r="20">
      <c r="A20" s="4" t="inlineStr">
        <is>
          <t>Currency translation</t>
        </is>
      </c>
      <c r="B20" s="6" t="n">
        <v>-166</v>
      </c>
    </row>
    <row r="21">
      <c r="A21" s="4" t="inlineStr">
        <is>
          <t>Gross investment in rental property</t>
        </is>
      </c>
      <c r="B21" s="6" t="n">
        <v>1363</v>
      </c>
    </row>
    <row r="22">
      <c r="A22" s="4" t="inlineStr">
        <is>
          <t>Accumulated depreciation on rental property</t>
        </is>
      </c>
      <c r="B22" s="6" t="n">
        <v>-940</v>
      </c>
    </row>
    <row r="23">
      <c r="A23" s="4" t="inlineStr">
        <is>
          <t>Reclassified as "Assets held for sale"</t>
        </is>
      </c>
      <c r="B23" s="6" t="n">
        <v>410</v>
      </c>
    </row>
    <row r="24">
      <c r="A24" s="4" t="inlineStr">
        <is>
          <t>Reclassification from "Assets held for sale"</t>
        </is>
      </c>
      <c r="B24" s="6" t="n">
        <v>-143</v>
      </c>
    </row>
    <row r="25">
      <c r="A25" s="4" t="inlineStr">
        <is>
          <t>Net investment in property</t>
        </is>
      </c>
      <c r="B25" s="6" t="n">
        <v>673</v>
      </c>
    </row>
    <row r="26">
      <c r="A26" s="4" t="inlineStr">
        <is>
          <t>Fu Li | Yuan RMB</t>
        </is>
      </c>
    </row>
    <row r="27">
      <c r="A27" s="4" t="inlineStr">
        <is>
          <t>Investment amount</t>
        </is>
      </c>
      <c r="B27" s="6" t="n">
        <v>4025</v>
      </c>
      <c r="C27" s="6" t="n">
        <v>4025</v>
      </c>
    </row>
    <row r="28">
      <c r="A28" s="4" t="inlineStr">
        <is>
          <t>Currency translation</t>
        </is>
      </c>
      <c r="B28" s="6" t="n">
        <v>0</v>
      </c>
    </row>
    <row r="29">
      <c r="A29" s="4" t="inlineStr">
        <is>
          <t>Gross investment in rental property</t>
        </is>
      </c>
      <c r="B29" s="6" t="n">
        <v>9649</v>
      </c>
    </row>
    <row r="30">
      <c r="A30" s="4" t="inlineStr">
        <is>
          <t>Accumulated depreciation on rental property</t>
        </is>
      </c>
      <c r="B30" s="6" t="n">
        <v>-6558</v>
      </c>
    </row>
    <row r="31">
      <c r="A31" s="4" t="inlineStr">
        <is>
          <t>Reclassified as "Assets held for sale"</t>
        </is>
      </c>
      <c r="B31" s="6" t="n">
        <v>2822</v>
      </c>
    </row>
    <row r="32">
      <c r="A32" s="4" t="inlineStr">
        <is>
          <t>Reclassification from "Assets held for sale"</t>
        </is>
      </c>
      <c r="B32" s="6" t="n">
        <v>-1029</v>
      </c>
    </row>
    <row r="33">
      <c r="A33" s="4" t="inlineStr">
        <is>
          <t>Net investment in property</t>
        </is>
      </c>
      <c r="B33" s="6" t="n">
        <v>4765</v>
      </c>
    </row>
    <row r="34">
      <c r="A34" s="4" t="inlineStr">
        <is>
          <t>China</t>
        </is>
      </c>
    </row>
    <row r="35">
      <c r="A35" s="4" t="inlineStr">
        <is>
          <t>Currency translation</t>
        </is>
      </c>
      <c r="C35" s="6" t="n">
        <v>-124</v>
      </c>
    </row>
    <row r="36">
      <c r="A36" s="4" t="inlineStr">
        <is>
          <t>Gross investment in rental property</t>
        </is>
      </c>
      <c r="C36" s="6" t="n">
        <v>1405</v>
      </c>
    </row>
    <row r="37">
      <c r="A37" s="4" t="inlineStr">
        <is>
          <t>Accumulated depreciation on rental property</t>
        </is>
      </c>
      <c r="C37" s="6" t="n">
        <v>-890</v>
      </c>
    </row>
    <row r="38">
      <c r="A38" s="4" t="inlineStr">
        <is>
          <t>Reclassified as "Assets held for sale"</t>
        </is>
      </c>
      <c r="C38" s="6" t="n">
        <v>410</v>
      </c>
    </row>
    <row r="39">
      <c r="A39" s="4" t="inlineStr">
        <is>
          <t>Reclassification from "Assets held for sale"</t>
        </is>
      </c>
      <c r="C39" s="6" t="n">
        <v>-143</v>
      </c>
    </row>
    <row r="40">
      <c r="A40" s="4" t="inlineStr">
        <is>
          <t>Net investment in property</t>
        </is>
      </c>
      <c r="B40" s="6" t="n">
        <v>690</v>
      </c>
      <c r="C40" s="6" t="n">
        <v>782</v>
      </c>
    </row>
    <row r="41">
      <c r="A41" s="4" t="inlineStr">
        <is>
          <t>China | Yuan RMB</t>
        </is>
      </c>
    </row>
    <row r="42">
      <c r="A42" s="4" t="inlineStr">
        <is>
          <t>Currency translation</t>
        </is>
      </c>
      <c r="C42" s="6" t="n">
        <v>0</v>
      </c>
    </row>
    <row r="43">
      <c r="A43" s="4" t="inlineStr">
        <is>
          <t>Gross investment in rental property</t>
        </is>
      </c>
      <c r="C43" s="6" t="n">
        <v>9649</v>
      </c>
    </row>
    <row r="44">
      <c r="A44" s="4" t="inlineStr">
        <is>
          <t>Accumulated depreciation on rental property</t>
        </is>
      </c>
      <c r="C44" s="6" t="n">
        <v>-6075</v>
      </c>
    </row>
    <row r="45">
      <c r="A45" s="4" t="inlineStr">
        <is>
          <t>Reclassified as "Assets held for sale"</t>
        </is>
      </c>
      <c r="C45" s="6" t="n">
        <v>2822</v>
      </c>
    </row>
    <row r="46">
      <c r="A46" s="4" t="inlineStr">
        <is>
          <t>Reclassification from "Assets held for sale"</t>
        </is>
      </c>
      <c r="C46" s="6" t="n">
        <v>-1029</v>
      </c>
    </row>
    <row r="47">
      <c r="A47" s="4" t="inlineStr">
        <is>
          <t>Net investment in property</t>
        </is>
      </c>
      <c r="B47" s="5" t="n">
        <v>4884</v>
      </c>
      <c r="C47" s="6" t="n">
        <v>5367</v>
      </c>
    </row>
    <row r="48">
      <c r="A48" s="4" t="inlineStr">
        <is>
          <t>Penang-Malaysia RM</t>
        </is>
      </c>
    </row>
    <row r="49">
      <c r="A49" s="4" t="inlineStr">
        <is>
          <t>Investment amount</t>
        </is>
      </c>
      <c r="C49" s="6" t="n">
        <v>681</v>
      </c>
    </row>
    <row r="50">
      <c r="A50" s="4" t="inlineStr">
        <is>
          <t>Currency translation</t>
        </is>
      </c>
      <c r="C50" s="6" t="n">
        <v>0</v>
      </c>
    </row>
    <row r="51">
      <c r="A51" s="4" t="inlineStr">
        <is>
          <t>Accumulated depreciation on rental property</t>
        </is>
      </c>
      <c r="C51" s="6" t="n">
        <v>-310</v>
      </c>
    </row>
    <row r="52">
      <c r="A52" s="4" t="inlineStr">
        <is>
          <t>Reclassified as "Assets held for sale"</t>
        </is>
      </c>
      <c r="C52" s="6" t="n">
        <v>-371</v>
      </c>
    </row>
    <row r="53">
      <c r="A53" s="4" t="inlineStr">
        <is>
          <t>Net investment in property</t>
        </is>
      </c>
      <c r="C53" s="6" t="n">
        <v>0</v>
      </c>
    </row>
    <row r="54">
      <c r="A54" s="4" t="inlineStr">
        <is>
          <t>Penang-Malaysia</t>
        </is>
      </c>
    </row>
    <row r="55">
      <c r="A55" s="4" t="inlineStr">
        <is>
          <t>Investment amount</t>
        </is>
      </c>
      <c r="C55" s="6" t="n">
        <v>181</v>
      </c>
    </row>
    <row r="56">
      <c r="A56" s="4" t="inlineStr">
        <is>
          <t>Currency translation</t>
        </is>
      </c>
      <c r="C56" s="6" t="n">
        <v>-9</v>
      </c>
    </row>
    <row r="57">
      <c r="A57" s="4" t="inlineStr">
        <is>
          <t>Accumulated depreciation on rental property</t>
        </is>
      </c>
      <c r="C57" s="6" t="n">
        <v>-83</v>
      </c>
    </row>
    <row r="58">
      <c r="A58" s="4" t="inlineStr">
        <is>
          <t>Reclassified as "Assets held for sale"</t>
        </is>
      </c>
      <c r="C58" s="6" t="n">
        <v>-89</v>
      </c>
    </row>
    <row r="59">
      <c r="A59" s="4" t="inlineStr">
        <is>
          <t>Net investment in property</t>
        </is>
      </c>
      <c r="C59"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VESTMENT PROPERTIES (Details Narrative) - USD ($) $ in Thousands</t>
        </is>
      </c>
      <c r="B1" s="2" t="inlineStr">
        <is>
          <t>12 Months Ended</t>
        </is>
      </c>
    </row>
    <row r="2">
      <c r="B2" s="2" t="inlineStr">
        <is>
          <t>Jun. 30, 2020</t>
        </is>
      </c>
      <c r="C2" s="2" t="inlineStr">
        <is>
          <t>Jun. 30, 2019</t>
        </is>
      </c>
    </row>
    <row r="3">
      <c r="A3" s="4" t="inlineStr">
        <is>
          <t>MaoYe</t>
        </is>
      </c>
    </row>
    <row r="4">
      <c r="A4" s="4" t="inlineStr">
        <is>
          <t>Investment amount</t>
        </is>
      </c>
      <c r="B4" s="5" t="n">
        <v>894</v>
      </c>
      <c r="C4" s="5" t="n">
        <v>894</v>
      </c>
    </row>
    <row r="5">
      <c r="A5" s="4" t="inlineStr">
        <is>
          <t>Rental income</t>
        </is>
      </c>
      <c r="B5" s="6" t="n">
        <v>32</v>
      </c>
      <c r="C5" s="6" t="n">
        <v>66</v>
      </c>
    </row>
    <row r="6">
      <c r="A6" s="4" t="inlineStr">
        <is>
          <t>Depreciation expenses</t>
        </is>
      </c>
      <c r="B6" s="6" t="n">
        <v>13</v>
      </c>
      <c r="C6" s="6" t="n">
        <v>30</v>
      </c>
    </row>
    <row r="7">
      <c r="A7" s="4" t="inlineStr">
        <is>
          <t>MaoYe | Yuan RMB</t>
        </is>
      </c>
    </row>
    <row r="8">
      <c r="A8" s="4" t="inlineStr">
        <is>
          <t>Investment amount</t>
        </is>
      </c>
      <c r="B8" s="6" t="n">
        <v>5554</v>
      </c>
      <c r="C8" s="6" t="n">
        <v>554</v>
      </c>
    </row>
    <row r="9">
      <c r="A9" s="4" t="inlineStr">
        <is>
          <t>Jiang Huai</t>
        </is>
      </c>
    </row>
    <row r="10">
      <c r="A10" s="4" t="inlineStr">
        <is>
          <t>Investment amount</t>
        </is>
      </c>
      <c r="B10" s="6" t="n">
        <v>580</v>
      </c>
      <c r="C10" s="6" t="n">
        <v>580</v>
      </c>
    </row>
    <row r="11">
      <c r="A11" s="4" t="inlineStr">
        <is>
          <t>Rental income</t>
        </is>
      </c>
      <c r="B11" s="6" t="n">
        <v>0</v>
      </c>
      <c r="C11" s="6" t="n">
        <v>0</v>
      </c>
    </row>
    <row r="12">
      <c r="A12" s="4" t="inlineStr">
        <is>
          <t>Depreciation expenses</t>
        </is>
      </c>
      <c r="B12" s="6" t="n">
        <v>26</v>
      </c>
      <c r="C12" s="6" t="n">
        <v>26</v>
      </c>
    </row>
    <row r="13">
      <c r="A13" s="4" t="inlineStr">
        <is>
          <t>Jiang Huai | Yuan RMB</t>
        </is>
      </c>
    </row>
    <row r="14">
      <c r="A14" s="4" t="inlineStr">
        <is>
          <t>Investment amount</t>
        </is>
      </c>
      <c r="B14" s="6" t="n">
        <v>3600</v>
      </c>
      <c r="C14" s="6" t="n">
        <v>3600</v>
      </c>
    </row>
    <row r="15">
      <c r="A15" s="4" t="inlineStr">
        <is>
          <t>Fu Li</t>
        </is>
      </c>
    </row>
    <row r="16">
      <c r="A16" s="4" t="inlineStr">
        <is>
          <t>Investment amount</t>
        </is>
      </c>
      <c r="B16" s="6" t="n">
        <v>648</v>
      </c>
      <c r="C16" s="6" t="n">
        <v>648</v>
      </c>
    </row>
    <row r="17">
      <c r="A17" s="4" t="inlineStr">
        <is>
          <t>Rental income</t>
        </is>
      </c>
      <c r="B17" s="6" t="n">
        <v>30</v>
      </c>
      <c r="C17" s="6" t="n">
        <v>32</v>
      </c>
    </row>
    <row r="18">
      <c r="A18" s="4" t="inlineStr">
        <is>
          <t>Depreciation expenses</t>
        </is>
      </c>
      <c r="B18" s="6" t="n">
        <v>28</v>
      </c>
      <c r="C18" s="6" t="n">
        <v>30</v>
      </c>
    </row>
    <row r="19">
      <c r="A19" s="4" t="inlineStr">
        <is>
          <t>Fu Li | Yuan RMB</t>
        </is>
      </c>
    </row>
    <row r="20">
      <c r="A20" s="4" t="inlineStr">
        <is>
          <t>Investment amount</t>
        </is>
      </c>
      <c r="B20" s="6" t="n">
        <v>4025</v>
      </c>
      <c r="C20" s="6" t="n">
        <v>4025</v>
      </c>
    </row>
    <row r="21">
      <c r="A21" s="4" t="inlineStr">
        <is>
          <t>China</t>
        </is>
      </c>
    </row>
    <row r="22">
      <c r="A22" s="4" t="inlineStr">
        <is>
          <t>Rental income</t>
        </is>
      </c>
      <c r="B22" s="6" t="n">
        <v>62</v>
      </c>
      <c r="C22" s="6" t="n">
        <v>98</v>
      </c>
    </row>
    <row r="23">
      <c r="A23" s="4" t="inlineStr">
        <is>
          <t>Depreciation expenses</t>
        </is>
      </c>
      <c r="B23" s="5" t="n">
        <v>67</v>
      </c>
      <c r="C23" s="5" t="n">
        <v>8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0</t>
        </is>
      </c>
      <c r="C2" s="2" t="inlineStr">
        <is>
          <t>Jun. 30, 2019</t>
        </is>
      </c>
    </row>
    <row r="3">
      <c r="A3" s="3" t="inlineStr">
        <is>
          <t>Cash Flow from Operating Activities</t>
        </is>
      </c>
    </row>
    <row r="4">
      <c r="A4" s="4" t="inlineStr">
        <is>
          <t>Net income</t>
        </is>
      </c>
      <c r="B4" s="5" t="n">
        <v>1204</v>
      </c>
      <c r="C4" s="5" t="n">
        <v>1448</v>
      </c>
    </row>
    <row r="5">
      <c r="A5" s="3" t="inlineStr">
        <is>
          <t>Adjustments to reconcile net income to net cash flow provided by operating activities</t>
        </is>
      </c>
    </row>
    <row r="6">
      <c r="A6" s="4" t="inlineStr">
        <is>
          <t>Gain on sale of assets held for sale</t>
        </is>
      </c>
      <c r="B6" s="6" t="n">
        <v>-1172</v>
      </c>
      <c r="C6" s="6" t="n">
        <v>-685</v>
      </c>
    </row>
    <row r="7">
      <c r="A7" s="4" t="inlineStr">
        <is>
          <t>Depreciation and amortization</t>
        </is>
      </c>
      <c r="B7" s="6" t="n">
        <v>3100</v>
      </c>
      <c r="C7" s="6" t="n">
        <v>2450</v>
      </c>
    </row>
    <row r="8">
      <c r="A8" s="4" t="inlineStr">
        <is>
          <t>Impairment loss on long-lived assets</t>
        </is>
      </c>
      <c r="B8" s="6" t="n">
        <v>139</v>
      </c>
      <c r="C8" s="6" t="n">
        <v>0</v>
      </c>
    </row>
    <row r="9">
      <c r="A9" s="4" t="inlineStr">
        <is>
          <t>Stock compensation expenses</t>
        </is>
      </c>
      <c r="B9" s="6" t="n">
        <v>58</v>
      </c>
      <c r="C9" s="6" t="n">
        <v>56</v>
      </c>
    </row>
    <row r="10">
      <c r="A10" s="4" t="inlineStr">
        <is>
          <t>Provision for obsolete inventory</t>
        </is>
      </c>
      <c r="B10" s="6" t="n">
        <v>18</v>
      </c>
      <c r="C10" s="6" t="n">
        <v>-25</v>
      </c>
    </row>
    <row r="11">
      <c r="A11" s="4" t="inlineStr">
        <is>
          <t>Reversal of income tax provision</t>
        </is>
      </c>
      <c r="B11" s="6" t="n">
        <v>0</v>
      </c>
      <c r="C11" s="6" t="n">
        <v>-299</v>
      </c>
    </row>
    <row r="12">
      <c r="A12" s="4" t="inlineStr">
        <is>
          <t>Payment of interest portion of finance leases</t>
        </is>
      </c>
      <c r="B12" s="6" t="n">
        <v>-61</v>
      </c>
      <c r="C12" s="6" t="n">
        <v>0</v>
      </c>
    </row>
    <row r="13">
      <c r="A13" s="4" t="inlineStr">
        <is>
          <t>Bad debt recovery</t>
        </is>
      </c>
      <c r="B13" s="6" t="n">
        <v>59</v>
      </c>
      <c r="C13" s="6" t="n">
        <v>10</v>
      </c>
    </row>
    <row r="14">
      <c r="A14" s="4" t="inlineStr">
        <is>
          <t>Accrued interest expense, net accrued interest income</t>
        </is>
      </c>
      <c r="B14" s="6" t="n">
        <v>-69</v>
      </c>
      <c r="C14" s="6" t="n">
        <v>-9</v>
      </c>
    </row>
    <row r="15">
      <c r="A15" s="4" t="inlineStr">
        <is>
          <t>Gain on sale of property, plant and equipment - continued operations</t>
        </is>
      </c>
      <c r="B15" s="6" t="n">
        <v>-24</v>
      </c>
      <c r="C15" s="6" t="n">
        <v>1</v>
      </c>
    </row>
    <row r="16">
      <c r="A16" s="4" t="inlineStr">
        <is>
          <t>Warranty recovery, net</t>
        </is>
      </c>
      <c r="B16" s="6" t="n">
        <v>-26</v>
      </c>
      <c r="C16" s="6" t="n">
        <v>-43</v>
      </c>
    </row>
    <row r="17">
      <c r="A17" s="4" t="inlineStr">
        <is>
          <t>Fixed assets written off</t>
        </is>
      </c>
      <c r="B17" s="6" t="n">
        <v>0</v>
      </c>
      <c r="C17" s="6" t="n">
        <v>-33</v>
      </c>
    </row>
    <row r="18">
      <c r="A18" s="4" t="inlineStr">
        <is>
          <t>Deferred tax benefit</t>
        </is>
      </c>
      <c r="B18" s="6" t="n">
        <v>63</v>
      </c>
      <c r="C18" s="6" t="n">
        <v>5</v>
      </c>
    </row>
    <row r="19">
      <c r="A19" s="3" t="inlineStr">
        <is>
          <t>Changes in operating assets and liabilities</t>
        </is>
      </c>
    </row>
    <row r="20">
      <c r="A20" s="4" t="inlineStr">
        <is>
          <t>Trade accounts receivables</t>
        </is>
      </c>
      <c r="B20" s="6" t="n">
        <v>1110</v>
      </c>
      <c r="C20" s="6" t="n">
        <v>630</v>
      </c>
    </row>
    <row r="21">
      <c r="A21" s="4" t="inlineStr">
        <is>
          <t>Other receivables</t>
        </is>
      </c>
      <c r="B21" s="6" t="n">
        <v>-181</v>
      </c>
      <c r="C21" s="6" t="n">
        <v>64</v>
      </c>
    </row>
    <row r="22">
      <c r="A22" s="4" t="inlineStr">
        <is>
          <t>Other assets</t>
        </is>
      </c>
      <c r="B22" s="6" t="n">
        <v>100</v>
      </c>
      <c r="C22" s="6" t="n">
        <v>432</v>
      </c>
    </row>
    <row r="23">
      <c r="A23" s="4" t="inlineStr">
        <is>
          <t>Inventories</t>
        </is>
      </c>
      <c r="B23" s="6" t="n">
        <v>430</v>
      </c>
      <c r="C23" s="6" t="n">
        <v>539</v>
      </c>
    </row>
    <row r="24">
      <c r="A24" s="4" t="inlineStr">
        <is>
          <t>Prepaid expenses and other current assets</t>
        </is>
      </c>
      <c r="B24" s="6" t="n">
        <v>-54</v>
      </c>
      <c r="C24" s="6" t="n">
        <v>-79</v>
      </c>
    </row>
    <row r="25">
      <c r="A25" s="4" t="inlineStr">
        <is>
          <t>Accounts payable and accrued expenses</t>
        </is>
      </c>
      <c r="B25" s="6" t="n">
        <v>-968</v>
      </c>
      <c r="C25" s="6" t="n">
        <v>-68</v>
      </c>
    </row>
    <row r="26">
      <c r="A26" s="4" t="inlineStr">
        <is>
          <t>Income tax payable</t>
        </is>
      </c>
      <c r="B26" s="6" t="n">
        <v>12</v>
      </c>
      <c r="C26" s="6" t="n">
        <v>60</v>
      </c>
    </row>
    <row r="27">
      <c r="A27" s="4" t="inlineStr">
        <is>
          <t>Payment of operating leases</t>
        </is>
      </c>
      <c r="B27" s="6" t="n">
        <v>-727</v>
      </c>
      <c r="C27" s="6" t="n">
        <v>0</v>
      </c>
    </row>
    <row r="28">
      <c r="A28" s="4" t="inlineStr">
        <is>
          <t>Net Cash Provided by Operating Activities</t>
        </is>
      </c>
      <c r="B28" s="6" t="n">
        <v>3011</v>
      </c>
      <c r="C28" s="6" t="n">
        <v>4454</v>
      </c>
    </row>
    <row r="29">
      <c r="A29" s="3" t="inlineStr">
        <is>
          <t>Cash Flow from Investing Activities</t>
        </is>
      </c>
    </row>
    <row r="30">
      <c r="A30" s="4" t="inlineStr">
        <is>
          <t>Proceeds from sale of assets held for sale</t>
        </is>
      </c>
      <c r="B30" s="6" t="n">
        <v>1167</v>
      </c>
      <c r="C30" s="6" t="n">
        <v>943</v>
      </c>
    </row>
    <row r="31">
      <c r="A31" s="4" t="inlineStr">
        <is>
          <t>Proceeds from disposal of property, plant and equipment</t>
        </is>
      </c>
      <c r="B31" s="6" t="n">
        <v>39</v>
      </c>
      <c r="C31" s="6" t="n">
        <v>3</v>
      </c>
    </row>
    <row r="32">
      <c r="A32" s="4" t="inlineStr">
        <is>
          <t>Investments in restricted and un-restricted deposits</t>
        </is>
      </c>
      <c r="B32" s="6" t="n">
        <v>-2665</v>
      </c>
      <c r="C32" s="6" t="n">
        <v>-3445</v>
      </c>
    </row>
    <row r="33">
      <c r="A33" s="4" t="inlineStr">
        <is>
          <t>Additions to property, plant and equipment</t>
        </is>
      </c>
      <c r="B33" s="6" t="n">
        <v>-1017</v>
      </c>
      <c r="C33" s="6" t="n">
        <v>-2841</v>
      </c>
    </row>
    <row r="34">
      <c r="A34" s="4" t="inlineStr">
        <is>
          <t>Investments in short-term investment</t>
        </is>
      </c>
      <c r="B34" s="6" t="n">
        <v>-141</v>
      </c>
      <c r="C34" s="6" t="n">
        <v>0</v>
      </c>
    </row>
    <row r="35">
      <c r="A35" s="4" t="inlineStr">
        <is>
          <t>Net Cash used in Investing Activities</t>
        </is>
      </c>
      <c r="B35" s="6" t="n">
        <v>-2617</v>
      </c>
      <c r="C35" s="6" t="n">
        <v>-5340</v>
      </c>
    </row>
    <row r="36">
      <c r="A36" s="3" t="inlineStr">
        <is>
          <t>Cash Flow from Financing Activities</t>
        </is>
      </c>
    </row>
    <row r="37">
      <c r="A37" s="4" t="inlineStr">
        <is>
          <t>Payment on lines of credit</t>
        </is>
      </c>
      <c r="B37" s="6" t="n">
        <v>-2437</v>
      </c>
      <c r="C37" s="6" t="n">
        <v>-10137</v>
      </c>
    </row>
    <row r="38">
      <c r="A38" s="4" t="inlineStr">
        <is>
          <t>Payment of bank loans</t>
        </is>
      </c>
      <c r="B38" s="6" t="n">
        <v>-486</v>
      </c>
      <c r="C38" s="6" t="n">
        <v>-440</v>
      </c>
    </row>
    <row r="39">
      <c r="A39" s="4" t="inlineStr">
        <is>
          <t>Payment of principal portion of finance leases</t>
        </is>
      </c>
      <c r="B39" s="6" t="n">
        <v>-344</v>
      </c>
      <c r="C39" s="6" t="n">
        <v>-247</v>
      </c>
    </row>
    <row r="40">
      <c r="A40" s="4" t="inlineStr">
        <is>
          <t>Dividends paid on non-controlling interest</t>
        </is>
      </c>
      <c r="B40" s="6" t="n">
        <v>-235</v>
      </c>
      <c r="C40" s="6" t="n">
        <v>-125</v>
      </c>
    </row>
    <row r="41">
      <c r="A41" s="4" t="inlineStr">
        <is>
          <t>Proceeds from exercising stock options</t>
        </is>
      </c>
      <c r="B41" s="6" t="n">
        <v>0</v>
      </c>
      <c r="C41" s="6" t="n">
        <v>401</v>
      </c>
    </row>
    <row r="42">
      <c r="A42" s="4" t="inlineStr">
        <is>
          <t>Proceeds from lines of credit</t>
        </is>
      </c>
      <c r="B42" s="6" t="n">
        <v>2370</v>
      </c>
      <c r="C42" s="6" t="n">
        <v>8270</v>
      </c>
    </row>
    <row r="43">
      <c r="A43" s="4" t="inlineStr">
        <is>
          <t>Proceeds from bank loans</t>
        </is>
      </c>
      <c r="B43" s="6" t="n">
        <v>0</v>
      </c>
      <c r="C43" s="6" t="n">
        <v>1475</v>
      </c>
    </row>
    <row r="44">
      <c r="A44" s="4" t="inlineStr">
        <is>
          <t>Proceeds from finance leases</t>
        </is>
      </c>
      <c r="B44" s="6" t="n">
        <v>279</v>
      </c>
      <c r="C44" s="6" t="n">
        <v>213</v>
      </c>
    </row>
    <row r="45">
      <c r="A45" s="4" t="inlineStr">
        <is>
          <t>Proceeds from PPP loan</t>
        </is>
      </c>
      <c r="B45" s="6" t="n">
        <v>121</v>
      </c>
      <c r="C45" s="6" t="n">
        <v>0</v>
      </c>
    </row>
    <row r="46">
      <c r="A46" s="4" t="inlineStr">
        <is>
          <t>Net Cash Used in Financing Activities</t>
        </is>
      </c>
      <c r="B46" s="6" t="n">
        <v>-732</v>
      </c>
      <c r="C46" s="6" t="n">
        <v>-590</v>
      </c>
    </row>
    <row r="47">
      <c r="A47" s="4" t="inlineStr">
        <is>
          <t>Effect of Changes in Exchange Rate</t>
        </is>
      </c>
      <c r="B47" s="6" t="n">
        <v>-421</v>
      </c>
      <c r="C47" s="6" t="n">
        <v>-189</v>
      </c>
    </row>
    <row r="48">
      <c r="A48" s="4" t="inlineStr">
        <is>
          <t>Net (Decrease) / Increase in Cash, Cash Equivalents, and Restricted Cash</t>
        </is>
      </c>
      <c r="B48" s="6" t="n">
        <v>-759</v>
      </c>
      <c r="C48" s="6" t="n">
        <v>-1665</v>
      </c>
    </row>
    <row r="49">
      <c r="A49" s="4" t="inlineStr">
        <is>
          <t>Cash, Cash Equivalents, and Restricted Cash at Beginning of Period</t>
        </is>
      </c>
      <c r="B49" s="6" t="n">
        <v>6569</v>
      </c>
      <c r="C49" s="6" t="n">
        <v>8234</v>
      </c>
    </row>
    <row r="50">
      <c r="A50" s="4" t="inlineStr">
        <is>
          <t>Cash, Cash Equivalents, and Restricted Cash at End of Period</t>
        </is>
      </c>
      <c r="B50" s="6" t="n">
        <v>5810</v>
      </c>
      <c r="C50" s="6" t="n">
        <v>6569</v>
      </c>
    </row>
    <row r="51">
      <c r="A51" s="3" t="inlineStr">
        <is>
          <t>Supplementary Information of Cash Flows</t>
        </is>
      </c>
    </row>
    <row r="52">
      <c r="A52" s="4" t="inlineStr">
        <is>
          <t>Cash paid during the period for Interest</t>
        </is>
      </c>
      <c r="B52" s="6" t="n">
        <v>229</v>
      </c>
      <c r="C52" s="6" t="n">
        <v>284</v>
      </c>
    </row>
    <row r="53">
      <c r="A53" s="4" t="inlineStr">
        <is>
          <t>Cash paid during the period for Income taxes</t>
        </is>
      </c>
      <c r="B53" s="6" t="n">
        <v>126</v>
      </c>
      <c r="C53" s="6" t="n">
        <v>106</v>
      </c>
    </row>
    <row r="54">
      <c r="A54" s="3" t="inlineStr">
        <is>
          <t>Non-Cash Transactions</t>
        </is>
      </c>
    </row>
    <row r="55">
      <c r="A55" s="4" t="inlineStr">
        <is>
          <t>Finance lease of property, plant and equipment</t>
        </is>
      </c>
      <c r="B55" s="6" t="n">
        <v>279</v>
      </c>
      <c r="C55" s="6" t="n">
        <v>214</v>
      </c>
    </row>
    <row r="56">
      <c r="A56" s="3" t="inlineStr">
        <is>
          <t>Reconciliation of Cash, cash equivalents, and restricted cash</t>
        </is>
      </c>
    </row>
    <row r="57">
      <c r="A57" s="4" t="inlineStr">
        <is>
          <t>Cash</t>
        </is>
      </c>
      <c r="B57" s="6" t="n">
        <v>4150</v>
      </c>
      <c r="C57" s="6" t="n">
        <v>4863</v>
      </c>
    </row>
    <row r="58">
      <c r="A58" s="4" t="inlineStr">
        <is>
          <t>Short-term deposits</t>
        </is>
      </c>
      <c r="B58" s="6" t="n">
        <v>6697</v>
      </c>
      <c r="C58" s="6" t="n">
        <v>4144</v>
      </c>
    </row>
    <row r="59">
      <c r="A59" s="4" t="inlineStr">
        <is>
          <t>Restricted Term-Deposits</t>
        </is>
      </c>
      <c r="B59" s="6" t="n">
        <v>1660</v>
      </c>
      <c r="C59" s="6" t="n">
        <v>1706</v>
      </c>
    </row>
    <row r="60">
      <c r="A60" s="4" t="inlineStr">
        <is>
          <t>Cash, Cash Equivalents, and Restricted Cash at End of Period</t>
        </is>
      </c>
      <c r="B60" s="5" t="n">
        <v>5810</v>
      </c>
      <c r="C60" s="5" t="n">
        <v>656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PERTY, PLANT AND EQUIPMENT (Details) - USD ($) $ in Thousands</t>
        </is>
      </c>
      <c r="B1" s="2" t="inlineStr">
        <is>
          <t>12 Months Ended</t>
        </is>
      </c>
    </row>
    <row r="2">
      <c r="B2" s="2" t="inlineStr">
        <is>
          <t>Jun. 30, 2020</t>
        </is>
      </c>
      <c r="C2" s="2" t="inlineStr">
        <is>
          <t>Jun. 30, 2019</t>
        </is>
      </c>
    </row>
    <row r="3">
      <c r="A3" s="4" t="inlineStr">
        <is>
          <t>Property, plant and equipment, gross</t>
        </is>
      </c>
      <c r="B3" s="5" t="n">
        <v>40050</v>
      </c>
      <c r="C3" s="5" t="n">
        <v>39411</v>
      </c>
    </row>
    <row r="4">
      <c r="A4" s="4" t="inlineStr">
        <is>
          <t>Accumulated depreciation</t>
        </is>
      </c>
      <c r="B4" s="6" t="n">
        <v>-27148</v>
      </c>
      <c r="C4" s="6" t="n">
        <v>-25083</v>
      </c>
    </row>
    <row r="5">
      <c r="A5" s="4" t="inlineStr">
        <is>
          <t>Accumulated amortization on equipment under capital leases</t>
        </is>
      </c>
      <c r="B5" s="6" t="n">
        <v>-719</v>
      </c>
      <c r="C5" s="6" t="n">
        <v>-808</v>
      </c>
    </row>
    <row r="6">
      <c r="A6" s="4" t="inlineStr">
        <is>
          <t>Total accumulated amortization depreciation</t>
        </is>
      </c>
      <c r="B6" s="6" t="n">
        <v>-27867</v>
      </c>
      <c r="C6" s="6" t="n">
        <v>-25891</v>
      </c>
    </row>
    <row r="7">
      <c r="A7" s="4" t="inlineStr">
        <is>
          <t>Property, plant and equipment before currency translation effect</t>
        </is>
      </c>
      <c r="B7" s="6" t="n">
        <v>12183</v>
      </c>
      <c r="C7" s="6" t="n">
        <v>13520</v>
      </c>
    </row>
    <row r="8">
      <c r="A8" s="4" t="inlineStr">
        <is>
          <t>Currency translation effect</t>
        </is>
      </c>
      <c r="B8" s="6" t="n">
        <v>-1873</v>
      </c>
      <c r="C8" s="6" t="n">
        <v>-1361</v>
      </c>
    </row>
    <row r="9">
      <c r="A9" s="4" t="inlineStr">
        <is>
          <t>Property, plant and equipment, net</t>
        </is>
      </c>
      <c r="B9" s="6" t="n">
        <v>10310</v>
      </c>
      <c r="C9" s="6" t="n">
        <v>12159</v>
      </c>
    </row>
    <row r="10">
      <c r="A10" s="4" t="inlineStr">
        <is>
          <t>Building and improvements</t>
        </is>
      </c>
    </row>
    <row r="11">
      <c r="A11" s="4" t="inlineStr">
        <is>
          <t>Property, plant and equipment, gross</t>
        </is>
      </c>
      <c r="B11" s="5" t="n">
        <v>5102</v>
      </c>
      <c r="C11" s="6" t="n">
        <v>5082</v>
      </c>
    </row>
    <row r="12">
      <c r="A12" s="4" t="inlineStr">
        <is>
          <t>Building and improvements | Minimum</t>
        </is>
      </c>
    </row>
    <row r="13">
      <c r="A13" s="4" t="inlineStr">
        <is>
          <t>Estimated useful life in years</t>
        </is>
      </c>
      <c r="B13" s="4" t="inlineStr">
        <is>
          <t>3 years</t>
        </is>
      </c>
    </row>
    <row r="14">
      <c r="A14" s="4" t="inlineStr">
        <is>
          <t>Building and improvements | Maximum</t>
        </is>
      </c>
    </row>
    <row r="15">
      <c r="A15" s="4" t="inlineStr">
        <is>
          <t>Estimated useful life in years</t>
        </is>
      </c>
      <c r="B15" s="4" t="inlineStr">
        <is>
          <t>20 years</t>
        </is>
      </c>
    </row>
    <row r="16">
      <c r="A16" s="4" t="inlineStr">
        <is>
          <t>Leasehold improvements</t>
        </is>
      </c>
    </row>
    <row r="17">
      <c r="A17" s="4" t="inlineStr">
        <is>
          <t>Property, plant and equipment, gross</t>
        </is>
      </c>
      <c r="B17" s="5" t="n">
        <v>6170</v>
      </c>
      <c r="C17" s="6" t="n">
        <v>6150</v>
      </c>
    </row>
    <row r="18">
      <c r="A18" s="4" t="inlineStr">
        <is>
          <t>Leasehold improvements | Minimum</t>
        </is>
      </c>
    </row>
    <row r="19">
      <c r="A19" s="4" t="inlineStr">
        <is>
          <t>Estimated useful life in years</t>
        </is>
      </c>
      <c r="B19" s="4" t="inlineStr">
        <is>
          <t>3 years</t>
        </is>
      </c>
    </row>
    <row r="20">
      <c r="A20" s="4" t="inlineStr">
        <is>
          <t>Leasehold improvements | Maximum</t>
        </is>
      </c>
    </row>
    <row r="21">
      <c r="A21" s="4" t="inlineStr">
        <is>
          <t>Estimated useful life in years</t>
        </is>
      </c>
      <c r="B21" s="4" t="inlineStr">
        <is>
          <t>27 years</t>
        </is>
      </c>
    </row>
    <row r="22">
      <c r="A22" s="4" t="inlineStr">
        <is>
          <t>Machinery and equipment</t>
        </is>
      </c>
    </row>
    <row r="23">
      <c r="A23" s="4" t="inlineStr">
        <is>
          <t>Property, plant and equipment, gross</t>
        </is>
      </c>
      <c r="B23" s="5" t="n">
        <v>26578</v>
      </c>
      <c r="C23" s="6" t="n">
        <v>26140</v>
      </c>
    </row>
    <row r="24">
      <c r="A24" s="4" t="inlineStr">
        <is>
          <t>Machinery and equipment | Minimum</t>
        </is>
      </c>
    </row>
    <row r="25">
      <c r="A25" s="4" t="inlineStr">
        <is>
          <t>Estimated useful life in years</t>
        </is>
      </c>
      <c r="B25" s="4" t="inlineStr">
        <is>
          <t>3 years</t>
        </is>
      </c>
    </row>
    <row r="26">
      <c r="A26" s="4" t="inlineStr">
        <is>
          <t>Machinery and equipment | Maximum</t>
        </is>
      </c>
    </row>
    <row r="27">
      <c r="A27" s="4" t="inlineStr">
        <is>
          <t>Estimated useful life in years</t>
        </is>
      </c>
      <c r="B27" s="4" t="inlineStr">
        <is>
          <t>7 years</t>
        </is>
      </c>
    </row>
    <row r="28">
      <c r="A28" s="4" t="inlineStr">
        <is>
          <t>Furniture and fixtures</t>
        </is>
      </c>
    </row>
    <row r="29">
      <c r="A29" s="4" t="inlineStr">
        <is>
          <t>Property, plant and equipment, gross</t>
        </is>
      </c>
      <c r="B29" s="5" t="n">
        <v>1134</v>
      </c>
      <c r="C29" s="6" t="n">
        <v>11111</v>
      </c>
    </row>
    <row r="30">
      <c r="A30" s="4" t="inlineStr">
        <is>
          <t>Furniture and fixtures | Minimum</t>
        </is>
      </c>
    </row>
    <row r="31">
      <c r="A31" s="4" t="inlineStr">
        <is>
          <t>Estimated useful life in years</t>
        </is>
      </c>
      <c r="B31" s="4" t="inlineStr">
        <is>
          <t>3 years</t>
        </is>
      </c>
    </row>
    <row r="32">
      <c r="A32" s="4" t="inlineStr">
        <is>
          <t>Furniture and fixtures | Maximum</t>
        </is>
      </c>
    </row>
    <row r="33">
      <c r="A33" s="4" t="inlineStr">
        <is>
          <t>Estimated useful life in years</t>
        </is>
      </c>
      <c r="B33" s="4" t="inlineStr">
        <is>
          <t>5 years</t>
        </is>
      </c>
    </row>
    <row r="34">
      <c r="A34" s="4" t="inlineStr">
        <is>
          <t>Equipment under capital leases</t>
        </is>
      </c>
    </row>
    <row r="35">
      <c r="A35" s="4" t="inlineStr">
        <is>
          <t>Property, plant and equipment, gross</t>
        </is>
      </c>
      <c r="B35" s="5" t="n">
        <v>1066</v>
      </c>
      <c r="C35" s="5" t="n">
        <v>928</v>
      </c>
    </row>
    <row r="36">
      <c r="A36" s="4" t="inlineStr">
        <is>
          <t>Equipment under capital leases | Minimum</t>
        </is>
      </c>
    </row>
    <row r="37">
      <c r="A37" s="4" t="inlineStr">
        <is>
          <t>Estimated useful life in years</t>
        </is>
      </c>
      <c r="B37" s="4" t="inlineStr">
        <is>
          <t>3 years</t>
        </is>
      </c>
    </row>
    <row r="38">
      <c r="A38" s="4" t="inlineStr">
        <is>
          <t>Equipment under capital leases | Maximum</t>
        </is>
      </c>
    </row>
    <row r="39">
      <c r="A39" s="4" t="inlineStr">
        <is>
          <t>Estimated useful life in years</t>
        </is>
      </c>
      <c r="B39" s="4" t="inlineStr">
        <is>
          <t>5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PLANT AND EQUIPMENT (Details Narrative) - USD ($) $ in Thousands</t>
        </is>
      </c>
      <c r="B1" s="2" t="inlineStr">
        <is>
          <t>12 Months Ended</t>
        </is>
      </c>
    </row>
    <row r="2">
      <c r="B2" s="2" t="inlineStr">
        <is>
          <t>Jun. 30, 2020</t>
        </is>
      </c>
      <c r="C2" s="2" t="inlineStr">
        <is>
          <t>Jun. 30, 2019</t>
        </is>
      </c>
    </row>
    <row r="3">
      <c r="A3" s="3" t="inlineStr">
        <is>
          <t>Property, Plant and Equipment [Abstract]</t>
        </is>
      </c>
    </row>
    <row r="4">
      <c r="A4" s="4" t="inlineStr">
        <is>
          <t>Depreciation and amortization expenses</t>
        </is>
      </c>
      <c r="B4" s="5" t="n">
        <v>2341</v>
      </c>
      <c r="C4" s="5" t="n">
        <v>236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ASSETS (Details) - USD ($) $ in Thousands</t>
        </is>
      </c>
      <c r="B1" s="2" t="inlineStr">
        <is>
          <t>Jun. 30, 2020</t>
        </is>
      </c>
      <c r="C1" s="2" t="inlineStr">
        <is>
          <t>Jun. 30, 2019</t>
        </is>
      </c>
    </row>
    <row r="2">
      <c r="A2" s="3" t="inlineStr">
        <is>
          <t>Other Assets [Abstract]</t>
        </is>
      </c>
    </row>
    <row r="3">
      <c r="A3" s="4" t="inlineStr">
        <is>
          <t>Down payment for purchase of investment properties</t>
        </is>
      </c>
      <c r="B3" s="5" t="n">
        <v>1645</v>
      </c>
      <c r="C3" s="5" t="n">
        <v>1645</v>
      </c>
    </row>
    <row r="4">
      <c r="A4" s="4" t="inlineStr">
        <is>
          <t>Down payment for purchase of property, plant and equipment</t>
        </is>
      </c>
      <c r="B4" s="6" t="n">
        <v>8</v>
      </c>
      <c r="C4" s="6" t="n">
        <v>100</v>
      </c>
    </row>
    <row r="5">
      <c r="A5" s="4" t="inlineStr">
        <is>
          <t>Deposit for rental and utilities</t>
        </is>
      </c>
      <c r="B5" s="6" t="n">
        <v>171</v>
      </c>
      <c r="C5" s="6" t="n">
        <v>169</v>
      </c>
    </row>
    <row r="6">
      <c r="A6" s="4" t="inlineStr">
        <is>
          <t>Currency translation effect</t>
        </is>
      </c>
      <c r="B6" s="6" t="n">
        <v>-215</v>
      </c>
      <c r="C6" s="6" t="n">
        <v>-164</v>
      </c>
    </row>
    <row r="7">
      <c r="A7" s="4" t="inlineStr">
        <is>
          <t>Ending balance</t>
        </is>
      </c>
      <c r="B7" s="5" t="n">
        <v>1609</v>
      </c>
      <c r="C7" s="5" t="n">
        <v>175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1" customWidth="1" min="1" max="1"/>
    <col width="18" customWidth="1" min="2" max="2"/>
    <col width="17" customWidth="1" min="3" max="3"/>
  </cols>
  <sheetData>
    <row r="1">
      <c r="A1" s="1" t="inlineStr">
        <is>
          <t>LINES OF CREDIT (Details) - USD ($) $ in Thousands</t>
        </is>
      </c>
      <c r="B1" s="2" t="inlineStr">
        <is>
          <t>12 Months Ended</t>
        </is>
      </c>
    </row>
    <row r="2">
      <c r="B2" s="2" t="inlineStr">
        <is>
          <t>Jun. 30, 2020</t>
        </is>
      </c>
      <c r="C2" s="2" t="inlineStr">
        <is>
          <t>Jun. 30, 2019</t>
        </is>
      </c>
    </row>
    <row r="3">
      <c r="A3" s="4" t="inlineStr">
        <is>
          <t>TrioTech Intl Credit Facility</t>
        </is>
      </c>
    </row>
    <row r="4">
      <c r="A4" s="4" t="inlineStr">
        <is>
          <t>Type of facility</t>
        </is>
      </c>
      <c r="B4" s="4" t="inlineStr">
        <is>
          <t>Lines of Credit</t>
        </is>
      </c>
      <c r="C4" s="4" t="inlineStr">
        <is>
          <t>Lines of Credit</t>
        </is>
      </c>
    </row>
    <row r="5">
      <c r="A5" s="4" t="inlineStr">
        <is>
          <t>Credit limitation</t>
        </is>
      </c>
      <c r="B5" s="5" t="n">
        <v>4806</v>
      </c>
      <c r="C5" s="5" t="n">
        <v>4213</v>
      </c>
    </row>
    <row r="6">
      <c r="A6" s="4" t="inlineStr">
        <is>
          <t>Unused credit</t>
        </is>
      </c>
      <c r="B6" s="5" t="n">
        <v>4806</v>
      </c>
      <c r="C6" s="5" t="n">
        <v>4213</v>
      </c>
    </row>
    <row r="7">
      <c r="A7" s="4" t="inlineStr">
        <is>
          <t>TrioTech Intl Credit Facility | Minimum</t>
        </is>
      </c>
    </row>
    <row r="8">
      <c r="A8" s="4" t="inlineStr">
        <is>
          <t>Interest rate</t>
        </is>
      </c>
      <c r="B8" s="4" t="inlineStr">
        <is>
          <t>1.85%</t>
        </is>
      </c>
      <c r="C8" s="4" t="inlineStr">
        <is>
          <t>1.85%</t>
        </is>
      </c>
    </row>
    <row r="9">
      <c r="A9" s="4" t="inlineStr">
        <is>
          <t>TrioTech Intl Credit Facility | Maximum</t>
        </is>
      </c>
    </row>
    <row r="10">
      <c r="A10" s="4" t="inlineStr">
        <is>
          <t>Interest rate</t>
        </is>
      </c>
      <c r="B10" s="4" t="inlineStr">
        <is>
          <t>5.50%</t>
        </is>
      </c>
      <c r="C10" s="4" t="inlineStr">
        <is>
          <t>5.50%</t>
        </is>
      </c>
    </row>
    <row r="11">
      <c r="A11" s="4" t="inlineStr">
        <is>
          <t>Universal (Far East) Pte. Ltd</t>
        </is>
      </c>
    </row>
    <row r="12">
      <c r="A12" s="4" t="inlineStr">
        <is>
          <t>Type of facility</t>
        </is>
      </c>
      <c r="B12" s="4" t="inlineStr">
        <is>
          <t>Lines of Credit</t>
        </is>
      </c>
      <c r="C12" s="4" t="inlineStr">
        <is>
          <t>Lines of Credit</t>
        </is>
      </c>
    </row>
    <row r="13">
      <c r="A13" s="4" t="inlineStr">
        <is>
          <t>Credit limitation</t>
        </is>
      </c>
      <c r="B13" s="5" t="n">
        <v>359</v>
      </c>
      <c r="C13" s="5" t="n">
        <v>370</v>
      </c>
    </row>
    <row r="14">
      <c r="A14" s="4" t="inlineStr">
        <is>
          <t>Unused credit</t>
        </is>
      </c>
      <c r="B14" s="5" t="n">
        <v>187</v>
      </c>
      <c r="C14" s="5" t="n">
        <v>183</v>
      </c>
    </row>
    <row r="15">
      <c r="A15" s="4" t="inlineStr">
        <is>
          <t>Universal (Far East) Pte. Ltd | Minimum</t>
        </is>
      </c>
    </row>
    <row r="16">
      <c r="A16" s="4" t="inlineStr">
        <is>
          <t>Interest rate</t>
        </is>
      </c>
      <c r="B16" s="4" t="inlineStr">
        <is>
          <t>1.85%</t>
        </is>
      </c>
      <c r="C16" s="4" t="inlineStr">
        <is>
          <t>1.85%</t>
        </is>
      </c>
    </row>
    <row r="17">
      <c r="A17" s="4" t="inlineStr">
        <is>
          <t>Universal (Far East) Pte. Ltd | Maximum</t>
        </is>
      </c>
    </row>
    <row r="18">
      <c r="A18" s="4" t="inlineStr">
        <is>
          <t>Interest rate</t>
        </is>
      </c>
      <c r="B18" s="4" t="inlineStr">
        <is>
          <t>5.50%</t>
        </is>
      </c>
      <c r="C18" s="4" t="inlineStr">
        <is>
          <t>5.50%</t>
        </is>
      </c>
    </row>
    <row r="19">
      <c r="A19" s="4" t="inlineStr">
        <is>
          <t>TrioTech Malaysia</t>
        </is>
      </c>
    </row>
    <row r="20">
      <c r="A20" s="4" t="inlineStr">
        <is>
          <t>Type of facility</t>
        </is>
      </c>
      <c r="B20" s="4" t="inlineStr">
        <is>
          <t xml:space="preserve">Revolving Credit </t>
        </is>
      </c>
      <c r="C20" s="4" t="inlineStr">
        <is>
          <t>Revolving Credit</t>
        </is>
      </c>
    </row>
    <row r="21">
      <c r="A21" s="4" t="inlineStr">
        <is>
          <t>Credit limitation</t>
        </is>
      </c>
      <c r="B21" s="5" t="n">
        <v>350</v>
      </c>
      <c r="C21" s="5" t="n">
        <v>363</v>
      </c>
    </row>
    <row r="22">
      <c r="A22" s="4" t="inlineStr">
        <is>
          <t>Unused credit</t>
        </is>
      </c>
      <c r="B22" s="5" t="n">
        <v>350</v>
      </c>
      <c r="C22" s="5" t="n">
        <v>363</v>
      </c>
    </row>
    <row r="23">
      <c r="A23" s="4" t="inlineStr">
        <is>
          <t>TrioTech Malaysia | Minimum</t>
        </is>
      </c>
    </row>
    <row r="24">
      <c r="A24" s="4" t="inlineStr">
        <is>
          <t>Interest rate</t>
        </is>
      </c>
      <c r="B24" s="4" t="inlineStr">
        <is>
          <t>2.00%</t>
        </is>
      </c>
      <c r="C24" s="4" t="inlineStr">
        <is>
          <t>2.00%</t>
        </is>
      </c>
    </row>
    <row r="25">
      <c r="A25" s="4" t="inlineStr">
        <is>
          <t>TrioTech Malaysia | Maximum</t>
        </is>
      </c>
    </row>
    <row r="26">
      <c r="A26" s="4" t="inlineStr">
        <is>
          <t>Interest rate</t>
        </is>
      </c>
      <c r="B26" s="4" t="inlineStr">
        <is>
          <t>2.00%</t>
        </is>
      </c>
      <c r="C26" s="4" t="inlineStr">
        <is>
          <t>2.00%</t>
        </is>
      </c>
    </row>
    <row r="27">
      <c r="A27" s="4" t="inlineStr">
        <is>
          <t>TrioTech Tianjin Credit Facility</t>
        </is>
      </c>
    </row>
    <row r="28">
      <c r="A28" s="4" t="inlineStr">
        <is>
          <t>Type of facility</t>
        </is>
      </c>
      <c r="C28" s="4" t="inlineStr">
        <is>
          <t>Lines of Credit</t>
        </is>
      </c>
    </row>
    <row r="29">
      <c r="A29" s="4" t="inlineStr">
        <is>
          <t>Credit limitation</t>
        </is>
      </c>
      <c r="B29" s="5" t="n">
        <v>0</v>
      </c>
      <c r="C29" s="5" t="n">
        <v>1492</v>
      </c>
    </row>
    <row r="30">
      <c r="A30" s="4" t="inlineStr">
        <is>
          <t>Unused credit</t>
        </is>
      </c>
      <c r="B30" s="5" t="n">
        <v>0</v>
      </c>
      <c r="C30" s="5" t="n">
        <v>1492</v>
      </c>
    </row>
    <row r="31">
      <c r="A31" s="4" t="inlineStr">
        <is>
          <t>TrioTech Tianjin Credit Facility | Minimum</t>
        </is>
      </c>
    </row>
    <row r="32">
      <c r="A32" s="4" t="inlineStr">
        <is>
          <t>Interest rate</t>
        </is>
      </c>
      <c r="C32" s="4" t="inlineStr">
        <is>
          <t>5.22%</t>
        </is>
      </c>
    </row>
    <row r="33">
      <c r="A33" s="4" t="inlineStr">
        <is>
          <t>TrioTech Tianjin Credit Facility | Maximum</t>
        </is>
      </c>
    </row>
    <row r="34">
      <c r="A34" s="4" t="inlineStr">
        <is>
          <t>Interest rate</t>
        </is>
      </c>
      <c r="C34" s="4" t="inlineStr">
        <is>
          <t>6.3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CCRUED EXPENSES (Details) - USD ($) $ in Thousands</t>
        </is>
      </c>
      <c r="B1" s="2" t="inlineStr">
        <is>
          <t>Jun. 30, 2020</t>
        </is>
      </c>
      <c r="C1" s="2" t="inlineStr">
        <is>
          <t>Jun. 30, 2019</t>
        </is>
      </c>
    </row>
    <row r="2">
      <c r="A2" s="3" t="inlineStr">
        <is>
          <t>Payables and Accruals [Abstract]</t>
        </is>
      </c>
    </row>
    <row r="3">
      <c r="A3" s="4" t="inlineStr">
        <is>
          <t>Payroll and related costs</t>
        </is>
      </c>
      <c r="B3" s="5" t="n">
        <v>1185</v>
      </c>
      <c r="C3" s="5" t="n">
        <v>1354</v>
      </c>
    </row>
    <row r="4">
      <c r="A4" s="4" t="inlineStr">
        <is>
          <t>Commissions</t>
        </is>
      </c>
      <c r="B4" s="6" t="n">
        <v>104</v>
      </c>
      <c r="C4" s="6" t="n">
        <v>107</v>
      </c>
    </row>
    <row r="5">
      <c r="A5" s="4" t="inlineStr">
        <is>
          <t>Customer deposits</t>
        </is>
      </c>
      <c r="B5" s="6" t="n">
        <v>30</v>
      </c>
      <c r="C5" s="6" t="n">
        <v>46</v>
      </c>
    </row>
    <row r="6">
      <c r="A6" s="4" t="inlineStr">
        <is>
          <t>Legal and audit</t>
        </is>
      </c>
      <c r="B6" s="6" t="n">
        <v>315</v>
      </c>
      <c r="C6" s="6" t="n">
        <v>299</v>
      </c>
    </row>
    <row r="7">
      <c r="A7" s="4" t="inlineStr">
        <is>
          <t>Sales tax</t>
        </is>
      </c>
      <c r="B7" s="6" t="n">
        <v>19</v>
      </c>
      <c r="C7" s="6" t="n">
        <v>9</v>
      </c>
    </row>
    <row r="8">
      <c r="A8" s="4" t="inlineStr">
        <is>
          <t>Utilities</t>
        </is>
      </c>
      <c r="B8" s="6" t="n">
        <v>80</v>
      </c>
      <c r="C8" s="6" t="n">
        <v>120</v>
      </c>
    </row>
    <row r="9">
      <c r="A9" s="4" t="inlineStr">
        <is>
          <t>Warranty</t>
        </is>
      </c>
      <c r="B9" s="6" t="n">
        <v>12</v>
      </c>
      <c r="C9" s="6" t="n">
        <v>39</v>
      </c>
    </row>
    <row r="10">
      <c r="A10" s="4" t="inlineStr">
        <is>
          <t>Accrued purchase of materials and property, plant and equipment</t>
        </is>
      </c>
      <c r="B10" s="6" t="n">
        <v>186</v>
      </c>
      <c r="C10" s="6" t="n">
        <v>362</v>
      </c>
    </row>
    <row r="11">
      <c r="A11" s="4" t="inlineStr">
        <is>
          <t>Provision for re-instatement</t>
        </is>
      </c>
      <c r="B11" s="6" t="n">
        <v>300</v>
      </c>
      <c r="C11" s="6" t="n">
        <v>302</v>
      </c>
    </row>
    <row r="12">
      <c r="A12" s="4" t="inlineStr">
        <is>
          <t>Deferred income</t>
        </is>
      </c>
      <c r="B12" s="6" t="n">
        <v>88</v>
      </c>
      <c r="C12" s="6" t="n">
        <v>61</v>
      </c>
    </row>
    <row r="13">
      <c r="A13" s="4" t="inlineStr">
        <is>
          <t>Contract liabilities</t>
        </is>
      </c>
      <c r="B13" s="6" t="n">
        <v>476</v>
      </c>
      <c r="C13" s="6" t="n">
        <v>501</v>
      </c>
    </row>
    <row r="14">
      <c r="A14" s="4" t="inlineStr">
        <is>
          <t>Other accrued expenses</t>
        </is>
      </c>
      <c r="B14" s="6" t="n">
        <v>287</v>
      </c>
      <c r="C14" s="6" t="n">
        <v>293</v>
      </c>
    </row>
    <row r="15">
      <c r="A15" s="4" t="inlineStr">
        <is>
          <t>Currency translation effect</t>
        </is>
      </c>
      <c r="B15" s="6" t="n">
        <v>-77</v>
      </c>
      <c r="C15" s="6" t="n">
        <v>-7</v>
      </c>
    </row>
    <row r="16">
      <c r="A16" s="4" t="inlineStr">
        <is>
          <t>Total</t>
        </is>
      </c>
      <c r="B16" s="5" t="n">
        <v>3005</v>
      </c>
      <c r="C16" s="5" t="n">
        <v>348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WARRANTY ACCRUAL (Details) - USD ($) $ in Thousands</t>
        </is>
      </c>
      <c r="B1" s="2" t="inlineStr">
        <is>
          <t>12 Months Ended</t>
        </is>
      </c>
    </row>
    <row r="2">
      <c r="B2" s="2" t="inlineStr">
        <is>
          <t>Jun. 30, 2020</t>
        </is>
      </c>
      <c r="C2" s="2" t="inlineStr">
        <is>
          <t>Jun. 30, 2019</t>
        </is>
      </c>
    </row>
    <row r="3">
      <c r="A3" s="3" t="inlineStr">
        <is>
          <t>Warranty Accrual</t>
        </is>
      </c>
    </row>
    <row r="4">
      <c r="A4" s="4" t="inlineStr">
        <is>
          <t>Beginning</t>
        </is>
      </c>
      <c r="B4" s="5" t="n">
        <v>39</v>
      </c>
      <c r="C4" s="5" t="n">
        <v>82</v>
      </c>
    </row>
    <row r="5">
      <c r="A5" s="4" t="inlineStr">
        <is>
          <t>Additions charged to cost and expenses</t>
        </is>
      </c>
      <c r="B5" s="6" t="n">
        <v>1</v>
      </c>
      <c r="C5" s="6" t="n">
        <v>15</v>
      </c>
    </row>
    <row r="6">
      <c r="A6" s="4" t="inlineStr">
        <is>
          <t>Utilization / reversal</t>
        </is>
      </c>
      <c r="B6" s="6" t="n">
        <v>-27</v>
      </c>
      <c r="C6" s="6" t="n">
        <v>-58</v>
      </c>
    </row>
    <row r="7">
      <c r="A7" s="4" t="inlineStr">
        <is>
          <t>Currency translation effect</t>
        </is>
      </c>
      <c r="B7" s="6" t="n">
        <v>-1</v>
      </c>
      <c r="C7" s="6" t="n">
        <v>0</v>
      </c>
    </row>
    <row r="8">
      <c r="A8" s="4" t="inlineStr">
        <is>
          <t>Ending</t>
        </is>
      </c>
      <c r="B8" s="5" t="n">
        <v>12</v>
      </c>
      <c r="C8" s="5" t="n">
        <v>3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BANK LOANS PAYABLE (Details) - USD ($) $ in Thousands</t>
        </is>
      </c>
      <c r="B1" s="2" t="inlineStr">
        <is>
          <t>Jun. 30, 2020</t>
        </is>
      </c>
      <c r="C1" s="2" t="inlineStr">
        <is>
          <t>Jun. 30, 2019</t>
        </is>
      </c>
    </row>
    <row r="2">
      <c r="A2" s="4" t="inlineStr">
        <is>
          <t>Bank loan payable</t>
        </is>
      </c>
      <c r="B2" s="5" t="n">
        <v>2295</v>
      </c>
      <c r="C2" s="5" t="n">
        <v>2838</v>
      </c>
    </row>
    <row r="3">
      <c r="A3" s="4" t="inlineStr">
        <is>
          <t>Current portion of bank loan payable</t>
        </is>
      </c>
      <c r="B3" s="6" t="n">
        <v>384</v>
      </c>
      <c r="C3" s="6" t="n">
        <v>494</v>
      </c>
    </row>
    <row r="4">
      <c r="A4" s="4" t="inlineStr">
        <is>
          <t>Currency translation effect on short-term portion of bank loan</t>
        </is>
      </c>
      <c r="B4" s="6" t="n">
        <v>-14</v>
      </c>
      <c r="C4" s="6" t="n">
        <v>-6</v>
      </c>
    </row>
    <row r="5">
      <c r="A5" s="4" t="inlineStr">
        <is>
          <t>Current portion of bank loan payable</t>
        </is>
      </c>
      <c r="B5" s="6" t="n">
        <v>370</v>
      </c>
      <c r="C5" s="6" t="n">
        <v>488</v>
      </c>
    </row>
    <row r="6">
      <c r="A6" s="4" t="inlineStr">
        <is>
          <t>Long term portion of bank loan payable</t>
        </is>
      </c>
      <c r="B6" s="6" t="n">
        <v>1911</v>
      </c>
      <c r="C6" s="6" t="n">
        <v>2344</v>
      </c>
    </row>
    <row r="7">
      <c r="A7" s="4" t="inlineStr">
        <is>
          <t>Currency translation effect on long-term portion of bank loan</t>
        </is>
      </c>
      <c r="B7" s="6" t="n">
        <v>-75</v>
      </c>
      <c r="C7" s="6" t="n">
        <v>-52</v>
      </c>
    </row>
    <row r="8">
      <c r="A8" s="4" t="inlineStr">
        <is>
          <t>Long term portion of bank loans payable</t>
        </is>
      </c>
      <c r="B8" s="6" t="n">
        <v>1836</v>
      </c>
      <c r="C8" s="6" t="n">
        <v>2292</v>
      </c>
    </row>
    <row r="9">
      <c r="A9" s="4" t="inlineStr">
        <is>
          <t>Commercial Bank Note 1</t>
        </is>
      </c>
    </row>
    <row r="10">
      <c r="A10" s="4" t="inlineStr">
        <is>
          <t>Bank loan payable</t>
        </is>
      </c>
      <c r="B10" s="6" t="n">
        <v>2295</v>
      </c>
      <c r="C10" s="6" t="n">
        <v>2696</v>
      </c>
    </row>
    <row r="11">
      <c r="A11" s="4" t="inlineStr">
        <is>
          <t>Commercial Bank Note 2</t>
        </is>
      </c>
    </row>
    <row r="12">
      <c r="A12" s="4" t="inlineStr">
        <is>
          <t>Bank loan payable</t>
        </is>
      </c>
      <c r="B12" s="5" t="n">
        <v>0</v>
      </c>
      <c r="C12" s="5" t="n">
        <v>14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NK LOANS PAYABLE (Details 1) - USD ($) $ in Thousands</t>
        </is>
      </c>
      <c r="B1" s="2" t="inlineStr">
        <is>
          <t>Jun. 30, 2020</t>
        </is>
      </c>
      <c r="C1" s="2" t="inlineStr">
        <is>
          <t>Jun. 30, 2019</t>
        </is>
      </c>
    </row>
    <row r="2">
      <c r="A2" s="3" t="inlineStr">
        <is>
          <t>Loans Payable [Abstract]</t>
        </is>
      </c>
    </row>
    <row r="3">
      <c r="A3" s="4" t="inlineStr">
        <is>
          <t>Current</t>
        </is>
      </c>
      <c r="B3" s="5" t="n">
        <v>370</v>
      </c>
      <c r="C3" s="5" t="n">
        <v>488</v>
      </c>
    </row>
    <row r="4">
      <c r="A4" s="4" t="inlineStr">
        <is>
          <t>Year 1</t>
        </is>
      </c>
      <c r="B4" s="6" t="n">
        <v>384</v>
      </c>
      <c r="C4" s="6" t="n">
        <v>362</v>
      </c>
    </row>
    <row r="5">
      <c r="A5" s="4" t="inlineStr">
        <is>
          <t>Year 2</t>
        </is>
      </c>
      <c r="B5" s="6" t="n">
        <v>400</v>
      </c>
      <c r="C5" s="6" t="n">
        <v>380</v>
      </c>
    </row>
    <row r="6">
      <c r="A6" s="4" t="inlineStr">
        <is>
          <t>Year 3</t>
        </is>
      </c>
      <c r="B6" s="6" t="n">
        <v>403</v>
      </c>
      <c r="C6" s="6" t="n">
        <v>399</v>
      </c>
    </row>
    <row r="7">
      <c r="A7" s="4" t="inlineStr">
        <is>
          <t>Year 4</t>
        </is>
      </c>
      <c r="B7" s="6" t="n">
        <v>158</v>
      </c>
      <c r="C7" s="6" t="n">
        <v>407</v>
      </c>
    </row>
    <row r="8">
      <c r="A8" s="4" t="inlineStr">
        <is>
          <t>Thereafter</t>
        </is>
      </c>
      <c r="B8" s="6" t="n">
        <v>491</v>
      </c>
      <c r="C8" s="6" t="n">
        <v>744</v>
      </c>
    </row>
    <row r="9">
      <c r="A9" s="4" t="inlineStr">
        <is>
          <t>Total obligations and commitments</t>
        </is>
      </c>
      <c r="B9" s="5" t="n">
        <v>2206</v>
      </c>
      <c r="C9" s="5" t="n">
        <v>278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Narrative) - USD ($) $ in Thousands</t>
        </is>
      </c>
      <c r="B1" s="2" t="inlineStr">
        <is>
          <t>Jun. 30, 2020</t>
        </is>
      </c>
      <c r="C1" s="2" t="inlineStr">
        <is>
          <t>Jun. 30, 2019</t>
        </is>
      </c>
    </row>
    <row r="2">
      <c r="A2" s="4" t="inlineStr">
        <is>
          <t>Malaysia US</t>
        </is>
      </c>
    </row>
    <row r="3">
      <c r="A3" s="4" t="inlineStr">
        <is>
          <t>Capital commitments for the purchase of equipment and other related infrastructure costs</t>
        </is>
      </c>
      <c r="B3" s="5" t="n">
        <v>0</v>
      </c>
      <c r="C3" s="5" t="n">
        <v>4</v>
      </c>
    </row>
    <row r="4">
      <c r="A4" s="4" t="inlineStr">
        <is>
          <t>Malaysia | Ringgit RM</t>
        </is>
      </c>
    </row>
    <row r="5">
      <c r="A5" s="4" t="inlineStr">
        <is>
          <t>Capital commitments for the purchase of equipment and other related infrastructure costs</t>
        </is>
      </c>
      <c r="B5" s="6" t="n">
        <v>0</v>
      </c>
      <c r="C5" s="6" t="n">
        <v>18</v>
      </c>
    </row>
    <row r="6">
      <c r="A6" s="4" t="inlineStr">
        <is>
          <t>Tianjin | Yuan RMB</t>
        </is>
      </c>
    </row>
    <row r="7">
      <c r="A7" s="4" t="inlineStr">
        <is>
          <t>Capital commitments for the purchase of equipment and other related infrastructure costs</t>
        </is>
      </c>
      <c r="B7" s="6" t="n">
        <v>0</v>
      </c>
      <c r="C7" s="6" t="n">
        <v>397</v>
      </c>
    </row>
    <row r="8">
      <c r="A8" s="4" t="inlineStr">
        <is>
          <t>TianjnUS</t>
        </is>
      </c>
    </row>
    <row r="9">
      <c r="A9" s="4" t="inlineStr">
        <is>
          <t>Capital commitments for the purchase of equipment and other related infrastructure costs</t>
        </is>
      </c>
      <c r="B9" s="5" t="n">
        <v>0</v>
      </c>
      <c r="C9" s="5" t="n">
        <v>5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CONCENTRATION OF CUSTOMERS (Details)</t>
        </is>
      </c>
      <c r="B1" s="2" t="inlineStr">
        <is>
          <t>12 Months Ended</t>
        </is>
      </c>
    </row>
    <row r="2">
      <c r="B2" s="2" t="inlineStr">
        <is>
          <t>Jun. 30, 2020</t>
        </is>
      </c>
      <c r="C2" s="2" t="inlineStr">
        <is>
          <t>Jun. 30, 2019</t>
        </is>
      </c>
    </row>
    <row r="3">
      <c r="A3" s="4" t="inlineStr">
        <is>
          <t>Customer A [Member] | Sales</t>
        </is>
      </c>
    </row>
    <row r="4">
      <c r="A4" s="4" t="inlineStr">
        <is>
          <t>Concentration risk</t>
        </is>
      </c>
      <c r="B4" s="4" t="inlineStr">
        <is>
          <t>38.40%</t>
        </is>
      </c>
      <c r="C4" s="4" t="inlineStr">
        <is>
          <t>41.90%</t>
        </is>
      </c>
    </row>
    <row r="5">
      <c r="A5" s="4" t="inlineStr">
        <is>
          <t>Customer A [Member] | Accounts Receivable [Member]</t>
        </is>
      </c>
    </row>
    <row r="6">
      <c r="A6" s="4" t="inlineStr">
        <is>
          <t>Concentration risk</t>
        </is>
      </c>
      <c r="B6" s="4" t="inlineStr">
        <is>
          <t>40.60%</t>
        </is>
      </c>
      <c r="C6" s="4" t="inlineStr">
        <is>
          <t>41.30%</t>
        </is>
      </c>
    </row>
    <row r="7">
      <c r="A7" s="4" t="inlineStr">
        <is>
          <t>Customer B [Member] | Sales</t>
        </is>
      </c>
    </row>
    <row r="8">
      <c r="A8" s="4" t="inlineStr">
        <is>
          <t>Concentration risk</t>
        </is>
      </c>
      <c r="B8" s="4" t="inlineStr">
        <is>
          <t>17.60%</t>
        </is>
      </c>
      <c r="C8" s="4" t="inlineStr">
        <is>
          <t>11.40%</t>
        </is>
      </c>
    </row>
    <row r="9">
      <c r="A9" s="4" t="inlineStr">
        <is>
          <t>Customer B [Member] | Accounts Receivable [Member]</t>
        </is>
      </c>
    </row>
    <row r="10">
      <c r="A10" s="4" t="inlineStr">
        <is>
          <t>Concentration risk</t>
        </is>
      </c>
      <c r="B10" s="4" t="inlineStr">
        <is>
          <t>6.30%</t>
        </is>
      </c>
      <c r="C10" s="4" t="inlineStr">
        <is>
          <t>3.3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Jun. 30, 2020</t>
        </is>
      </c>
    </row>
    <row r="3">
      <c r="A3" s="3" t="inlineStr">
        <is>
          <t>Accounting Policies [Abstract]</t>
        </is>
      </c>
    </row>
    <row r="4">
      <c r="A4" s="4" t="inlineStr">
        <is>
          <t>BASIS OF PRESENTATION AND SUMMARY OF SIGNIFICANT ACCOUNTING POLICIES</t>
        </is>
      </c>
      <c r="B4" s="4" t="inlineStr">
        <is>
          <t>Basis of Presentation and Principles of Consolidation
-
Ownership
Location
Express Test Corporation (Dormant) 100 Van Nuys, California
Trio-Tech Reliability Services (Dormant) 100 Van Nuys, California
KTS Incorporated, dba Universal Systems (Dormant) 100 Van Nuys, California
European Electronic Test Centre (Dormant) 100 Dublin, Ireland
Trio-Tech International Pte. Ltd. 100 Singapore
Universal (Far East) Pte. Ltd. * 100 Singapore
Trio-Tech International (Thailand) Co. Ltd. * 100 Bangkok, Thailand
Trio-Tech (Bangkok) Co. Ltd.* 100 Bangkok, Thailand
Trio-Tech (Malaysia) Sdn. Bhd. (55% owned by Trio-Tech International Pte. Ltd.) 55 Penang and Selangor, Malaysia
Trio-Tech (Kuala Lumpur) Sdn. Bhd. (100% owned by Trio-Tech Malaysia Sdn. Bhd.) 55 Selangor, Malaysia
Prestal Enterprise Sdn. Bhd. (76% owned by Trio-Tech International Pte. Ltd.) 76 Selangor, Malaysia
Trio-Tech (SIP) Co., Ltd. * 100 Suzhou, China
Trio-Tech (Chongqing) Co. Ltd. * 100 Chongqing, China
SHI International Pte. Ltd. (Dormant) (55% owned by Trio-Tech International Pte. Ltd) 55
Singapore
PT SHI Indonesia (Dormant) (100% owned by SHI International Pte. Ltd.) 55 Batam, Indonesia
Trio-Tech (Tianjin) Co., Ltd. * 100 Tianjin, China * 100% owned by Trio-Tech International Pte. Ltd. The consolidated financial statements are prepared
in accordance with accounting principles generally accepted in the United States of America (“U.S. GAAP’’). The
basis of accounting differs from that used in the statutory financial statements of the Company’s subsidiaries and equity
investee companies, which are prepared in accordance with the accounting principles generally accepted in their respective countries
of incorporation. In the opinion of management, the consolidated financial statements have reflected all costs incurred by the
Company and its subsidiaries in operating the business. All dollar amounts in the financial statements
and in the notes herein are presented in thousands of United States dollars (US$’000) unless otherwise designated. Liquidity The Company’s core businesses - testing
services, manufacturing and distribution - operate in a volatile industry, whereby its average selling prices and product costs
are influenced by competitive factors. These factors create pressures on sales, costs, earnings and cash flows, which will impact
liquidity. Foreign Currency Translation and Transactions The Company translates assets and liabilities
of its subsidiaries outside the U.S. into U.S. dollars using the rate of exchange prevailing at the fiscal year end, and the consolidated
statements of operations and comprehensive income or loss is translated at average rates during the reporting period. Adjustments
resulting from the translation of the subsidiaries’ financial statements from foreign currencies into U.S. dollars are recorded
in shareholders' equity as part of accumulated other comprehensive gain - translation adjustments. Gains or losses resulting from
transactions denominated in currencies other than functional currencies of the Company’s subsidiaries are reflected in income
for the reporting period. Use of Estimates — Revenue Recognition Revenue from Contracts with Customers We apply a five-step approach as defined in
ASC Topic 606 in determining the amount and timing of revenue to be recognized: (1) identifying the contract with customer; (2)
identifying the performance obligations in the contracts; (3) determining the transaction price; (4) allocating the transaction
price to the performance obligations in the contract; and (5) recognizing revenue when the corresponding performance obligation
is satisfied. Revenue derived from testing services is recognized
when testing services are rendered. Revenue generated from sale of products in the manufacturing and distribution segments are
recognized when persuasive evidence of an arrangement exists, delivery of the products has occurred, customer acceptance has been
obtained (which means the significant risks and rewards of ownership have been transferred to the customer), the price is fixed
or determinable and collectability is reasonably assured. Certain customers can request for installation and training services
to be performed for certain products sold in the manufacturing segment. These services are mainly for helping customers with the
test runs of the machines sold and are considered a separate performance obligation. Such services can be provided by other entities
as well and these do not significantly modify the product. The Company recognizes the revenue at point in time when the Company
has satisfied its performance obligation. In the real estate segment: (1) revenue from
property development is earned and recognized on the earlier of the dates when the underlying property is sold or upon the maturity
of the agreement; if this amount is uncollectible, the agreement empowers the repossession of the property, and (2) rental revenue
is recognized on a straight-line basis over the terms of the respective leases. This means that, with respect to a particular lease,
actual amounts billed in accordance with the lease during any given period may be higher or lower than the amount of rental revenue
recognized for the period. Straight-line rental revenue is commenced when the tenant assumes possession of the leased premises.
Accrued straight-line rents receivable represents the amount by which straight-line rental revenue exceeds rents currently billed
in accordance with lease agreements. GST / Indirect Taxes Trade Account Receivables and Allowance for
Doubtful Accounts — The Company’s management considers the
following factors when determining the collectability of specific customer accounts: customer credit-worthiness, past transaction
history with the customer, current economic industry trends, and changes in customer payment terms. The Company includes any account
balances that are determined to be uncollectible, along with a general reserve, in the overall allowance for doubtful accounts.
After all attempts to collect a receivable have failed, the receivable is written off against the allowance. Based on the information
available to management, the Company believed that its allowance for doubtful accounts was adequate as of June 30, 2020 and 2019. Warranty Costs — Cash and Cash Equivalents — Term Deposits — Restricted Term Deposits — Short-term advances Inventories Property, Plant and Equipment and Investment
Properties Maintenance, repairs and minor renewals are
charged directly to expense as incurred. Additions and improvements to the assets are capitalized. When assets are disposed of,
the related cost and accumulated depreciation thereon are removed from the accounts and any resulting gain or loss is included
in the consolidated statements of operations and comprehensive income or loss. Long-Lived Assets and Impairment – The Company evaluates the long-lived assets,
including property, plant and equipment and investment property, for impairment whenever events or changes in circumstances indicate
that the carrying value of such assets may not be recoverable. Factors considered important that could result in an impairment
review include significant underperformance relative to expected historical or projected future operating results, significant
changes in the manner of use of the assets or the strategy for our business, significant negative industry or economic trends,
and a significant decline in the stock price for a sustained period of time. Impairment is recognized based on the difference between
the fair value of the asset and its carrying value, and fair value is generally measured based on discounted cash flow analysis,
if there is significant adverse change. The Company applies the provisions of ASC Topic
360, Accounting for the Impairment or Disposal of Long-Lived Assets Leases - Company as Lessee Accounting Standards Codification Topic 842
(("ASC Topic 842") introduced new requirements to increase transparency and comparability among organizations for leasing
transactions for both lessees and lessors. It requires a lessee to record a right-of-use asset and a lease liability for all leases
with terms longer than 12 months. These leases will be either finance or operating, with classification affecting the pattern of
expense recognition. The standard provides an alternative modified
retrospective transition method. Under this method, the cumulative effect adjustment to the opening balance of retained earnings
is recognized on the effective date of adoption (July 1, 2019). The Company adopted ASC Topic 842 The Company applies the guidance in ASC Topic
842 to its individual leases of assets. When the Company receives substantially all of the economic benefits from and directs the
use of specified property, plant and equipment, the transactions give rise to leases. The Company’s classes of assets include
real estate leases. Operating leases are included in operating lease
right-of-use ("ROU") assets under the non-current asset portion of our consolidated balance sheets and under this current
portion and non-current liabilities portion of our consolidated balance sheets. ROU assets represent our right to use an underlying
asset for the lease term and lease liabilities represent our obligation to make lease payments arising from the related lease.
Finance leases are included in property, plant and equipment under the non-current asset portion of our consolidated balance sheets
and under the current portion and non-current liabilities portion of our consolidated balance sheets. The Company has elected the practical expedient
within ASC Topic 842 to not separate lease and non-lease components within lease transactions for all classes of assets. Additionally,
the Company has elected the short-term lease exception for all classes of assets, does not apply the recognition requirements for
leases of 12 months or less, and recognizes lease payments for short-term leases as expense either straight-line over the lease
term or as incurred depending on whether the lease payments are fixed or variable. These elections are applied consistently for
all leases. As part of applying the transition method, the
Company has elected to apply the package of transition practical expedients within the new guidance. As required by the new standard,
these expedients have been elected as a package and are consistently applied across the Company’s lease portfolio. Given
this election, the Company need not reassess:
● whether any expired or existing contracts are or contain leases;
● the lease classification for any expired or existing leases;
● treatment of initial direct costs relating to any existing leases. When discount rates implicit in leases cannot
be readily determined, the Company uses the applicable incremental borrowing rate at lease commencement to perform lease classification
tests on lease components and to measure lease liabilities and ROU assets. The incremental borrowing rate used by the Company was
based on baseline rates and adjusted by the credit spreads commensurate with the Company’s secured borrowing rate over a
similar term. At each reporting period when there is a new lease initiated, the rates established for that quarter will be used. In applying the alternative modified retrospective
transition method, the Company measured lease liabilities at the present value of the sum of remaining minimum rental payments
(as defined under ASC Topic 840). The present value of lease liabilities has been measured using the Company’s incremental
borrowing rates as of July 1, 2019 (the date of initial application). Additionally, ROU assets for these operating leases have
been measured as the initial measurement of application lease liabilities adjusted for reinstatement liabilities. The adoption of this new standard as of July 1, 2019 and the application
of the modified retrospective transition approach resulted in the following changes in the Company’s financial report:
(1) assets increased by $1,073, primarily representing the recognition of ROU assets for operating leases;
(2) liabilities increased by $1,073, primarily representing the recognition of lease liabilities for operating leases. Leases - Company as Lessor All of the leases under which the Company is
the lessor will continue to be classified as operating leases under the new standard. The new standard did not have a material
effect on our financial statements and will not have a significant change in our leasing activities. Comprehensive Income or Loss — Reporting Comprehensive Income, Income Taxes — Accounting for Income Taxes . The calculation of tax liabilities involves
dealing with uncertainties in the application of complex global tax regulations. The Company recognizes potential liabilities for
anticipated tax audit issues in the U.S. and other tax jurisdictions based on its estimate of whether, and the extent to which,
additional taxes will be due. If payment of these amounts ultimately proves to be unnecessary, the reversal of the liabilities
would result in tax benefits being recognized in the period when the Company determines the liabilities are no longer necessary.
If the estimate of tax liabilities proves to be less than the ultimate assessment, a further charge to expense would result. Retained Earnings — Research and Development Costs — Stock Based Compensation , Compensation – Stock Compensation Earnings per Share — Fair Values of Financial Instruments ASC Topic 820 defines fair value as the price
that would be received to sell an asset or paid to transfer a liability in an orderly transaction between market participants at
the measurement date. The financial assets and financial liabilities that require recognition under the guidance include available-for-sale
investments, employee deferred compensation plan and foreign currency derivatives. The guidance establishes a hierarchy for inputs
used in measuring fair value that maximizes the use of observable inputs and minimizes the use of unobservable inputs by requiring
that the observable inputs be used when available. Observable inputs are inputs that market participants would use in pricing the
asset or liability developed based on market data obtained from sources independent of us. Unobservable inputs are inputs that
reflect our assumptions about the assumptions market participants would use in pricing the asset or liability developed based on
the best information available under the circumstances. As such, fair value is a market-based measure considered from the perspective
of a market participant who holds the asset or owes the liability rather than an entity-specific measure. The hierarchy is broken
down into three levels based on the reliability of inputs as follows:
● Level 1—Valuations based on quoted prices in active markets for identical assets or liabilities that we have the ability to access. Since valuations are based on quoted prices that are readily and regularly available in an active market, valuation of these products does not entail a significant degree of judgment. Financial assets utilizing Level 1 inputs include U.S. treasuries, most money market funds, marketable equity securities and our employee deferred compensation plan;
● Level 2—Valuations based on quoted prices in markets that are not active or for which all significant inputs are observable, directly or indirectly. Financial assets and liabilities utilizing Level 2 inputs include foreign currency forward exchange contracts, most commercial paper and corporate notes and bonds; and
● Level 3—Valuations based on inputs that are unobservable and significant to the overall fair value measurement. Concentration of Credit Risk Investments Equity Method Cost Method Loan Receivables from Property Development
Projects Interest income on the loan receivables from
property development projects are recognized on an accrual basis. Discounts and premiums on loans are amortized to income using
the interest method over the remaining period to contractual maturity. The amortization of discounts into income is discontinued
on loans that are contractually 90 days past due or when collection of interest appears doubtful. Contingent Liabilities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BUSINESS SEGMENTS (Details) - USD ($) $ in Thousands</t>
        </is>
      </c>
      <c r="B1" s="2" t="inlineStr">
        <is>
          <t>12 Months Ended</t>
        </is>
      </c>
    </row>
    <row r="2">
      <c r="B2" s="2" t="inlineStr">
        <is>
          <t>Jun. 30, 2020</t>
        </is>
      </c>
      <c r="C2" s="2" t="inlineStr">
        <is>
          <t>Jun. 30, 2019</t>
        </is>
      </c>
    </row>
    <row r="3">
      <c r="A3" s="4" t="inlineStr">
        <is>
          <t>Net revenue</t>
        </is>
      </c>
      <c r="B3" s="5" t="n">
        <v>34465</v>
      </c>
      <c r="C3" s="5" t="n">
        <v>39198</v>
      </c>
    </row>
    <row r="4">
      <c r="A4" s="4" t="inlineStr">
        <is>
          <t>Operating Income (Loss)</t>
        </is>
      </c>
      <c r="B4" s="6" t="n">
        <v>-859</v>
      </c>
      <c r="C4" s="6" t="n">
        <v>794</v>
      </c>
    </row>
    <row r="5">
      <c r="A5" s="4" t="inlineStr">
        <is>
          <t>Total assets</t>
        </is>
      </c>
      <c r="B5" s="6" t="n">
        <v>35660</v>
      </c>
      <c r="C5" s="6" t="n">
        <v>36527</v>
      </c>
    </row>
    <row r="6">
      <c r="A6" s="4" t="inlineStr">
        <is>
          <t>Depreciation and amortization</t>
        </is>
      </c>
      <c r="B6" s="6" t="n">
        <v>3100</v>
      </c>
      <c r="C6" s="6" t="n">
        <v>2450</v>
      </c>
    </row>
    <row r="7">
      <c r="A7" s="4" t="inlineStr">
        <is>
          <t>Capital expenditures</t>
        </is>
      </c>
      <c r="B7" s="6" t="n">
        <v>1017</v>
      </c>
      <c r="C7" s="6" t="n">
        <v>2841</v>
      </c>
    </row>
    <row r="8">
      <c r="A8" s="4" t="inlineStr">
        <is>
          <t>Manufacturing</t>
        </is>
      </c>
    </row>
    <row r="9">
      <c r="A9" s="4" t="inlineStr">
        <is>
          <t>Net revenue</t>
        </is>
      </c>
      <c r="B9" s="6" t="n">
        <v>11605</v>
      </c>
      <c r="C9" s="6" t="n">
        <v>14889</v>
      </c>
    </row>
    <row r="10">
      <c r="A10" s="4" t="inlineStr">
        <is>
          <t>Operating Income (Loss)</t>
        </is>
      </c>
      <c r="B10" s="6" t="n">
        <v>-326</v>
      </c>
      <c r="C10" s="6" t="n">
        <v>575</v>
      </c>
    </row>
    <row r="11">
      <c r="A11" s="4" t="inlineStr">
        <is>
          <t>Total assets</t>
        </is>
      </c>
      <c r="B11" s="6" t="n">
        <v>9807</v>
      </c>
      <c r="C11" s="6" t="n">
        <v>9576</v>
      </c>
    </row>
    <row r="12">
      <c r="A12" s="4" t="inlineStr">
        <is>
          <t>Depreciation and amortization</t>
        </is>
      </c>
      <c r="B12" s="6" t="n">
        <v>346</v>
      </c>
      <c r="C12" s="6" t="n">
        <v>120</v>
      </c>
    </row>
    <row r="13">
      <c r="A13" s="4" t="inlineStr">
        <is>
          <t>Capital expenditures</t>
        </is>
      </c>
      <c r="B13" s="6" t="n">
        <v>183</v>
      </c>
      <c r="C13" s="6" t="n">
        <v>52</v>
      </c>
    </row>
    <row r="14">
      <c r="A14" s="4" t="inlineStr">
        <is>
          <t>Testing Services</t>
        </is>
      </c>
    </row>
    <row r="15">
      <c r="A15" s="4" t="inlineStr">
        <is>
          <t>Net revenue</t>
        </is>
      </c>
      <c r="B15" s="6" t="n">
        <v>14840</v>
      </c>
      <c r="C15" s="6" t="n">
        <v>16760</v>
      </c>
    </row>
    <row r="16">
      <c r="A16" s="4" t="inlineStr">
        <is>
          <t>Operating Income (Loss)</t>
        </is>
      </c>
      <c r="B16" s="6" t="n">
        <v>-1040</v>
      </c>
      <c r="C16" s="6" t="n">
        <v>-164</v>
      </c>
    </row>
    <row r="17">
      <c r="A17" s="4" t="inlineStr">
        <is>
          <t>Total assets</t>
        </is>
      </c>
      <c r="B17" s="6" t="n">
        <v>21086</v>
      </c>
      <c r="C17" s="6" t="n">
        <v>22182</v>
      </c>
    </row>
    <row r="18">
      <c r="A18" s="4" t="inlineStr">
        <is>
          <t>Depreciation and amortization</t>
        </is>
      </c>
      <c r="B18" s="6" t="n">
        <v>2578</v>
      </c>
      <c r="C18" s="6" t="n">
        <v>2244</v>
      </c>
    </row>
    <row r="19">
      <c r="A19" s="4" t="inlineStr">
        <is>
          <t>Capital expenditures</t>
        </is>
      </c>
      <c r="B19" s="6" t="n">
        <v>834</v>
      </c>
      <c r="C19" s="6" t="n">
        <v>2789</v>
      </c>
    </row>
    <row r="20">
      <c r="A20" s="4" t="inlineStr">
        <is>
          <t>Distribution</t>
        </is>
      </c>
    </row>
    <row r="21">
      <c r="A21" s="4" t="inlineStr">
        <is>
          <t>Net revenue</t>
        </is>
      </c>
      <c r="B21" s="6" t="n">
        <v>7958</v>
      </c>
      <c r="C21" s="6" t="n">
        <v>7451</v>
      </c>
    </row>
    <row r="22">
      <c r="A22" s="4" t="inlineStr">
        <is>
          <t>Operating Income (Loss)</t>
        </is>
      </c>
      <c r="B22" s="6" t="n">
        <v>751</v>
      </c>
      <c r="C22" s="6" t="n">
        <v>598</v>
      </c>
    </row>
    <row r="23">
      <c r="A23" s="4" t="inlineStr">
        <is>
          <t>Total assets</t>
        </is>
      </c>
      <c r="B23" s="6" t="n">
        <v>875</v>
      </c>
      <c r="C23" s="6" t="n">
        <v>785</v>
      </c>
    </row>
    <row r="24">
      <c r="A24" s="4" t="inlineStr">
        <is>
          <t>Depreciation and amortization</t>
        </is>
      </c>
      <c r="B24" s="6" t="n">
        <v>100</v>
      </c>
      <c r="C24" s="6" t="n">
        <v>0</v>
      </c>
    </row>
    <row r="25">
      <c r="A25" s="4" t="inlineStr">
        <is>
          <t>Capital expenditures</t>
        </is>
      </c>
      <c r="B25" s="6" t="n">
        <v>0</v>
      </c>
      <c r="C25" s="6" t="n">
        <v>0</v>
      </c>
    </row>
    <row r="26">
      <c r="A26" s="4" t="inlineStr">
        <is>
          <t>Real Estate</t>
        </is>
      </c>
    </row>
    <row r="27">
      <c r="A27" s="4" t="inlineStr">
        <is>
          <t>Net revenue</t>
        </is>
      </c>
      <c r="B27" s="6" t="n">
        <v>62</v>
      </c>
      <c r="C27" s="6" t="n">
        <v>98</v>
      </c>
    </row>
    <row r="28">
      <c r="A28" s="4" t="inlineStr">
        <is>
          <t>Operating Income (Loss)</t>
        </is>
      </c>
      <c r="B28" s="6" t="n">
        <v>-97</v>
      </c>
      <c r="C28" s="6" t="n">
        <v>-92</v>
      </c>
    </row>
    <row r="29">
      <c r="A29" s="4" t="inlineStr">
        <is>
          <t>Total assets</t>
        </is>
      </c>
      <c r="B29" s="6" t="n">
        <v>3587</v>
      </c>
      <c r="C29" s="6" t="n">
        <v>3826</v>
      </c>
    </row>
    <row r="30">
      <c r="A30" s="4" t="inlineStr">
        <is>
          <t>Depreciation and amortization</t>
        </is>
      </c>
      <c r="B30" s="6" t="n">
        <v>76</v>
      </c>
      <c r="C30" s="6" t="n">
        <v>86</v>
      </c>
    </row>
    <row r="31">
      <c r="A31" s="4" t="inlineStr">
        <is>
          <t>Capital expenditures</t>
        </is>
      </c>
      <c r="B31" s="6" t="n">
        <v>0</v>
      </c>
      <c r="C31" s="6" t="n">
        <v>0</v>
      </c>
    </row>
    <row r="32">
      <c r="A32" s="4" t="inlineStr">
        <is>
          <t>Fabrication Services</t>
        </is>
      </c>
    </row>
    <row r="33">
      <c r="A33" s="4" t="inlineStr">
        <is>
          <t>Net revenue</t>
        </is>
      </c>
      <c r="B33" s="6" t="n">
        <v>0</v>
      </c>
      <c r="C33" s="6" t="n">
        <v>0</v>
      </c>
    </row>
    <row r="34">
      <c r="A34" s="4" t="inlineStr">
        <is>
          <t>Operating Income (Loss)</t>
        </is>
      </c>
      <c r="B34" s="6" t="n">
        <v>0</v>
      </c>
      <c r="C34" s="6" t="n">
        <v>0</v>
      </c>
    </row>
    <row r="35">
      <c r="A35" s="4" t="inlineStr">
        <is>
          <t>Total assets</t>
        </is>
      </c>
      <c r="B35" s="6" t="n">
        <v>27</v>
      </c>
      <c r="C35" s="6" t="n">
        <v>27</v>
      </c>
    </row>
    <row r="36">
      <c r="A36" s="4" t="inlineStr">
        <is>
          <t>Depreciation and amortization</t>
        </is>
      </c>
      <c r="B36" s="6" t="n">
        <v>0</v>
      </c>
      <c r="C36" s="6" t="n">
        <v>0</v>
      </c>
    </row>
    <row r="37">
      <c r="A37" s="4" t="inlineStr">
        <is>
          <t>Capital expenditures</t>
        </is>
      </c>
      <c r="B37" s="6" t="n">
        <v>0</v>
      </c>
      <c r="C37" s="6" t="n">
        <v>0</v>
      </c>
    </row>
    <row r="38">
      <c r="A38" s="4" t="inlineStr">
        <is>
          <t>Corporate And Unallocated</t>
        </is>
      </c>
    </row>
    <row r="39">
      <c r="A39" s="4" t="inlineStr">
        <is>
          <t>Net revenue</t>
        </is>
      </c>
      <c r="B39" s="6" t="n">
        <v>0</v>
      </c>
      <c r="C39" s="6" t="n">
        <v>0</v>
      </c>
    </row>
    <row r="40">
      <c r="A40" s="4" t="inlineStr">
        <is>
          <t>Operating Income (Loss)</t>
        </is>
      </c>
      <c r="B40" s="6" t="n">
        <v>-147</v>
      </c>
      <c r="C40" s="6" t="n">
        <v>-123</v>
      </c>
    </row>
    <row r="41">
      <c r="A41" s="4" t="inlineStr">
        <is>
          <t>Total assets</t>
        </is>
      </c>
      <c r="B41" s="6" t="n">
        <v>278</v>
      </c>
      <c r="C41" s="6" t="n">
        <v>131</v>
      </c>
    </row>
    <row r="42">
      <c r="A42" s="4" t="inlineStr">
        <is>
          <t>Depreciation and amortization</t>
        </is>
      </c>
      <c r="B42" s="6" t="n">
        <v>0</v>
      </c>
      <c r="C42" s="6" t="n">
        <v>0</v>
      </c>
    </row>
    <row r="43">
      <c r="A43" s="4" t="inlineStr">
        <is>
          <t>Capital expenditures</t>
        </is>
      </c>
      <c r="B43" s="5" t="n">
        <v>0</v>
      </c>
      <c r="C43" s="5"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OTHER INCOME, NET (Details) - USD ($) $ in Thousands</t>
        </is>
      </c>
      <c r="B1" s="2" t="inlineStr">
        <is>
          <t>12 Months Ended</t>
        </is>
      </c>
    </row>
    <row r="2">
      <c r="B2" s="2" t="inlineStr">
        <is>
          <t>Jun. 30, 2020</t>
        </is>
      </c>
      <c r="C2" s="2" t="inlineStr">
        <is>
          <t>Jun. 30, 2019</t>
        </is>
      </c>
    </row>
    <row r="3">
      <c r="A3" s="3" t="inlineStr">
        <is>
          <t>Other Income and Expenses [Abstract]</t>
        </is>
      </c>
    </row>
    <row r="4">
      <c r="A4" s="4" t="inlineStr">
        <is>
          <t>Interest income</t>
        </is>
      </c>
      <c r="B4" s="5" t="n">
        <v>177</v>
      </c>
      <c r="C4" s="5" t="n">
        <v>100</v>
      </c>
    </row>
    <row r="5">
      <c r="A5" s="4" t="inlineStr">
        <is>
          <t>Other rental income</t>
        </is>
      </c>
      <c r="B5" s="6" t="n">
        <v>110</v>
      </c>
      <c r="C5" s="6" t="n">
        <v>113</v>
      </c>
    </row>
    <row r="6">
      <c r="A6" s="4" t="inlineStr">
        <is>
          <t>Exchange gain / (loss)</t>
        </is>
      </c>
      <c r="B6" s="6" t="n">
        <v>-35</v>
      </c>
      <c r="C6" s="6" t="n">
        <v>-135</v>
      </c>
    </row>
    <row r="7">
      <c r="A7" s="4" t="inlineStr">
        <is>
          <t>Government grants</t>
        </is>
      </c>
      <c r="B7" s="6" t="n">
        <v>778</v>
      </c>
      <c r="C7" s="6" t="n">
        <v>77</v>
      </c>
    </row>
    <row r="8">
      <c r="A8" s="4" t="inlineStr">
        <is>
          <t>Bad debt recovery</t>
        </is>
      </c>
      <c r="B8" s="6" t="n">
        <v>59</v>
      </c>
      <c r="C8" s="6" t="n">
        <v>2</v>
      </c>
    </row>
    <row r="9">
      <c r="A9" s="4" t="inlineStr">
        <is>
          <t>Other miscellaneous income</t>
        </is>
      </c>
      <c r="B9" s="6" t="n">
        <v>23</v>
      </c>
      <c r="C9" s="6" t="n">
        <v>92</v>
      </c>
    </row>
    <row r="10">
      <c r="A10" s="4" t="inlineStr">
        <is>
          <t>Total</t>
        </is>
      </c>
      <c r="B10" s="5" t="n">
        <v>1112</v>
      </c>
      <c r="C10" s="5" t="n">
        <v>24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Jun. 30, 2020</t>
        </is>
      </c>
      <c r="C2" s="2" t="inlineStr">
        <is>
          <t>Jun. 30, 2019</t>
        </is>
      </c>
    </row>
    <row r="3">
      <c r="A3" s="4" t="inlineStr">
        <is>
          <t>Income before provision for income taxes</t>
        </is>
      </c>
      <c r="B3" s="5" t="n">
        <v>1195</v>
      </c>
      <c r="C3" s="5" t="n">
        <v>1409</v>
      </c>
    </row>
    <row r="4">
      <c r="A4" s="4" t="inlineStr">
        <is>
          <t>United States</t>
        </is>
      </c>
    </row>
    <row r="5">
      <c r="A5" s="4" t="inlineStr">
        <is>
          <t>Income before provision for income taxes</t>
        </is>
      </c>
      <c r="B5" s="6" t="n">
        <v>662</v>
      </c>
      <c r="C5" s="6" t="n">
        <v>-308</v>
      </c>
    </row>
    <row r="6">
      <c r="A6" s="4" t="inlineStr">
        <is>
          <t>International</t>
        </is>
      </c>
    </row>
    <row r="7">
      <c r="A7" s="4" t="inlineStr">
        <is>
          <t>Income before provision for income taxes</t>
        </is>
      </c>
      <c r="B7" s="5" t="n">
        <v>1857</v>
      </c>
      <c r="C7" s="5" t="n">
        <v>171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1) - USD ($) $ in Thousands</t>
        </is>
      </c>
      <c r="B1" s="2" t="inlineStr">
        <is>
          <t>12 Months Ended</t>
        </is>
      </c>
    </row>
    <row r="2">
      <c r="B2" s="2" t="inlineStr">
        <is>
          <t>Jun. 30, 2020</t>
        </is>
      </c>
      <c r="C2" s="2" t="inlineStr">
        <is>
          <t>Jun. 30, 2019</t>
        </is>
      </c>
    </row>
    <row r="3">
      <c r="A3" s="3" t="inlineStr">
        <is>
          <t>Current</t>
        </is>
      </c>
    </row>
    <row r="4">
      <c r="A4" s="4" t="inlineStr">
        <is>
          <t>Federal</t>
        </is>
      </c>
      <c r="B4" s="5" t="n">
        <v>-1</v>
      </c>
      <c r="C4" s="5" t="n">
        <v>-337</v>
      </c>
    </row>
    <row r="5">
      <c r="A5" s="4" t="inlineStr">
        <is>
          <t>State</t>
        </is>
      </c>
      <c r="B5" s="6" t="n">
        <v>2</v>
      </c>
      <c r="C5" s="6" t="n">
        <v>2</v>
      </c>
    </row>
    <row r="6">
      <c r="A6" s="4" t="inlineStr">
        <is>
          <t>Foreign</t>
        </is>
      </c>
      <c r="B6" s="6" t="n">
        <v>212</v>
      </c>
      <c r="C6" s="6" t="n">
        <v>289</v>
      </c>
    </row>
    <row r="7">
      <c r="A7" s="4" t="inlineStr">
        <is>
          <t>Total</t>
        </is>
      </c>
      <c r="B7" s="6" t="n">
        <v>213</v>
      </c>
      <c r="C7" s="6" t="n">
        <v>-46</v>
      </c>
    </row>
    <row r="8">
      <c r="A8" s="3" t="inlineStr">
        <is>
          <t>Deferred</t>
        </is>
      </c>
    </row>
    <row r="9">
      <c r="A9" s="4" t="inlineStr">
        <is>
          <t>Federal</t>
        </is>
      </c>
      <c r="B9" s="6" t="n">
        <v>0</v>
      </c>
      <c r="C9" s="6" t="n">
        <v>0</v>
      </c>
    </row>
    <row r="10">
      <c r="A10" s="4" t="inlineStr">
        <is>
          <t>State</t>
        </is>
      </c>
      <c r="B10" s="6" t="n">
        <v>0</v>
      </c>
      <c r="C10" s="6" t="n">
        <v>0</v>
      </c>
    </row>
    <row r="11">
      <c r="A11" s="4" t="inlineStr">
        <is>
          <t>Foreign</t>
        </is>
      </c>
      <c r="B11" s="6" t="n">
        <v>-225</v>
      </c>
      <c r="C11" s="6" t="n">
        <v>4</v>
      </c>
    </row>
    <row r="12">
      <c r="A12" s="4" t="inlineStr">
        <is>
          <t>Total</t>
        </is>
      </c>
      <c r="B12" s="6" t="n">
        <v>-225</v>
      </c>
      <c r="C12" s="6" t="n">
        <v>4</v>
      </c>
    </row>
    <row r="13">
      <c r="A13" s="4" t="inlineStr">
        <is>
          <t>Total provision</t>
        </is>
      </c>
      <c r="B13" s="5" t="n">
        <v>-12</v>
      </c>
      <c r="C13" s="5" t="n">
        <v>-4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INCOME TAXES (Details 2)</t>
        </is>
      </c>
      <c r="B1" s="2" t="inlineStr">
        <is>
          <t>12 Months Ended</t>
        </is>
      </c>
    </row>
    <row r="2">
      <c r="B2" s="2" t="inlineStr">
        <is>
          <t>Jun. 30, 2020</t>
        </is>
      </c>
      <c r="C2" s="2" t="inlineStr">
        <is>
          <t>Jun. 30, 2019</t>
        </is>
      </c>
    </row>
    <row r="3">
      <c r="A3" s="3" t="inlineStr">
        <is>
          <t>Income Tax Disclosure [Abstract]</t>
        </is>
      </c>
    </row>
    <row r="4">
      <c r="A4" s="4" t="inlineStr">
        <is>
          <t>Statutory federal tax rate</t>
        </is>
      </c>
      <c r="B4" s="4" t="inlineStr">
        <is>
          <t>21.00%</t>
        </is>
      </c>
      <c r="C4" s="4" t="inlineStr">
        <is>
          <t>21.00%</t>
        </is>
      </c>
    </row>
    <row r="5">
      <c r="A5" s="4" t="inlineStr">
        <is>
          <t>State taxes, net of federal benefit</t>
        </is>
      </c>
      <c r="B5" s="4" t="inlineStr">
        <is>
          <t>(0.50%)</t>
        </is>
      </c>
      <c r="C5" s="4" t="inlineStr">
        <is>
          <t>(0.22%)</t>
        </is>
      </c>
    </row>
    <row r="6">
      <c r="A6" s="4" t="inlineStr">
        <is>
          <t>Permanent items and credits</t>
        </is>
      </c>
      <c r="B6" s="4" t="inlineStr">
        <is>
          <t>13.95%</t>
        </is>
      </c>
      <c r="C6" s="4" t="inlineStr">
        <is>
          <t>11.23%</t>
        </is>
      </c>
    </row>
    <row r="7">
      <c r="A7" s="4" t="inlineStr">
        <is>
          <t>Foreign rate differential</t>
        </is>
      </c>
      <c r="B7" s="4" t="inlineStr">
        <is>
          <t>33.86%</t>
        </is>
      </c>
      <c r="C7" s="4" t="inlineStr">
        <is>
          <t>(4.76%)</t>
        </is>
      </c>
    </row>
    <row r="8">
      <c r="A8" s="4" t="inlineStr">
        <is>
          <t>Other</t>
        </is>
      </c>
      <c r="B8" s="4" t="inlineStr">
        <is>
          <t>2.14%</t>
        </is>
      </c>
      <c r="C8" s="4" t="inlineStr">
        <is>
          <t>4.71%</t>
        </is>
      </c>
    </row>
    <row r="9">
      <c r="A9" s="4" t="inlineStr">
        <is>
          <t>Changes in valuation allowance</t>
        </is>
      </c>
      <c r="B9" s="4" t="inlineStr">
        <is>
          <t>(3.73%)</t>
        </is>
      </c>
      <c r="C9" s="4" t="inlineStr">
        <is>
          <t>(11.11%)</t>
        </is>
      </c>
    </row>
    <row r="10">
      <c r="A10" s="4" t="inlineStr">
        <is>
          <t>Tax reform</t>
        </is>
      </c>
      <c r="B10" s="4" t="inlineStr">
        <is>
          <t>0.00%</t>
        </is>
      </c>
      <c r="C10" s="4" t="inlineStr">
        <is>
          <t>(23.83%)</t>
        </is>
      </c>
    </row>
    <row r="11">
      <c r="A11" s="4" t="inlineStr">
        <is>
          <t>Effective rate</t>
        </is>
      </c>
      <c r="B11" s="4" t="inlineStr">
        <is>
          <t>(1.00%)</t>
        </is>
      </c>
      <c r="C11" s="4" t="inlineStr">
        <is>
          <t>(2.98%)</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3) - USD ($) $ in Thousands</t>
        </is>
      </c>
      <c r="B1" s="2" t="inlineStr">
        <is>
          <t>Jun. 30, 2020</t>
        </is>
      </c>
      <c r="C1" s="2" t="inlineStr">
        <is>
          <t>Jun. 30, 2019</t>
        </is>
      </c>
    </row>
    <row r="2">
      <c r="A2" s="3" t="inlineStr">
        <is>
          <t>Deferred tax assets:</t>
        </is>
      </c>
    </row>
    <row r="3">
      <c r="A3" s="4" t="inlineStr">
        <is>
          <t>Net operating losses and credits</t>
        </is>
      </c>
      <c r="B3" s="5" t="n">
        <v>487</v>
      </c>
      <c r="C3" s="5" t="n">
        <v>363</v>
      </c>
    </row>
    <row r="4">
      <c r="A4" s="4" t="inlineStr">
        <is>
          <t>Inventory valuation</t>
        </is>
      </c>
      <c r="B4" s="6" t="n">
        <v>121</v>
      </c>
      <c r="C4" s="6" t="n">
        <v>64</v>
      </c>
    </row>
    <row r="5">
      <c r="A5" s="4" t="inlineStr">
        <is>
          <t>Provision for bad debts</t>
        </is>
      </c>
      <c r="B5" s="6" t="n">
        <v>785</v>
      </c>
      <c r="C5" s="6" t="n">
        <v>296</v>
      </c>
    </row>
    <row r="6">
      <c r="A6" s="4" t="inlineStr">
        <is>
          <t>Accrued vacation</t>
        </is>
      </c>
      <c r="B6" s="6" t="n">
        <v>37</v>
      </c>
      <c r="C6" s="6" t="n">
        <v>94</v>
      </c>
    </row>
    <row r="7">
      <c r="A7" s="4" t="inlineStr">
        <is>
          <t>Accrued expenses</t>
        </is>
      </c>
      <c r="B7" s="6" t="n">
        <v>188</v>
      </c>
      <c r="C7" s="6" t="n">
        <v>325</v>
      </c>
    </row>
    <row r="8">
      <c r="A8" s="4" t="inlineStr">
        <is>
          <t>Fixed asset basis</t>
        </is>
      </c>
      <c r="B8" s="6" t="n">
        <v>1</v>
      </c>
      <c r="C8" s="6" t="n">
        <v>23</v>
      </c>
    </row>
    <row r="9">
      <c r="A9" s="4" t="inlineStr">
        <is>
          <t>Investment in subsidiaries</t>
        </is>
      </c>
      <c r="B9" s="6" t="n">
        <v>277</v>
      </c>
      <c r="C9" s="6" t="n">
        <v>0</v>
      </c>
    </row>
    <row r="10">
      <c r="A10" s="4" t="inlineStr">
        <is>
          <t>Unrealized gain</t>
        </is>
      </c>
      <c r="B10" s="6" t="n">
        <v>24</v>
      </c>
      <c r="C10" s="6" t="n">
        <v>55</v>
      </c>
    </row>
    <row r="11">
      <c r="A11" s="4" t="inlineStr">
        <is>
          <t>Other</t>
        </is>
      </c>
      <c r="B11" s="6" t="n">
        <v>51</v>
      </c>
      <c r="C11" s="6" t="n">
        <v>73</v>
      </c>
    </row>
    <row r="12">
      <c r="A12" s="4" t="inlineStr">
        <is>
          <t>Total deferred tax assets</t>
        </is>
      </c>
      <c r="B12" s="6" t="n">
        <v>1971</v>
      </c>
      <c r="C12" s="6" t="n">
        <v>1293</v>
      </c>
    </row>
    <row r="13">
      <c r="A13" s="3" t="inlineStr">
        <is>
          <t>Deferred tax liabilities:</t>
        </is>
      </c>
    </row>
    <row r="14">
      <c r="A14" s="4" t="inlineStr">
        <is>
          <t>Depreciation</t>
        </is>
      </c>
      <c r="B14" s="6" t="n">
        <v>-359</v>
      </c>
      <c r="C14" s="6" t="n">
        <v>-390</v>
      </c>
    </row>
    <row r="15">
      <c r="A15" s="4" t="inlineStr">
        <is>
          <t>Others</t>
        </is>
      </c>
      <c r="B15" s="6" t="n">
        <v>-76</v>
      </c>
      <c r="C15" s="6" t="n">
        <v>-78</v>
      </c>
    </row>
    <row r="16">
      <c r="A16" s="4" t="inlineStr">
        <is>
          <t>Total deferred income tax liabilities</t>
        </is>
      </c>
      <c r="B16" s="6" t="n">
        <v>-435</v>
      </c>
      <c r="C16" s="4" t="inlineStr">
        <is>
          <t xml:space="preserve"> </t>
        </is>
      </c>
    </row>
    <row r="17">
      <c r="A17" s="4" t="inlineStr">
        <is>
          <t>Subtotal</t>
        </is>
      </c>
      <c r="B17" s="6" t="n">
        <v>1536</v>
      </c>
      <c r="C17" s="6" t="n">
        <v>825</v>
      </c>
    </row>
    <row r="18">
      <c r="A18" s="4" t="inlineStr">
        <is>
          <t>Valuation allowance</t>
        </is>
      </c>
      <c r="B18" s="6" t="n">
        <v>-1289</v>
      </c>
      <c r="C18" s="6" t="n">
        <v>-762</v>
      </c>
    </row>
    <row r="19">
      <c r="A19" s="4" t="inlineStr">
        <is>
          <t>Net deferred tax assets</t>
        </is>
      </c>
      <c r="B19" s="6" t="n">
        <v>247</v>
      </c>
      <c r="C19" s="6" t="n">
        <v>63</v>
      </c>
    </row>
    <row r="20">
      <c r="A20" s="3" t="inlineStr">
        <is>
          <t>Presented as follows in the balance sheets:</t>
        </is>
      </c>
    </row>
    <row r="21">
      <c r="A21" s="4" t="inlineStr">
        <is>
          <t>Deferred tax assets</t>
        </is>
      </c>
      <c r="B21" s="6" t="n">
        <v>247</v>
      </c>
      <c r="C21" s="6" t="n">
        <v>390</v>
      </c>
    </row>
    <row r="22">
      <c r="A22" s="4" t="inlineStr">
        <is>
          <t>Deferred tax liabilities</t>
        </is>
      </c>
      <c r="B22" s="6" t="n">
        <v>0</v>
      </c>
      <c r="C22" s="6" t="n">
        <v>-327</v>
      </c>
    </row>
    <row r="23">
      <c r="A23" s="4" t="inlineStr">
        <is>
          <t>Net deferred tax assets / (liability)</t>
        </is>
      </c>
      <c r="B23" s="5" t="n">
        <v>247</v>
      </c>
      <c r="C23" s="5" t="n">
        <v>6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Details Narrative) - USD ($) $ in Thousands</t>
        </is>
      </c>
      <c r="B1" s="2" t="inlineStr">
        <is>
          <t>12 Months Ended</t>
        </is>
      </c>
    </row>
    <row r="2">
      <c r="B2" s="2" t="inlineStr">
        <is>
          <t>Jun. 30, 2020</t>
        </is>
      </c>
      <c r="C2" s="2" t="inlineStr">
        <is>
          <t>Jun. 30, 2019</t>
        </is>
      </c>
    </row>
    <row r="3">
      <c r="A3" s="4" t="inlineStr">
        <is>
          <t>Increase (decrease) in valuation allowance</t>
        </is>
      </c>
      <c r="B3" s="5" t="n">
        <v>527</v>
      </c>
      <c r="C3" s="5" t="n">
        <v>-355</v>
      </c>
    </row>
    <row r="4">
      <c r="A4" s="4" t="inlineStr">
        <is>
          <t>Federal</t>
        </is>
      </c>
    </row>
    <row r="5">
      <c r="A5" s="4" t="inlineStr">
        <is>
          <t>Net operating loss carryforwards</t>
        </is>
      </c>
      <c r="B5" s="4" t="inlineStr">
        <is>
          <t xml:space="preserve"> </t>
        </is>
      </c>
    </row>
    <row r="6">
      <c r="A6" s="4" t="inlineStr">
        <is>
          <t>State</t>
        </is>
      </c>
    </row>
    <row r="7">
      <c r="A7" s="4" t="inlineStr">
        <is>
          <t>Net operating loss carryforwards</t>
        </is>
      </c>
      <c r="B7" s="5" t="n">
        <v>123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UNRECOGNIZED TAX BENEFITS (Details) - USD ($) $ in Thousands</t>
        </is>
      </c>
      <c r="B1" s="2" t="inlineStr">
        <is>
          <t>Jun. 30, 2020</t>
        </is>
      </c>
      <c r="C1" s="2" t="inlineStr">
        <is>
          <t>Jun. 30, 2019</t>
        </is>
      </c>
    </row>
    <row r="2">
      <c r="A2" s="3" t="inlineStr">
        <is>
          <t>Reconciliation of the beginning and ending amount of unrecognized tax benefits</t>
        </is>
      </c>
    </row>
    <row r="3">
      <c r="A3" s="4" t="inlineStr">
        <is>
          <t>Beginning and ending balance</t>
        </is>
      </c>
      <c r="B3" s="5" t="n">
        <v>-250</v>
      </c>
      <c r="C3" s="5" t="n">
        <v>-25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REVENUE (Details) - USD ($) $ in Thousands</t>
        </is>
      </c>
      <c r="B1" s="2" t="inlineStr">
        <is>
          <t>Jun. 30, 2020</t>
        </is>
      </c>
      <c r="C1" s="2" t="inlineStr">
        <is>
          <t>Jun. 30, 2019</t>
        </is>
      </c>
    </row>
    <row r="2">
      <c r="A2" s="3" t="inlineStr">
        <is>
          <t>Revenue</t>
        </is>
      </c>
    </row>
    <row r="3">
      <c r="A3" s="4" t="inlineStr">
        <is>
          <t>Trade accounts receivable</t>
        </is>
      </c>
      <c r="B3" s="5" t="n">
        <v>5951</v>
      </c>
      <c r="C3" s="5" t="n">
        <v>7113</v>
      </c>
    </row>
    <row r="4">
      <c r="A4" s="4" t="inlineStr">
        <is>
          <t>Accounts payable</t>
        </is>
      </c>
      <c r="B4" s="6" t="n">
        <v>2590</v>
      </c>
      <c r="C4" s="6" t="n">
        <v>3272</v>
      </c>
    </row>
    <row r="5">
      <c r="A5" s="4" t="inlineStr">
        <is>
          <t>Contract assets</t>
        </is>
      </c>
      <c r="B5" s="6" t="n">
        <v>216</v>
      </c>
      <c r="C5" s="6" t="n">
        <v>419</v>
      </c>
    </row>
    <row r="6">
      <c r="A6" s="4" t="inlineStr">
        <is>
          <t>Contract liabilities</t>
        </is>
      </c>
      <c r="B6" s="5" t="n">
        <v>476</v>
      </c>
      <c r="C6" s="5" t="n">
        <v>50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USD ($) $ / shares in Units, $ in Thousands</t>
        </is>
      </c>
      <c r="B1" s="2" t="inlineStr">
        <is>
          <t>12 Months Ended</t>
        </is>
      </c>
    </row>
    <row r="2">
      <c r="B2" s="2" t="inlineStr">
        <is>
          <t>Jun. 30, 2020</t>
        </is>
      </c>
      <c r="C2" s="2" t="inlineStr">
        <is>
          <t>Jun. 30, 2019</t>
        </is>
      </c>
    </row>
    <row r="3">
      <c r="A3" s="3" t="inlineStr">
        <is>
          <t>Earnings Per Share [Abstract]</t>
        </is>
      </c>
    </row>
    <row r="4">
      <c r="A4" s="4" t="inlineStr">
        <is>
          <t>Income attributable to Trio-Tech International common shareholders from continuing operations, net of tax</t>
        </is>
      </c>
      <c r="B4" s="5" t="n">
        <v>967</v>
      </c>
      <c r="C4" s="5" t="n">
        <v>1548</v>
      </c>
    </row>
    <row r="5">
      <c r="A5" s="4" t="inlineStr">
        <is>
          <t>Income / (loss) attributable to Trio-Tech International common shareholders from discontinued operations, net of tax</t>
        </is>
      </c>
      <c r="B5" s="6" t="n">
        <v>-1</v>
      </c>
      <c r="C5" s="6" t="n">
        <v>-3</v>
      </c>
    </row>
    <row r="6">
      <c r="A6" s="4" t="inlineStr">
        <is>
          <t>Net income attributable to Trio-Tech International common shareholders</t>
        </is>
      </c>
      <c r="B6" s="5" t="n">
        <v>966</v>
      </c>
      <c r="C6" s="5" t="n">
        <v>1545</v>
      </c>
    </row>
    <row r="7">
      <c r="A7" s="4" t="inlineStr">
        <is>
          <t>Weighted average number of common shares outstanding - basic</t>
        </is>
      </c>
      <c r="B7" s="6" t="n">
        <v>3673000</v>
      </c>
      <c r="C7" s="6" t="n">
        <v>3673000</v>
      </c>
    </row>
    <row r="8">
      <c r="A8" s="4" t="inlineStr">
        <is>
          <t>Dilutive effect of stock options</t>
        </is>
      </c>
      <c r="B8" s="6" t="n">
        <v>49000</v>
      </c>
      <c r="C8" s="6" t="n">
        <v>89000</v>
      </c>
    </row>
    <row r="9">
      <c r="A9" s="4" t="inlineStr">
        <is>
          <t>Number of shares used to compute earnings per share - diluted</t>
        </is>
      </c>
      <c r="B9" s="6" t="n">
        <v>3722000</v>
      </c>
      <c r="C9" s="6" t="n">
        <v>3762000</v>
      </c>
    </row>
    <row r="10">
      <c r="A10" s="3" t="inlineStr">
        <is>
          <t>Basic Earnings per Share:</t>
        </is>
      </c>
    </row>
    <row r="11">
      <c r="A11" s="4" t="inlineStr">
        <is>
          <t>Basic earnings per share from continuing operations attributable to Trio-Tech International</t>
        </is>
      </c>
      <c r="B11" s="7" t="n">
        <v>0.26</v>
      </c>
      <c r="C11" s="7" t="n">
        <v>0.42</v>
      </c>
    </row>
    <row r="12">
      <c r="A12" s="4" t="inlineStr">
        <is>
          <t>Basic earnings per share from discontinued operations attributable to Trio-Tech International</t>
        </is>
      </c>
      <c r="B12" s="4" t="inlineStr">
        <is>
          <t>.00</t>
        </is>
      </c>
      <c r="C12" s="4" t="inlineStr">
        <is>
          <t>.00</t>
        </is>
      </c>
    </row>
    <row r="13">
      <c r="A13" s="4" t="inlineStr">
        <is>
          <t>Basic Earnings per Share from Net Income Attributable to Trio-Tech International</t>
        </is>
      </c>
      <c r="B13" s="8" t="n">
        <v>0.26</v>
      </c>
      <c r="C13" s="8" t="n">
        <v>0.42</v>
      </c>
    </row>
    <row r="14">
      <c r="A14" s="3" t="inlineStr">
        <is>
          <t>Diluted Earnings per Share:</t>
        </is>
      </c>
    </row>
    <row r="15">
      <c r="A15" s="4" t="inlineStr">
        <is>
          <t>Diluted earnings per share from continuing operations attributable to Trio-Tech International</t>
        </is>
      </c>
      <c r="B15" s="8" t="n">
        <v>0.26</v>
      </c>
      <c r="C15" s="8" t="n">
        <v>0.41</v>
      </c>
    </row>
    <row r="16">
      <c r="A16" s="4" t="inlineStr">
        <is>
          <t>Diluted earnings per share from discontinued operations attributable to Trio-Tech International</t>
        </is>
      </c>
      <c r="B16" s="4" t="inlineStr">
        <is>
          <t>.00</t>
        </is>
      </c>
      <c r="C16" s="4" t="inlineStr">
        <is>
          <t>.00</t>
        </is>
      </c>
    </row>
    <row r="17">
      <c r="A17" s="4" t="inlineStr">
        <is>
          <t>Diluted Earnings per Share from Net Income Attributable to Trio-Tech International</t>
        </is>
      </c>
      <c r="B17" s="7" t="n">
        <v>0.26</v>
      </c>
      <c r="C17" s="7" t="n">
        <v>0.4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12 Months Ended</t>
        </is>
      </c>
    </row>
    <row r="2">
      <c r="B2" s="2" t="inlineStr">
        <is>
          <t>Jun. 30, 2020</t>
        </is>
      </c>
    </row>
    <row r="3">
      <c r="A3" s="3" t="inlineStr">
        <is>
          <t>Accounting Standards Update and Change in Accounting Principle [Abstract]</t>
        </is>
      </c>
    </row>
    <row r="4">
      <c r="A4" s="4" t="inlineStr">
        <is>
          <t>NEW ACCOUNTING PRONOUNCEMENTS</t>
        </is>
      </c>
      <c r="B4" s="4" t="inlineStr">
        <is>
          <t xml:space="preserve">In August 2020, the FASB issued ASU 2020-06:
Debt – Debt with Conversion and Other options (Subtopic 470-20) and Derivative and Hedging – Contracts in Entity’s
Own Equity (Subtopic 815-40) In March 2020, FASB issued ASU 2020-04 ASC
Topic 848: Reference Rate Reform: Facilitation of the Effects of Reference Rate Reform on Financial Reporting The amendments in ASU 2019-12 ASC Topic
740: Income Taxes: Simplifying Accounting for Income Taxes The amendments in ASU 2018-18 ASC Topic 808:
Collaborative Arrangements: Clarifying the Interaction between Topic 808 and Topic 606 The amendments in ASU 2018-13 ASC Topic 820:
Fair Value Measurement: Disclosure Framework—Changes to the Disclosure Requirements for Fair Value Measurement The amendments in ASU 2017-04 ASC Topic 350
— Intangibles - Goodwill and Other In June 2016, FASB issued ASU 2016-13 ASC Topic
326: Financial Instruments — Credit Losses Other new pronouncements issued but not yet
effective until after June 30, 2020 are not expected to have a significant effect on the Company’s consolidated financial
position or results of operation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24" customWidth="1" min="1" max="1"/>
    <col width="17" customWidth="1" min="2" max="2"/>
    <col width="17" customWidth="1" min="3" max="3"/>
  </cols>
  <sheetData>
    <row r="1">
      <c r="A1" s="1" t="inlineStr">
        <is>
          <t>STOCK OPTIONS (Details)</t>
        </is>
      </c>
      <c r="B1" s="2" t="inlineStr">
        <is>
          <t>12 Months Ended</t>
        </is>
      </c>
    </row>
    <row r="2">
      <c r="B2" s="2" t="inlineStr">
        <is>
          <t>Jun. 30, 2020</t>
        </is>
      </c>
      <c r="C2" s="2" t="inlineStr">
        <is>
          <t>Jun. 30, 2019</t>
        </is>
      </c>
    </row>
    <row r="3">
      <c r="A3" s="4" t="inlineStr">
        <is>
          <t>Minimum</t>
        </is>
      </c>
    </row>
    <row r="4">
      <c r="A4" s="4" t="inlineStr">
        <is>
          <t>Expected volatility</t>
        </is>
      </c>
      <c r="B4" s="4" t="inlineStr">
        <is>
          <t>45.38%</t>
        </is>
      </c>
      <c r="C4" s="4" t="inlineStr">
        <is>
          <t>45.38%</t>
        </is>
      </c>
    </row>
    <row r="5">
      <c r="A5" s="4" t="inlineStr">
        <is>
          <t>Risk-free interest rate</t>
        </is>
      </c>
      <c r="B5" s="4" t="inlineStr">
        <is>
          <t>0.30%</t>
        </is>
      </c>
      <c r="C5" s="4" t="inlineStr">
        <is>
          <t>0.30%</t>
        </is>
      </c>
    </row>
    <row r="6">
      <c r="A6" s="4" t="inlineStr">
        <is>
          <t>Expected life (years)</t>
        </is>
      </c>
      <c r="B6" s="4" t="inlineStr">
        <is>
          <t>2 years 6 months</t>
        </is>
      </c>
      <c r="C6" s="4" t="inlineStr">
        <is>
          <t>2 years 6 months</t>
        </is>
      </c>
    </row>
    <row r="7">
      <c r="A7" s="4" t="inlineStr">
        <is>
          <t>Maximum</t>
        </is>
      </c>
    </row>
    <row r="8">
      <c r="A8" s="4" t="inlineStr">
        <is>
          <t>Expected volatility</t>
        </is>
      </c>
      <c r="B8" s="4" t="inlineStr">
        <is>
          <t>65.49%</t>
        </is>
      </c>
      <c r="C8" s="4" t="inlineStr">
        <is>
          <t>97.48%</t>
        </is>
      </c>
    </row>
    <row r="9">
      <c r="A9" s="4" t="inlineStr">
        <is>
          <t>Risk-free interest rate</t>
        </is>
      </c>
      <c r="B9" s="4" t="inlineStr">
        <is>
          <t>2.35%</t>
        </is>
      </c>
      <c r="C9" s="4" t="inlineStr">
        <is>
          <t>2.35%</t>
        </is>
      </c>
    </row>
    <row r="10">
      <c r="A10" s="4" t="inlineStr">
        <is>
          <t>Expected life (years)</t>
        </is>
      </c>
      <c r="B10" s="4" t="inlineStr">
        <is>
          <t>3 years 3 months</t>
        </is>
      </c>
      <c r="C10" s="4" t="inlineStr">
        <is>
          <t>3 years 3 months</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72" customWidth="1" min="1" max="1"/>
    <col width="25" customWidth="1" min="2" max="2"/>
    <col width="25" customWidth="1" min="3" max="3"/>
  </cols>
  <sheetData>
    <row r="1">
      <c r="A1" s="1" t="inlineStr">
        <is>
          <t>STOCK OPTIONS (Details 1) - USD ($) $ / shares in Units, $ in Thousands</t>
        </is>
      </c>
      <c r="B1" s="2" t="inlineStr">
        <is>
          <t>12 Months Ended</t>
        </is>
      </c>
    </row>
    <row r="2">
      <c r="B2" s="2" t="inlineStr">
        <is>
          <t>Jun. 30, 2020</t>
        </is>
      </c>
      <c r="C2" s="2" t="inlineStr">
        <is>
          <t>Jun. 30, 2019</t>
        </is>
      </c>
    </row>
    <row r="3">
      <c r="A3" s="4" t="inlineStr">
        <is>
          <t>2017 Employee Plan</t>
        </is>
      </c>
    </row>
    <row r="4">
      <c r="A4" s="4" t="inlineStr">
        <is>
          <t>Options outstanding, beginning</t>
        </is>
      </c>
      <c r="B4" s="6" t="n">
        <v>136000</v>
      </c>
      <c r="C4" s="6" t="n">
        <v>60000</v>
      </c>
    </row>
    <row r="5">
      <c r="A5" s="4" t="inlineStr">
        <is>
          <t>Granted</t>
        </is>
      </c>
      <c r="B5" s="6" t="n">
        <v>60000</v>
      </c>
      <c r="C5" s="6" t="n">
        <v>76000</v>
      </c>
    </row>
    <row r="6">
      <c r="A6" s="4" t="inlineStr">
        <is>
          <t>Exercised</t>
        </is>
      </c>
      <c r="B6" s="6" t="n">
        <v>0</v>
      </c>
      <c r="C6" s="6" t="n">
        <v>0</v>
      </c>
    </row>
    <row r="7">
      <c r="A7" s="4" t="inlineStr">
        <is>
          <t>Forfeited or expired</t>
        </is>
      </c>
      <c r="B7" s="6" t="n">
        <v>0</v>
      </c>
      <c r="C7" s="6" t="n">
        <v>0</v>
      </c>
    </row>
    <row r="8">
      <c r="A8" s="4" t="inlineStr">
        <is>
          <t>Options outstanding, ending</t>
        </is>
      </c>
      <c r="B8" s="6" t="n">
        <v>196000</v>
      </c>
      <c r="C8" s="6" t="n">
        <v>136000</v>
      </c>
    </row>
    <row r="9">
      <c r="A9" s="4" t="inlineStr">
        <is>
          <t>Options exercisable</t>
        </is>
      </c>
      <c r="B9" s="6" t="n">
        <v>98000</v>
      </c>
      <c r="C9" s="6" t="n">
        <v>49000</v>
      </c>
    </row>
    <row r="10">
      <c r="A10" s="4" t="inlineStr">
        <is>
          <t>Weighted average exercise price outstanding, beginning</t>
        </is>
      </c>
      <c r="B10" s="7" t="n">
        <v>4.53</v>
      </c>
      <c r="C10" s="7" t="n">
        <v>5.98</v>
      </c>
    </row>
    <row r="11">
      <c r="A11" s="4" t="inlineStr">
        <is>
          <t>Granted</t>
        </is>
      </c>
      <c r="B11" s="8" t="n">
        <v>2.53</v>
      </c>
      <c r="C11" s="8" t="n">
        <v>3.38</v>
      </c>
    </row>
    <row r="12">
      <c r="A12" s="4" t="inlineStr">
        <is>
          <t>Exercised</t>
        </is>
      </c>
      <c r="B12" s="4" t="inlineStr">
        <is>
          <t>.00</t>
        </is>
      </c>
      <c r="C12" s="6" t="n">
        <v>0</v>
      </c>
    </row>
    <row r="13">
      <c r="A13" s="4" t="inlineStr">
        <is>
          <t>Forfeited or expired</t>
        </is>
      </c>
      <c r="B13" s="4" t="inlineStr">
        <is>
          <t>.00</t>
        </is>
      </c>
      <c r="C13" s="6" t="n">
        <v>0</v>
      </c>
    </row>
    <row r="14">
      <c r="A14" s="4" t="inlineStr">
        <is>
          <t>Weighted average exercise price outstanding, ending</t>
        </is>
      </c>
      <c r="B14" s="8" t="n">
        <v>3.92</v>
      </c>
      <c r="C14" s="8" t="n">
        <v>4.53</v>
      </c>
    </row>
    <row r="15">
      <c r="A15" s="4" t="inlineStr">
        <is>
          <t>Weighted average exercise price exercisable</t>
        </is>
      </c>
      <c r="B15" s="7" t="n">
        <v>4.44</v>
      </c>
      <c r="C15" s="7" t="n">
        <v>4.11</v>
      </c>
    </row>
    <row r="16">
      <c r="A16" s="4" t="inlineStr">
        <is>
          <t>Weighted average remaining contractual term outstanding, beginning</t>
        </is>
      </c>
      <c r="B16" s="4" t="inlineStr">
        <is>
          <t>4 years 3 months 11 days</t>
        </is>
      </c>
      <c r="C16" s="4" t="inlineStr">
        <is>
          <t>4 years 6 months 11 days</t>
        </is>
      </c>
    </row>
    <row r="17">
      <c r="A17" s="4" t="inlineStr">
        <is>
          <t>Granted</t>
        </is>
      </c>
      <c r="B17" s="4" t="inlineStr">
        <is>
          <t>2 years 6 months 11 days</t>
        </is>
      </c>
    </row>
    <row r="18">
      <c r="A18" s="4" t="inlineStr">
        <is>
          <t>Weighted average remaining contractual term outstanding, ending</t>
        </is>
      </c>
      <c r="B18" s="4" t="inlineStr">
        <is>
          <t>3 years 8 months 19 days</t>
        </is>
      </c>
      <c r="C18" s="4" t="inlineStr">
        <is>
          <t>4 years 3 months 11 days</t>
        </is>
      </c>
    </row>
    <row r="19">
      <c r="A19" s="4" t="inlineStr">
        <is>
          <t>Weighted average remaining contractual term exercisable</t>
        </is>
      </c>
      <c r="B19" s="4" t="inlineStr">
        <is>
          <t>3 years 4 months 28 days</t>
        </is>
      </c>
      <c r="C19" s="4" t="inlineStr">
        <is>
          <t>4 years 1 month 10 days</t>
        </is>
      </c>
    </row>
    <row r="20">
      <c r="A20" s="4" t="inlineStr">
        <is>
          <t>Aggregate intrinsic value outstanding, beginning</t>
        </is>
      </c>
      <c r="B20" s="5" t="n">
        <v>0</v>
      </c>
      <c r="C20" s="5" t="n">
        <v>0</v>
      </c>
    </row>
    <row r="21">
      <c r="A21" s="4" t="inlineStr">
        <is>
          <t>Granted</t>
        </is>
      </c>
      <c r="B21" s="6" t="n">
        <v>36</v>
      </c>
      <c r="C21" s="6" t="n">
        <v>0</v>
      </c>
    </row>
    <row r="22">
      <c r="A22" s="4" t="inlineStr">
        <is>
          <t>Exercised</t>
        </is>
      </c>
      <c r="B22" s="6" t="n">
        <v>0</v>
      </c>
      <c r="C22" s="6" t="n">
        <v>0</v>
      </c>
    </row>
    <row r="23">
      <c r="A23" s="4" t="inlineStr">
        <is>
          <t>Forfeited or expired</t>
        </is>
      </c>
      <c r="B23" s="6" t="n">
        <v>0</v>
      </c>
      <c r="C23" s="6" t="n">
        <v>0</v>
      </c>
    </row>
    <row r="24">
      <c r="A24" s="4" t="inlineStr">
        <is>
          <t>Aggregate intrinsic value outstanding, ending</t>
        </is>
      </c>
      <c r="B24" s="6" t="n">
        <v>36</v>
      </c>
      <c r="C24" s="6" t="n">
        <v>0</v>
      </c>
    </row>
    <row r="25">
      <c r="A25" s="4" t="inlineStr">
        <is>
          <t>Aggregate intrinsic value exercisable</t>
        </is>
      </c>
      <c r="B25" s="5" t="n">
        <v>9</v>
      </c>
      <c r="C25" s="5" t="n">
        <v>0</v>
      </c>
    </row>
    <row r="26">
      <c r="A26" s="4" t="inlineStr">
        <is>
          <t>2007 Employee Plan</t>
        </is>
      </c>
    </row>
    <row r="27">
      <c r="A27" s="4" t="inlineStr">
        <is>
          <t>Options outstanding, beginning</t>
        </is>
      </c>
      <c r="B27" s="6" t="n">
        <v>77500</v>
      </c>
      <c r="C27" s="6" t="n">
        <v>127500</v>
      </c>
    </row>
    <row r="28">
      <c r="A28" s="4" t="inlineStr">
        <is>
          <t>Granted</t>
        </is>
      </c>
      <c r="B28" s="6" t="n">
        <v>0</v>
      </c>
      <c r="C28" s="6" t="n">
        <v>0</v>
      </c>
    </row>
    <row r="29">
      <c r="A29" s="4" t="inlineStr">
        <is>
          <t>Exercised</t>
        </is>
      </c>
      <c r="B29" s="6" t="n">
        <v>0</v>
      </c>
      <c r="C29" s="6" t="n">
        <v>-50000</v>
      </c>
    </row>
    <row r="30">
      <c r="A30" s="4" t="inlineStr">
        <is>
          <t>Forfeited or expired</t>
        </is>
      </c>
      <c r="B30" s="6" t="n">
        <v>0</v>
      </c>
      <c r="C30" s="6" t="n">
        <v>0</v>
      </c>
    </row>
    <row r="31">
      <c r="A31" s="4" t="inlineStr">
        <is>
          <t>Options outstanding, ending</t>
        </is>
      </c>
      <c r="B31" s="6" t="n">
        <v>77500</v>
      </c>
      <c r="C31" s="6" t="n">
        <v>77500</v>
      </c>
    </row>
    <row r="32">
      <c r="A32" s="4" t="inlineStr">
        <is>
          <t>Options exercisable</t>
        </is>
      </c>
      <c r="B32" s="6" t="n">
        <v>77500</v>
      </c>
      <c r="C32" s="6" t="n">
        <v>68125</v>
      </c>
    </row>
    <row r="33">
      <c r="A33" s="4" t="inlineStr">
        <is>
          <t>Weighted average exercise price outstanding, beginning</t>
        </is>
      </c>
      <c r="B33" s="7" t="n">
        <v>3.69</v>
      </c>
      <c r="C33" s="7" t="n">
        <v>3.52</v>
      </c>
    </row>
    <row r="34">
      <c r="A34" s="4" t="inlineStr">
        <is>
          <t>Granted</t>
        </is>
      </c>
      <c r="B34" s="4" t="inlineStr">
        <is>
          <t>.00</t>
        </is>
      </c>
      <c r="C34" s="6" t="n">
        <v>0</v>
      </c>
    </row>
    <row r="35">
      <c r="A35" s="4" t="inlineStr">
        <is>
          <t>Exercised</t>
        </is>
      </c>
      <c r="B35" s="6" t="n">
        <v>0</v>
      </c>
      <c r="C35" s="8" t="n">
        <v>3.26</v>
      </c>
    </row>
    <row r="36">
      <c r="A36" s="4" t="inlineStr">
        <is>
          <t>Forfeited or expired</t>
        </is>
      </c>
      <c r="B36" s="6" t="n">
        <v>0</v>
      </c>
      <c r="C36" s="6" t="n">
        <v>0</v>
      </c>
    </row>
    <row r="37">
      <c r="A37" s="4" t="inlineStr">
        <is>
          <t>Weighted average exercise price outstanding, ending</t>
        </is>
      </c>
      <c r="B37" s="8" t="n">
        <v>3.69</v>
      </c>
      <c r="C37" s="8" t="n">
        <v>3.69</v>
      </c>
    </row>
    <row r="38">
      <c r="A38" s="4" t="inlineStr">
        <is>
          <t>Weighted average exercise price exercisable</t>
        </is>
      </c>
      <c r="B38" s="7" t="n">
        <v>3.69</v>
      </c>
      <c r="C38" s="7" t="n">
        <v>3.62</v>
      </c>
    </row>
    <row r="39">
      <c r="A39" s="4" t="inlineStr">
        <is>
          <t>Weighted average remaining contractual term outstanding, beginning</t>
        </is>
      </c>
      <c r="B39" s="4" t="inlineStr">
        <is>
          <t>2 years 2 months 19 days</t>
        </is>
      </c>
      <c r="C39" s="4" t="inlineStr">
        <is>
          <t>2 years 1 month 6 days</t>
        </is>
      </c>
    </row>
    <row r="40">
      <c r="A40" s="4" t="inlineStr">
        <is>
          <t>Weighted average remaining contractual term outstanding, ending</t>
        </is>
      </c>
      <c r="B40" s="4" t="inlineStr">
        <is>
          <t>1 year 2 months 19 days</t>
        </is>
      </c>
      <c r="C40" s="4" t="inlineStr">
        <is>
          <t>2 years 2 months 19 days</t>
        </is>
      </c>
    </row>
    <row r="41">
      <c r="A41" s="4" t="inlineStr">
        <is>
          <t>Weighted average remaining contractual term exercisable</t>
        </is>
      </c>
      <c r="B41" s="4" t="inlineStr">
        <is>
          <t>1 year 2 months 19 days</t>
        </is>
      </c>
      <c r="C41" s="4" t="inlineStr">
        <is>
          <t>2 years 1 month 24 days</t>
        </is>
      </c>
    </row>
    <row r="42">
      <c r="A42" s="4" t="inlineStr">
        <is>
          <t>Aggregate intrinsic value outstanding, beginning</t>
        </is>
      </c>
      <c r="B42" s="5" t="n">
        <v>121</v>
      </c>
    </row>
    <row r="43">
      <c r="A43" s="4" t="inlineStr">
        <is>
          <t>Granted</t>
        </is>
      </c>
      <c r="B43" s="6" t="n">
        <v>0</v>
      </c>
      <c r="C43" s="5" t="n">
        <v>0</v>
      </c>
    </row>
    <row r="44">
      <c r="A44" s="4" t="inlineStr">
        <is>
          <t>Exercised</t>
        </is>
      </c>
      <c r="B44" s="6" t="n">
        <v>0</v>
      </c>
      <c r="C44" s="6" t="n">
        <v>0</v>
      </c>
    </row>
    <row r="45">
      <c r="A45" s="4" t="inlineStr">
        <is>
          <t>Forfeited or expired</t>
        </is>
      </c>
      <c r="B45" s="6" t="n">
        <v>0</v>
      </c>
      <c r="C45" s="6" t="n">
        <v>0</v>
      </c>
    </row>
    <row r="46">
      <c r="A46" s="4" t="inlineStr">
        <is>
          <t>Aggregate intrinsic value outstanding, ending</t>
        </is>
      </c>
      <c r="B46" s="6" t="n">
        <v>0</v>
      </c>
      <c r="C46" s="6" t="n">
        <v>121</v>
      </c>
    </row>
    <row r="47">
      <c r="A47" s="4" t="inlineStr">
        <is>
          <t>Aggregate intrinsic value exercisable</t>
        </is>
      </c>
      <c r="B47" s="5" t="n">
        <v>0</v>
      </c>
      <c r="C47" s="5" t="n">
        <v>0</v>
      </c>
    </row>
    <row r="48">
      <c r="A48" s="4" t="inlineStr">
        <is>
          <t>2017 Directors Equity Incentive Plan</t>
        </is>
      </c>
    </row>
    <row r="49">
      <c r="A49" s="4" t="inlineStr">
        <is>
          <t>Options outstanding, beginning</t>
        </is>
      </c>
      <c r="B49" s="6" t="n">
        <v>160000</v>
      </c>
      <c r="C49" s="6" t="n">
        <v>80000</v>
      </c>
    </row>
    <row r="50">
      <c r="A50" s="4" t="inlineStr">
        <is>
          <t>Granted</t>
        </is>
      </c>
      <c r="B50" s="6" t="n">
        <v>80000</v>
      </c>
      <c r="C50" s="6" t="n">
        <v>80000</v>
      </c>
    </row>
    <row r="51">
      <c r="A51" s="4" t="inlineStr">
        <is>
          <t>Exercised</t>
        </is>
      </c>
      <c r="B51" s="6" t="n">
        <v>0</v>
      </c>
      <c r="C51" s="6" t="n">
        <v>0</v>
      </c>
    </row>
    <row r="52">
      <c r="A52" s="4" t="inlineStr">
        <is>
          <t>Forfeited or expired</t>
        </is>
      </c>
      <c r="B52" s="6" t="n">
        <v>0</v>
      </c>
      <c r="C52" s="6" t="n">
        <v>0</v>
      </c>
    </row>
    <row r="53">
      <c r="A53" s="4" t="inlineStr">
        <is>
          <t>Options outstanding, ending</t>
        </is>
      </c>
      <c r="B53" s="6" t="n">
        <v>240000</v>
      </c>
      <c r="C53" s="6" t="n">
        <v>160000</v>
      </c>
    </row>
    <row r="54">
      <c r="A54" s="4" t="inlineStr">
        <is>
          <t>Options exercisable</t>
        </is>
      </c>
      <c r="B54" s="6" t="n">
        <v>240000</v>
      </c>
      <c r="C54" s="6" t="n">
        <v>160000</v>
      </c>
    </row>
    <row r="55">
      <c r="A55" s="4" t="inlineStr">
        <is>
          <t>Weighted average exercise price outstanding, beginning</t>
        </is>
      </c>
      <c r="B55" s="7" t="n">
        <v>4.63</v>
      </c>
      <c r="C55" s="7" t="n">
        <v>5.98</v>
      </c>
    </row>
    <row r="56">
      <c r="A56" s="4" t="inlineStr">
        <is>
          <t>Granted</t>
        </is>
      </c>
      <c r="B56" s="8" t="n">
        <v>2.53</v>
      </c>
      <c r="C56" s="8" t="n">
        <v>3.28</v>
      </c>
    </row>
    <row r="57">
      <c r="A57" s="4" t="inlineStr">
        <is>
          <t>Exercised</t>
        </is>
      </c>
      <c r="B57" s="4" t="inlineStr">
        <is>
          <t>.00</t>
        </is>
      </c>
      <c r="C57" s="6" t="n">
        <v>0</v>
      </c>
    </row>
    <row r="58">
      <c r="A58" s="4" t="inlineStr">
        <is>
          <t>Forfeited or expired</t>
        </is>
      </c>
      <c r="B58" s="4" t="inlineStr">
        <is>
          <t>.00</t>
        </is>
      </c>
      <c r="C58" s="6" t="n">
        <v>0</v>
      </c>
    </row>
    <row r="59">
      <c r="A59" s="4" t="inlineStr">
        <is>
          <t>Weighted average exercise price outstanding, ending</t>
        </is>
      </c>
      <c r="B59" s="8" t="n">
        <v>3.93</v>
      </c>
      <c r="C59" s="8" t="n">
        <v>4.63</v>
      </c>
    </row>
    <row r="60">
      <c r="A60" s="4" t="inlineStr">
        <is>
          <t>Weighted average exercise price exercisable</t>
        </is>
      </c>
      <c r="B60" s="7" t="n">
        <v>3.93</v>
      </c>
      <c r="C60" s="7" t="n">
        <v>4.63</v>
      </c>
    </row>
    <row r="61">
      <c r="A61" s="4" t="inlineStr">
        <is>
          <t>Weighted average remaining contractual term outstanding, beginning</t>
        </is>
      </c>
      <c r="B61" s="4" t="inlineStr">
        <is>
          <t>4 years 3 months</t>
        </is>
      </c>
      <c r="C61" s="4" t="inlineStr">
        <is>
          <t>4 years 8 months 23 days</t>
        </is>
      </c>
    </row>
    <row r="62">
      <c r="A62" s="4" t="inlineStr">
        <is>
          <t>Granted</t>
        </is>
      </c>
      <c r="B62" s="4" t="inlineStr">
        <is>
          <t>4 years 8 months 23 days</t>
        </is>
      </c>
      <c r="C62" s="4" t="inlineStr">
        <is>
          <t>4 years 9 months 11 days</t>
        </is>
      </c>
    </row>
    <row r="63">
      <c r="A63" s="4" t="inlineStr">
        <is>
          <t>Weighted average remaining contractual term outstanding, ending</t>
        </is>
      </c>
      <c r="B63" s="4" t="inlineStr">
        <is>
          <t>3 years 9 months</t>
        </is>
      </c>
      <c r="C63" s="4" t="inlineStr">
        <is>
          <t>4 years 3 months</t>
        </is>
      </c>
    </row>
    <row r="64">
      <c r="A64" s="4" t="inlineStr">
        <is>
          <t>Weighted average remaining contractual term exercisable</t>
        </is>
      </c>
      <c r="B64" s="4" t="inlineStr">
        <is>
          <t>3 years 9 months</t>
        </is>
      </c>
      <c r="C64" s="4" t="inlineStr">
        <is>
          <t>4 years 3 months</t>
        </is>
      </c>
    </row>
    <row r="65">
      <c r="A65" s="4" t="inlineStr">
        <is>
          <t>Aggregate intrinsic value outstanding, beginning</t>
        </is>
      </c>
      <c r="B65" s="5" t="n">
        <v>0</v>
      </c>
      <c r="C65" s="5" t="n">
        <v>0</v>
      </c>
    </row>
    <row r="66">
      <c r="A66" s="4" t="inlineStr">
        <is>
          <t>Granted</t>
        </is>
      </c>
      <c r="B66" s="6" t="n">
        <v>48</v>
      </c>
      <c r="C66" s="6" t="n">
        <v>0</v>
      </c>
    </row>
    <row r="67">
      <c r="A67" s="4" t="inlineStr">
        <is>
          <t>Exercised</t>
        </is>
      </c>
      <c r="B67" s="6" t="n">
        <v>0</v>
      </c>
      <c r="C67" s="6" t="n">
        <v>0</v>
      </c>
    </row>
    <row r="68">
      <c r="A68" s="4" t="inlineStr">
        <is>
          <t>Forfeited or expired</t>
        </is>
      </c>
      <c r="B68" s="6" t="n">
        <v>0</v>
      </c>
      <c r="C68" s="6" t="n">
        <v>0</v>
      </c>
    </row>
    <row r="69">
      <c r="A69" s="4" t="inlineStr">
        <is>
          <t>Aggregate intrinsic value outstanding, ending</t>
        </is>
      </c>
      <c r="B69" s="6" t="n">
        <v>48</v>
      </c>
      <c r="C69" s="6" t="n">
        <v>0</v>
      </c>
    </row>
    <row r="70">
      <c r="A70" s="4" t="inlineStr">
        <is>
          <t>Aggregate intrinsic value exercisable</t>
        </is>
      </c>
      <c r="B70" s="5" t="n">
        <v>48</v>
      </c>
      <c r="C70" s="5" t="n">
        <v>0</v>
      </c>
    </row>
    <row r="71">
      <c r="A71" s="4" t="inlineStr">
        <is>
          <t>2007 Directors Equity Incentive Plan</t>
        </is>
      </c>
    </row>
    <row r="72">
      <c r="A72" s="4" t="inlineStr">
        <is>
          <t>Options outstanding, beginning</t>
        </is>
      </c>
      <c r="B72" s="6" t="n">
        <v>300000</v>
      </c>
      <c r="C72" s="6" t="n">
        <v>390000</v>
      </c>
    </row>
    <row r="73">
      <c r="A73" s="4" t="inlineStr">
        <is>
          <t>Granted</t>
        </is>
      </c>
      <c r="B73" s="6" t="n">
        <v>0</v>
      </c>
      <c r="C73" s="6" t="n">
        <v>0</v>
      </c>
    </row>
    <row r="74">
      <c r="A74" s="4" t="inlineStr">
        <is>
          <t>Exercised</t>
        </is>
      </c>
      <c r="B74" s="6" t="n">
        <v>0</v>
      </c>
      <c r="C74" s="6" t="n">
        <v>-70000</v>
      </c>
    </row>
    <row r="75">
      <c r="A75" s="4" t="inlineStr">
        <is>
          <t>Forfeited or expired</t>
        </is>
      </c>
      <c r="B75" s="6" t="n">
        <v>-50000</v>
      </c>
      <c r="C75" s="6" t="n">
        <v>-20000</v>
      </c>
    </row>
    <row r="76">
      <c r="A76" s="4" t="inlineStr">
        <is>
          <t>Options outstanding, ending</t>
        </is>
      </c>
      <c r="B76" s="6" t="n">
        <v>250000</v>
      </c>
      <c r="C76" s="6" t="n">
        <v>300000</v>
      </c>
    </row>
    <row r="77">
      <c r="A77" s="4" t="inlineStr">
        <is>
          <t>Options exercisable</t>
        </is>
      </c>
      <c r="B77" s="6" t="n">
        <v>250000</v>
      </c>
      <c r="C77" s="6" t="n">
        <v>300000</v>
      </c>
    </row>
    <row r="78">
      <c r="A78" s="4" t="inlineStr">
        <is>
          <t>Weighted average exercise price outstanding, beginning</t>
        </is>
      </c>
      <c r="B78" s="7" t="n">
        <v>3.4</v>
      </c>
      <c r="C78" s="7" t="n">
        <v>3.41</v>
      </c>
    </row>
    <row r="79">
      <c r="A79" s="4" t="inlineStr">
        <is>
          <t>Granted</t>
        </is>
      </c>
      <c r="B79" s="4" t="inlineStr">
        <is>
          <t>.00</t>
        </is>
      </c>
      <c r="C79" s="6" t="n">
        <v>0</v>
      </c>
    </row>
    <row r="80">
      <c r="A80" s="4" t="inlineStr">
        <is>
          <t>Exercised</t>
        </is>
      </c>
      <c r="B80" s="6" t="n">
        <v>0</v>
      </c>
      <c r="C80" s="8" t="n">
        <v>3.4</v>
      </c>
    </row>
    <row r="81">
      <c r="A81" s="4" t="inlineStr">
        <is>
          <t>Forfeited or expired</t>
        </is>
      </c>
      <c r="B81" s="8" t="n">
        <v>3.81</v>
      </c>
      <c r="C81" s="8" t="n">
        <v>3.62</v>
      </c>
    </row>
    <row r="82">
      <c r="A82" s="4" t="inlineStr">
        <is>
          <t>Weighted average exercise price outstanding, ending</t>
        </is>
      </c>
      <c r="B82" s="8" t="n">
        <v>3.32</v>
      </c>
      <c r="C82" s="8" t="n">
        <v>3.4</v>
      </c>
    </row>
    <row r="83">
      <c r="A83" s="4" t="inlineStr">
        <is>
          <t>Weighted average exercise price exercisable</t>
        </is>
      </c>
      <c r="B83" s="7" t="n">
        <v>3.32</v>
      </c>
      <c r="C83" s="7" t="n">
        <v>3.4</v>
      </c>
    </row>
    <row r="84">
      <c r="A84" s="4" t="inlineStr">
        <is>
          <t>Weighted average remaining contractual term outstanding, beginning</t>
        </is>
      </c>
      <c r="B84" s="4" t="inlineStr">
        <is>
          <t>1 year 6 months 29 days</t>
        </is>
      </c>
      <c r="C84" s="4" t="inlineStr">
        <is>
          <t>2 years 18 days</t>
        </is>
      </c>
    </row>
    <row r="85">
      <c r="A85" s="4" t="inlineStr">
        <is>
          <t>Weighted average remaining contractual term outstanding, ending</t>
        </is>
      </c>
      <c r="B85" s="4" t="inlineStr">
        <is>
          <t>9 months 29 days</t>
        </is>
      </c>
      <c r="C85" s="4" t="inlineStr">
        <is>
          <t>1 year 6 months 29 days</t>
        </is>
      </c>
    </row>
    <row r="86">
      <c r="A86" s="4" t="inlineStr">
        <is>
          <t>Weighted average remaining contractual term exercisable</t>
        </is>
      </c>
      <c r="B86" s="4" t="inlineStr">
        <is>
          <t>9 months 29 days</t>
        </is>
      </c>
      <c r="C86" s="4" t="inlineStr">
        <is>
          <t>1 year 6 months 29 days</t>
        </is>
      </c>
    </row>
    <row r="87">
      <c r="A87" s="4" t="inlineStr">
        <is>
          <t>Aggregate intrinsic value outstanding, beginning</t>
        </is>
      </c>
      <c r="B87" s="5" t="n">
        <v>9</v>
      </c>
      <c r="C87" s="5" t="n">
        <v>412</v>
      </c>
    </row>
    <row r="88">
      <c r="A88" s="4" t="inlineStr">
        <is>
          <t>Granted</t>
        </is>
      </c>
      <c r="B88" s="6" t="n">
        <v>0</v>
      </c>
      <c r="C88" s="6" t="n">
        <v>0</v>
      </c>
    </row>
    <row r="89">
      <c r="A89" s="4" t="inlineStr">
        <is>
          <t>Exercised</t>
        </is>
      </c>
      <c r="B89" s="6" t="n">
        <v>0</v>
      </c>
      <c r="C89" s="6" t="n">
        <v>0</v>
      </c>
    </row>
    <row r="90">
      <c r="A90" s="4" t="inlineStr">
        <is>
          <t>Forfeited or expired</t>
        </is>
      </c>
      <c r="B90" s="6" t="n">
        <v>0</v>
      </c>
      <c r="C90" s="6" t="n">
        <v>0</v>
      </c>
    </row>
    <row r="91">
      <c r="A91" s="4" t="inlineStr">
        <is>
          <t>Aggregate intrinsic value outstanding, ending</t>
        </is>
      </c>
      <c r="B91" s="6" t="n">
        <v>22</v>
      </c>
      <c r="C91" s="6" t="n">
        <v>9</v>
      </c>
    </row>
    <row r="92">
      <c r="A92" s="4" t="inlineStr">
        <is>
          <t>Aggregate intrinsic value exercisable</t>
        </is>
      </c>
      <c r="B92" s="5" t="n">
        <v>22</v>
      </c>
      <c r="C92" s="5" t="n">
        <v>9</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TOCK OPTIONS (Details 2) - $ / shares</t>
        </is>
      </c>
      <c r="B1" s="2" t="inlineStr">
        <is>
          <t>12 Months Ended</t>
        </is>
      </c>
    </row>
    <row r="2">
      <c r="B2" s="2" t="inlineStr">
        <is>
          <t>Jun. 30, 2020</t>
        </is>
      </c>
      <c r="C2" s="2" t="inlineStr">
        <is>
          <t>Jun. 30, 2019</t>
        </is>
      </c>
    </row>
    <row r="3">
      <c r="A3" s="4" t="inlineStr">
        <is>
          <t>2017 Employee Plan</t>
        </is>
      </c>
    </row>
    <row r="4">
      <c r="A4" s="4" t="inlineStr">
        <is>
          <t>Non-vested options outstanding, beginning</t>
        </is>
      </c>
      <c r="B4" s="6" t="n">
        <v>87000</v>
      </c>
      <c r="C4" s="6" t="n">
        <v>45000</v>
      </c>
    </row>
    <row r="5">
      <c r="A5" s="4" t="inlineStr">
        <is>
          <t>Granted</t>
        </is>
      </c>
      <c r="B5" s="6" t="n">
        <v>60000</v>
      </c>
      <c r="C5" s="6" t="n">
        <v>76000</v>
      </c>
    </row>
    <row r="6">
      <c r="A6" s="4" t="inlineStr">
        <is>
          <t>Vested</t>
        </is>
      </c>
      <c r="B6" s="6" t="n">
        <v>-49000</v>
      </c>
      <c r="C6" s="6" t="n">
        <v>-34000</v>
      </c>
    </row>
    <row r="7">
      <c r="A7" s="4" t="inlineStr">
        <is>
          <t>Forfeited</t>
        </is>
      </c>
      <c r="B7" s="6" t="n">
        <v>0</v>
      </c>
      <c r="C7" s="6" t="n">
        <v>0</v>
      </c>
    </row>
    <row r="8">
      <c r="A8" s="4" t="inlineStr">
        <is>
          <t>Non-vested options outstanding, ending</t>
        </is>
      </c>
      <c r="B8" s="6" t="n">
        <v>98000</v>
      </c>
      <c r="C8" s="6" t="n">
        <v>87000</v>
      </c>
    </row>
    <row r="9">
      <c r="A9" s="4" t="inlineStr">
        <is>
          <t>Weighted average grant-date fair value outstanding, beginning</t>
        </is>
      </c>
      <c r="B9" s="7" t="n">
        <v>4.28</v>
      </c>
      <c r="C9" s="7" t="n">
        <v>5.98</v>
      </c>
    </row>
    <row r="10">
      <c r="A10" s="4" t="inlineStr">
        <is>
          <t>Granted</t>
        </is>
      </c>
      <c r="B10" s="8" t="n">
        <v>2.53</v>
      </c>
      <c r="C10" s="8" t="n">
        <v>3.38</v>
      </c>
    </row>
    <row r="11">
      <c r="A11" s="4" t="inlineStr">
        <is>
          <t>Vested</t>
        </is>
      </c>
      <c r="B11" s="8" t="n">
        <v>-4.44</v>
      </c>
      <c r="C11" s="8" t="n">
        <v>-4.53</v>
      </c>
    </row>
    <row r="12">
      <c r="A12" s="4" t="inlineStr">
        <is>
          <t>Forfeited</t>
        </is>
      </c>
      <c r="B12" s="4" t="inlineStr">
        <is>
          <t>.00</t>
        </is>
      </c>
      <c r="C12" s="6" t="n">
        <v>0</v>
      </c>
    </row>
    <row r="13">
      <c r="A13" s="4" t="inlineStr">
        <is>
          <t>Weighted average grant-date fair value outstanding, ending</t>
        </is>
      </c>
      <c r="B13" s="7" t="n">
        <v>3.39</v>
      </c>
      <c r="C13" s="7" t="n">
        <v>4.28</v>
      </c>
    </row>
    <row r="14">
      <c r="A14" s="4" t="inlineStr">
        <is>
          <t>2007 Employee Plan</t>
        </is>
      </c>
    </row>
    <row r="15">
      <c r="A15" s="4" t="inlineStr">
        <is>
          <t>Non-vested options outstanding, beginning</t>
        </is>
      </c>
      <c r="B15" s="6" t="n">
        <v>9375</v>
      </c>
      <c r="C15" s="6" t="n">
        <v>28750</v>
      </c>
    </row>
    <row r="16">
      <c r="A16" s="4" t="inlineStr">
        <is>
          <t>Granted</t>
        </is>
      </c>
      <c r="B16" s="6" t="n">
        <v>0</v>
      </c>
      <c r="C16" s="6" t="n">
        <v>0</v>
      </c>
    </row>
    <row r="17">
      <c r="A17" s="4" t="inlineStr">
        <is>
          <t>Vested</t>
        </is>
      </c>
      <c r="B17" s="6" t="n">
        <v>-9375</v>
      </c>
      <c r="C17" s="6" t="n">
        <v>-19375</v>
      </c>
    </row>
    <row r="18">
      <c r="A18" s="4" t="inlineStr">
        <is>
          <t>Forfeited</t>
        </is>
      </c>
      <c r="B18" s="6" t="n">
        <v>0</v>
      </c>
      <c r="C18" s="6" t="n">
        <v>0</v>
      </c>
    </row>
    <row r="19">
      <c r="A19" s="4" t="inlineStr">
        <is>
          <t>Non-vested options outstanding, ending</t>
        </is>
      </c>
      <c r="B19" s="6" t="n">
        <v>0</v>
      </c>
      <c r="C19" s="6" t="n">
        <v>9375</v>
      </c>
    </row>
    <row r="20">
      <c r="A20" s="4" t="inlineStr">
        <is>
          <t>Weighted average grant-date fair value outstanding, beginning</t>
        </is>
      </c>
      <c r="B20" s="7" t="n">
        <v>4.14</v>
      </c>
      <c r="C20" s="7" t="n">
        <v>3.83</v>
      </c>
    </row>
    <row r="21">
      <c r="A21" s="4" t="inlineStr">
        <is>
          <t>Granted</t>
        </is>
      </c>
      <c r="B21" s="4" t="inlineStr">
        <is>
          <t>.00</t>
        </is>
      </c>
      <c r="C21" s="6" t="n">
        <v>0</v>
      </c>
    </row>
    <row r="22">
      <c r="A22" s="4" t="inlineStr">
        <is>
          <t>Vested</t>
        </is>
      </c>
      <c r="B22" s="8" t="n">
        <v>-3.69</v>
      </c>
      <c r="C22" s="8" t="n">
        <v>-3.69</v>
      </c>
    </row>
    <row r="23">
      <c r="A23" s="4" t="inlineStr">
        <is>
          <t>Forfeited</t>
        </is>
      </c>
      <c r="B23" s="6" t="n">
        <v>0</v>
      </c>
      <c r="C23" s="6" t="n">
        <v>0</v>
      </c>
    </row>
    <row r="24">
      <c r="A24" s="4" t="inlineStr">
        <is>
          <t>Weighted average grant-date fair value outstanding, ending</t>
        </is>
      </c>
      <c r="B24" s="5" t="n">
        <v>0</v>
      </c>
      <c r="C24" s="7" t="n">
        <v>4.1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OPTIONS (Details Narrative) - USD ($) $ / shares in Units, $ in Thousands</t>
        </is>
      </c>
      <c r="B1" s="2" t="inlineStr">
        <is>
          <t>12 Months Ended</t>
        </is>
      </c>
    </row>
    <row r="2">
      <c r="B2" s="2" t="inlineStr">
        <is>
          <t>Jun. 30, 2020</t>
        </is>
      </c>
      <c r="C2" s="2" t="inlineStr">
        <is>
          <t>Jun. 30, 2019</t>
        </is>
      </c>
    </row>
    <row r="3">
      <c r="A3" s="4" t="inlineStr">
        <is>
          <t>Stock-based compensation expense</t>
        </is>
      </c>
      <c r="B3" s="5" t="n">
        <v>58</v>
      </c>
      <c r="C3" s="5" t="n">
        <v>56</v>
      </c>
    </row>
    <row r="4">
      <c r="A4" s="4" t="inlineStr">
        <is>
          <t>Aggregate intrinsic value options exercised</t>
        </is>
      </c>
      <c r="C4" s="5" t="n">
        <v>401</v>
      </c>
    </row>
    <row r="5">
      <c r="A5" s="4" t="inlineStr">
        <is>
          <t>Employee 2017</t>
        </is>
      </c>
    </row>
    <row r="6">
      <c r="A6" s="4" t="inlineStr">
        <is>
          <t>Options granted</t>
        </is>
      </c>
      <c r="B6" s="6" t="n">
        <v>60000</v>
      </c>
      <c r="C6" s="6" t="n">
        <v>60000</v>
      </c>
    </row>
    <row r="7">
      <c r="A7" s="4" t="inlineStr">
        <is>
          <t>Exercised during period</t>
        </is>
      </c>
      <c r="B7" s="6" t="n">
        <v>0</v>
      </c>
      <c r="C7" s="6" t="n">
        <v>0</v>
      </c>
    </row>
    <row r="8">
      <c r="A8" s="4" t="inlineStr">
        <is>
          <t>Stock-based compensation expense</t>
        </is>
      </c>
      <c r="B8" s="5" t="n">
        <v>34</v>
      </c>
      <c r="C8" s="5" t="n">
        <v>29</v>
      </c>
    </row>
    <row r="9">
      <c r="A9" s="4" t="inlineStr">
        <is>
          <t>Unamortized stock-based compensation</t>
        </is>
      </c>
      <c r="B9" s="5" t="n">
        <v>29</v>
      </c>
      <c r="C9" s="5" t="n">
        <v>14</v>
      </c>
    </row>
    <row r="10">
      <c r="A10" s="4" t="inlineStr">
        <is>
          <t>Weighted average remaining term, nonvested</t>
        </is>
      </c>
      <c r="B10" s="4" t="inlineStr">
        <is>
          <t>2 years 11 days</t>
        </is>
      </c>
      <c r="C10" s="4" t="inlineStr">
        <is>
          <t>2 years 4 months 13 days</t>
        </is>
      </c>
    </row>
    <row r="11">
      <c r="A11" s="4" t="inlineStr">
        <is>
          <t>Vested stock options</t>
        </is>
      </c>
      <c r="B11" s="6" t="n">
        <v>98000</v>
      </c>
      <c r="C11" s="6" t="n">
        <v>49000</v>
      </c>
    </row>
    <row r="12">
      <c r="A12" s="4" t="inlineStr">
        <is>
          <t>Weighted-average exercise price, vested options</t>
        </is>
      </c>
      <c r="B12" s="7" t="n">
        <v>4.44</v>
      </c>
      <c r="C12" s="7" t="n">
        <v>4.97</v>
      </c>
    </row>
    <row r="13">
      <c r="A13" s="4" t="inlineStr">
        <is>
          <t>Weighted average contractual term</t>
        </is>
      </c>
      <c r="B13" s="4" t="inlineStr">
        <is>
          <t>3 years 4 months 28 days</t>
        </is>
      </c>
      <c r="C13" s="4" t="inlineStr">
        <is>
          <t>4 years 1 month 10 days</t>
        </is>
      </c>
    </row>
    <row r="14">
      <c r="A14" s="4" t="inlineStr">
        <is>
          <t>Fair value of stock options, vested and outstanding</t>
        </is>
      </c>
      <c r="B14" s="5" t="n">
        <v>435</v>
      </c>
      <c r="C14" s="5" t="n">
        <v>244</v>
      </c>
    </row>
    <row r="15">
      <c r="A15" s="4" t="inlineStr">
        <is>
          <t>Employee 2007</t>
        </is>
      </c>
    </row>
    <row r="16">
      <c r="A16" s="4" t="inlineStr">
        <is>
          <t>Options granted</t>
        </is>
      </c>
      <c r="B16" s="6" t="n">
        <v>0</v>
      </c>
      <c r="C16" s="6" t="n">
        <v>0</v>
      </c>
    </row>
    <row r="17">
      <c r="A17" s="4" t="inlineStr">
        <is>
          <t>Exercised during period</t>
        </is>
      </c>
      <c r="B17" s="6" t="n">
        <v>0</v>
      </c>
      <c r="C17" s="6" t="n">
        <v>50000</v>
      </c>
    </row>
    <row r="18">
      <c r="A18" s="4" t="inlineStr">
        <is>
          <t>Stock-based compensation expense</t>
        </is>
      </c>
      <c r="B18" s="5" t="n">
        <v>0</v>
      </c>
      <c r="C18" s="5" t="n">
        <v>1</v>
      </c>
    </row>
    <row r="19">
      <c r="A19" s="4" t="inlineStr">
        <is>
          <t>Vested stock options</t>
        </is>
      </c>
      <c r="B19" s="6" t="n">
        <v>77500</v>
      </c>
      <c r="C19" s="6" t="n">
        <v>68125</v>
      </c>
    </row>
    <row r="20">
      <c r="A20" s="4" t="inlineStr">
        <is>
          <t>Weighted-average exercise price, vested options</t>
        </is>
      </c>
      <c r="B20" s="7" t="n">
        <v>3.69</v>
      </c>
      <c r="C20" s="7" t="n">
        <v>3.62</v>
      </c>
    </row>
    <row r="21">
      <c r="A21" s="4" t="inlineStr">
        <is>
          <t>Weighted average contractual term</t>
        </is>
      </c>
      <c r="B21" s="4" t="inlineStr">
        <is>
          <t>1 year 2 months 19 days</t>
        </is>
      </c>
      <c r="C21" s="4" t="inlineStr">
        <is>
          <t>2 years 1 month 24 days</t>
        </is>
      </c>
    </row>
    <row r="22">
      <c r="A22" s="4" t="inlineStr">
        <is>
          <t>Fair value of stock options, vested and outstanding</t>
        </is>
      </c>
      <c r="B22" s="5" t="n">
        <v>286</v>
      </c>
      <c r="C22" s="5" t="n">
        <v>247</v>
      </c>
    </row>
    <row r="23">
      <c r="A23" s="4" t="inlineStr">
        <is>
          <t>Aggregate intrinsic value options exercised</t>
        </is>
      </c>
      <c r="C23" s="5" t="n">
        <v>121</v>
      </c>
    </row>
    <row r="24">
      <c r="A24" s="4" t="inlineStr">
        <is>
          <t>Director 2017</t>
        </is>
      </c>
    </row>
    <row r="25">
      <c r="A25" s="4" t="inlineStr">
        <is>
          <t>Options granted</t>
        </is>
      </c>
      <c r="B25" s="6" t="n">
        <v>80000</v>
      </c>
      <c r="C25" s="6" t="n">
        <v>80000</v>
      </c>
    </row>
    <row r="26">
      <c r="A26" s="4" t="inlineStr">
        <is>
          <t>Exercised during period</t>
        </is>
      </c>
      <c r="B26" s="6" t="n">
        <v>0</v>
      </c>
      <c r="C26" s="6" t="n">
        <v>0</v>
      </c>
    </row>
    <row r="27">
      <c r="A27" s="4" t="inlineStr">
        <is>
          <t>Stock-based compensation expense</t>
        </is>
      </c>
      <c r="B27" s="5" t="n">
        <v>24</v>
      </c>
      <c r="C27" s="5" t="n">
        <v>26</v>
      </c>
    </row>
    <row r="28">
      <c r="A28" s="4" t="inlineStr">
        <is>
          <t>Director 2007</t>
        </is>
      </c>
    </row>
    <row r="29">
      <c r="A29" s="4" t="inlineStr">
        <is>
          <t>Options granted</t>
        </is>
      </c>
      <c r="B29" s="6" t="n">
        <v>0</v>
      </c>
    </row>
    <row r="30">
      <c r="A30" s="4" t="inlineStr">
        <is>
          <t>Exercised during period</t>
        </is>
      </c>
      <c r="B30" s="6" t="n">
        <v>0</v>
      </c>
    </row>
    <row r="31">
      <c r="A31" s="4" t="inlineStr">
        <is>
          <t>Stock-based compensation expense</t>
        </is>
      </c>
      <c r="B31" s="5" t="n">
        <v>0</v>
      </c>
    </row>
    <row r="32">
      <c r="A32" s="4" t="inlineStr">
        <is>
          <t>Vested stock options</t>
        </is>
      </c>
      <c r="B32" s="6" t="n">
        <v>250000</v>
      </c>
      <c r="C32" s="6" t="n">
        <v>300000</v>
      </c>
    </row>
    <row r="33">
      <c r="A33" s="4" t="inlineStr">
        <is>
          <t>Weighted-average exercise price, vested options</t>
        </is>
      </c>
      <c r="B33" s="7" t="n">
        <v>3.32</v>
      </c>
      <c r="C33" s="7" t="n">
        <v>3.4</v>
      </c>
    </row>
    <row r="34">
      <c r="A34" s="4" t="inlineStr">
        <is>
          <t>Weighted average contractual term</t>
        </is>
      </c>
      <c r="B34" s="4" t="inlineStr">
        <is>
          <t>9 months 29 days</t>
        </is>
      </c>
      <c r="C34" s="4" t="inlineStr">
        <is>
          <t>1 year 6 months 29 days</t>
        </is>
      </c>
    </row>
    <row r="35">
      <c r="A35" s="4" t="inlineStr">
        <is>
          <t>Fair value of stock options, vested and outstanding</t>
        </is>
      </c>
      <c r="B35" s="5" t="n">
        <v>831</v>
      </c>
      <c r="C35" s="5" t="n">
        <v>102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LEASES (Details) - USD ($) $ in Thousands</t>
        </is>
      </c>
      <c r="B1" s="2" t="inlineStr">
        <is>
          <t>Jun. 30, 2020</t>
        </is>
      </c>
      <c r="C1" s="2" t="inlineStr">
        <is>
          <t>Jun. 30, 2019</t>
        </is>
      </c>
    </row>
    <row r="2">
      <c r="A2" s="3" t="inlineStr">
        <is>
          <t>Leases [Abstract]</t>
        </is>
      </c>
    </row>
    <row r="3">
      <c r="A3" s="4" t="inlineStr">
        <is>
          <t>2020</t>
        </is>
      </c>
      <c r="B3" s="5" t="n">
        <v>120</v>
      </c>
      <c r="C3" s="5" t="n">
        <v>93</v>
      </c>
    </row>
    <row r="4">
      <c r="A4" s="4" t="inlineStr">
        <is>
          <t>2021</t>
        </is>
      </c>
      <c r="B4" s="6" t="n">
        <v>114</v>
      </c>
      <c r="C4" s="6" t="n">
        <v>6</v>
      </c>
    </row>
    <row r="5">
      <c r="A5" s="4" t="inlineStr">
        <is>
          <t>Total</t>
        </is>
      </c>
      <c r="B5" s="5" t="n">
        <v>234</v>
      </c>
      <c r="C5" s="5" t="n">
        <v>9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EASES (Details 1) - USD ($) $ in Thousands</t>
        </is>
      </c>
      <c r="B1" s="2" t="inlineStr">
        <is>
          <t>Jun. 30, 2020</t>
        </is>
      </c>
      <c r="C1" s="2" t="inlineStr">
        <is>
          <t>Jun. 30, 2019</t>
        </is>
      </c>
    </row>
    <row r="2">
      <c r="A2" s="3" t="inlineStr">
        <is>
          <t>Operating Leases</t>
        </is>
      </c>
    </row>
    <row r="3">
      <c r="A3" s="4" t="inlineStr">
        <is>
          <t>Operating lease right-of-use assets</t>
        </is>
      </c>
      <c r="B3" s="5" t="n">
        <v>944</v>
      </c>
      <c r="C3" s="5" t="n">
        <v>0</v>
      </c>
    </row>
    <row r="4">
      <c r="A4" s="4" t="inlineStr">
        <is>
          <t>Current portion of operating leases</t>
        </is>
      </c>
      <c r="B4" s="6" t="n">
        <v>477</v>
      </c>
      <c r="C4" s="6" t="n">
        <v>0</v>
      </c>
    </row>
    <row r="5">
      <c r="A5" s="4" t="inlineStr">
        <is>
          <t>Net of current portion of operating leases</t>
        </is>
      </c>
      <c r="B5" s="6" t="n">
        <v>467</v>
      </c>
      <c r="C5" s="6" t="n">
        <v>0</v>
      </c>
    </row>
    <row r="6">
      <c r="A6" s="4" t="inlineStr">
        <is>
          <t>Total operating lease liabilities</t>
        </is>
      </c>
      <c r="B6" s="6" t="n">
        <v>944</v>
      </c>
    </row>
    <row r="7">
      <c r="A7" s="3" t="inlineStr">
        <is>
          <t>Finance Leases</t>
        </is>
      </c>
    </row>
    <row r="8">
      <c r="A8" s="4" t="inlineStr">
        <is>
          <t>Property and equipment, at cost</t>
        </is>
      </c>
      <c r="B8" s="6" t="n">
        <v>1372</v>
      </c>
    </row>
    <row r="9">
      <c r="A9" s="4" t="inlineStr">
        <is>
          <t>Accumulated depreciation</t>
        </is>
      </c>
      <c r="B9" s="6" t="n">
        <v>-526</v>
      </c>
    </row>
    <row r="10">
      <c r="A10" s="4" t="inlineStr">
        <is>
          <t>Property and equipment, net</t>
        </is>
      </c>
      <c r="B10" s="6" t="n">
        <v>846</v>
      </c>
    </row>
    <row r="11">
      <c r="A11" s="4" t="inlineStr">
        <is>
          <t>Current portion of finance leases</t>
        </is>
      </c>
      <c r="B11" s="6" t="n">
        <v>231</v>
      </c>
      <c r="C11" s="6" t="n">
        <v>283</v>
      </c>
    </row>
    <row r="12">
      <c r="A12" s="4" t="inlineStr">
        <is>
          <t>Net of current portion of finance leases</t>
        </is>
      </c>
      <c r="B12" s="6" t="n">
        <v>435</v>
      </c>
      <c r="C12" s="5" t="n">
        <v>442</v>
      </c>
    </row>
    <row r="13">
      <c r="A13" s="4" t="inlineStr">
        <is>
          <t>Total finance lease liabilities</t>
        </is>
      </c>
      <c r="B13" s="6" t="n">
        <v>666</v>
      </c>
    </row>
    <row r="14">
      <c r="A14" s="4" t="inlineStr">
        <is>
          <t>Total leased assets</t>
        </is>
      </c>
      <c r="B14" s="6" t="n">
        <v>1790</v>
      </c>
    </row>
    <row r="15">
      <c r="A15" s="4" t="inlineStr">
        <is>
          <t>Total lease liabilities</t>
        </is>
      </c>
      <c r="B15" s="5" t="n">
        <v>161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LEASES (Details 2) - USD ($) $ in Thousands</t>
        </is>
      </c>
      <c r="B1" s="2" t="inlineStr">
        <is>
          <t>3 Months Ended</t>
        </is>
      </c>
      <c r="C1" s="2" t="inlineStr">
        <is>
          <t>12 Months Ended</t>
        </is>
      </c>
    </row>
    <row r="2">
      <c r="B2" s="2" t="inlineStr">
        <is>
          <t>Jun. 30, 2020</t>
        </is>
      </c>
      <c r="C2" s="2" t="inlineStr">
        <is>
          <t>Jun. 30, 2020</t>
        </is>
      </c>
    </row>
    <row r="3">
      <c r="A3" s="3" t="inlineStr">
        <is>
          <t>Lease Cost</t>
        </is>
      </c>
    </row>
    <row r="4">
      <c r="A4" s="4" t="inlineStr">
        <is>
          <t>Interest on lease liability</t>
        </is>
      </c>
      <c r="B4" s="5" t="n">
        <v>11</v>
      </c>
      <c r="C4" s="5" t="n">
        <v>48</v>
      </c>
    </row>
    <row r="5">
      <c r="A5" s="4" t="inlineStr">
        <is>
          <t>Amortization of right-of-use asset</t>
        </is>
      </c>
      <c r="B5" s="6" t="n">
        <v>60</v>
      </c>
      <c r="C5" s="6" t="n">
        <v>272</v>
      </c>
    </row>
    <row r="6">
      <c r="A6" s="4" t="inlineStr">
        <is>
          <t>Total finance lease cost</t>
        </is>
      </c>
      <c r="B6" s="6" t="n">
        <v>71</v>
      </c>
      <c r="C6" s="6" t="n">
        <v>320</v>
      </c>
    </row>
    <row r="7">
      <c r="A7" s="4" t="inlineStr">
        <is>
          <t>Operating lease costs</t>
        </is>
      </c>
      <c r="B7" s="5" t="n">
        <v>185</v>
      </c>
      <c r="C7" s="5" t="n">
        <v>727</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5" customWidth="1" min="2" max="2"/>
  </cols>
  <sheetData>
    <row r="1">
      <c r="A1" s="1" t="inlineStr">
        <is>
          <t>LEASES (Details 3) $ in Thousands</t>
        </is>
      </c>
      <c r="B1" s="2" t="inlineStr">
        <is>
          <t>12 Months Ended</t>
        </is>
      </c>
    </row>
    <row r="2">
      <c r="B2" s="2" t="inlineStr">
        <is>
          <t>Jun. 30, 2020USD ($)</t>
        </is>
      </c>
    </row>
    <row r="3">
      <c r="A3" s="3" t="inlineStr">
        <is>
          <t>Leases [Abstract]</t>
        </is>
      </c>
    </row>
    <row r="4">
      <c r="A4" s="4" t="inlineStr">
        <is>
          <t>Operating cash flows from finance lease</t>
        </is>
      </c>
      <c r="B4" s="5" t="n">
        <v>-61</v>
      </c>
    </row>
    <row r="5">
      <c r="A5" s="4" t="inlineStr">
        <is>
          <t>Operating cash flows from operating leases</t>
        </is>
      </c>
      <c r="B5" s="6" t="n">
        <v>-727</v>
      </c>
    </row>
    <row r="6">
      <c r="A6" s="4" t="inlineStr">
        <is>
          <t>Finance cash flows from finance leases</t>
        </is>
      </c>
      <c r="B6" s="6" t="n">
        <v>279</v>
      </c>
    </row>
    <row r="7">
      <c r="A7" s="4" t="inlineStr">
        <is>
          <t>Right-of-use assets obtained in exchange for new operating lease liabilities</t>
        </is>
      </c>
      <c r="B7" s="5" t="n">
        <v>944</v>
      </c>
    </row>
    <row r="8">
      <c r="A8" s="4" t="inlineStr">
        <is>
          <t>Weighted-average remaining lease term: finance leases</t>
        </is>
      </c>
      <c r="B8" s="4" t="inlineStr">
        <is>
          <t>3 years 4 months 24 days</t>
        </is>
      </c>
    </row>
    <row r="9">
      <c r="A9" s="4" t="inlineStr">
        <is>
          <t>Weighted-average remaining lease term: operating leases</t>
        </is>
      </c>
      <c r="B9" s="4" t="inlineStr">
        <is>
          <t>1 year 10 months 17 days</t>
        </is>
      </c>
    </row>
    <row r="10">
      <c r="A10" s="4" t="inlineStr">
        <is>
          <t>Weighted-average discount rate: finance leases</t>
        </is>
      </c>
      <c r="B10" s="4" t="inlineStr">
        <is>
          <t>3.60%</t>
        </is>
      </c>
    </row>
    <row r="11">
      <c r="A11" s="4" t="inlineStr">
        <is>
          <t>Weighted-average discount rate: operating leases</t>
        </is>
      </c>
      <c r="B11" s="4" t="inlineStr">
        <is>
          <t>4.50%</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EASES (Details 4) - USD ($) $ in Thousands</t>
        </is>
      </c>
      <c r="B1" s="2" t="inlineStr">
        <is>
          <t>Jun. 30, 2020</t>
        </is>
      </c>
      <c r="C1" s="2" t="inlineStr">
        <is>
          <t>Jun. 30, 2019</t>
        </is>
      </c>
    </row>
    <row r="2">
      <c r="A2" s="3" t="inlineStr">
        <is>
          <t>Operating Lease Liabilities</t>
        </is>
      </c>
    </row>
    <row r="3">
      <c r="A3" s="4" t="inlineStr">
        <is>
          <t>2021</t>
        </is>
      </c>
      <c r="B3" s="5" t="n">
        <v>509</v>
      </c>
    </row>
    <row r="4">
      <c r="A4" s="4" t="inlineStr">
        <is>
          <t>2022</t>
        </is>
      </c>
      <c r="B4" s="6" t="n">
        <v>317</v>
      </c>
    </row>
    <row r="5">
      <c r="A5" s="4" t="inlineStr">
        <is>
          <t>2023</t>
        </is>
      </c>
      <c r="B5" s="6" t="n">
        <v>168</v>
      </c>
    </row>
    <row r="6">
      <c r="A6" s="4" t="inlineStr">
        <is>
          <t>2024</t>
        </is>
      </c>
      <c r="B6" s="6" t="n">
        <v>0</v>
      </c>
    </row>
    <row r="7">
      <c r="A7" s="4" t="inlineStr">
        <is>
          <t>Thereafter</t>
        </is>
      </c>
      <c r="B7" s="6" t="n">
        <v>0</v>
      </c>
    </row>
    <row r="8">
      <c r="A8" s="4" t="inlineStr">
        <is>
          <t>Total future minimum lease payments</t>
        </is>
      </c>
      <c r="B8" s="6" t="n">
        <v>994</v>
      </c>
    </row>
    <row r="9">
      <c r="A9" s="4" t="inlineStr">
        <is>
          <t>Less: amount representing interest</t>
        </is>
      </c>
      <c r="B9" s="6" t="n">
        <v>-50</v>
      </c>
    </row>
    <row r="10">
      <c r="A10" s="4" t="inlineStr">
        <is>
          <t>Present value of net minimum lease payments</t>
        </is>
      </c>
      <c r="B10" s="6" t="n">
        <v>944</v>
      </c>
    </row>
    <row r="11">
      <c r="A11" s="4" t="inlineStr">
        <is>
          <t>Current</t>
        </is>
      </c>
      <c r="B11" s="6" t="n">
        <v>477</v>
      </c>
      <c r="C11" s="5" t="n">
        <v>0</v>
      </c>
    </row>
    <row r="12">
      <c r="A12" s="4" t="inlineStr">
        <is>
          <t>Non-current</t>
        </is>
      </c>
      <c r="B12" s="6" t="n">
        <v>467</v>
      </c>
      <c r="C12" s="6" t="n">
        <v>0</v>
      </c>
    </row>
    <row r="13">
      <c r="A13" s="3" t="inlineStr">
        <is>
          <t>Finance Leases Liabilities</t>
        </is>
      </c>
    </row>
    <row r="14">
      <c r="A14" s="4" t="inlineStr">
        <is>
          <t>2021</t>
        </is>
      </c>
      <c r="B14" s="6" t="n">
        <v>265</v>
      </c>
    </row>
    <row r="15">
      <c r="A15" s="4" t="inlineStr">
        <is>
          <t>2022</t>
        </is>
      </c>
      <c r="B15" s="6" t="n">
        <v>211</v>
      </c>
    </row>
    <row r="16">
      <c r="A16" s="4" t="inlineStr">
        <is>
          <t>2023</t>
        </is>
      </c>
      <c r="B16" s="6" t="n">
        <v>133</v>
      </c>
    </row>
    <row r="17">
      <c r="A17" s="4" t="inlineStr">
        <is>
          <t>2024</t>
        </is>
      </c>
      <c r="B17" s="6" t="n">
        <v>107</v>
      </c>
    </row>
    <row r="18">
      <c r="A18" s="4" t="inlineStr">
        <is>
          <t>Thereafter</t>
        </is>
      </c>
      <c r="B18" s="6" t="n">
        <v>20</v>
      </c>
    </row>
    <row r="19">
      <c r="A19" s="4" t="inlineStr">
        <is>
          <t>Total future minimum lease payments</t>
        </is>
      </c>
      <c r="B19" s="6" t="n">
        <v>736</v>
      </c>
    </row>
    <row r="20">
      <c r="A20" s="4" t="inlineStr">
        <is>
          <t>Less: amount representing interest</t>
        </is>
      </c>
      <c r="B20" s="6" t="n">
        <v>-70</v>
      </c>
    </row>
    <row r="21">
      <c r="A21" s="4" t="inlineStr">
        <is>
          <t>Present value of net minimum lease payments</t>
        </is>
      </c>
      <c r="B21" s="6" t="n">
        <v>666</v>
      </c>
    </row>
    <row r="22">
      <c r="A22" s="4" t="inlineStr">
        <is>
          <t>Current</t>
        </is>
      </c>
      <c r="B22" s="6" t="n">
        <v>231</v>
      </c>
      <c r="C22" s="6" t="n">
        <v>283</v>
      </c>
    </row>
    <row r="23">
      <c r="A23" s="4" t="inlineStr">
        <is>
          <t>Non-current</t>
        </is>
      </c>
      <c r="B23" s="5" t="n">
        <v>435</v>
      </c>
      <c r="C23" s="5" t="n">
        <v>44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6" customWidth="1" min="1" max="1"/>
    <col width="21" customWidth="1" min="2" max="2"/>
  </cols>
  <sheetData>
    <row r="1">
      <c r="A1" s="1" t="inlineStr">
        <is>
          <t>LEASES (Details 5) $ in Thousands</t>
        </is>
      </c>
      <c r="B1" s="2" t="inlineStr">
        <is>
          <t>Jun. 30, 2019USD ($)</t>
        </is>
      </c>
    </row>
    <row r="2">
      <c r="A2" s="3" t="inlineStr">
        <is>
          <t>Operating Lease Liabilities</t>
        </is>
      </c>
    </row>
    <row r="3">
      <c r="A3" s="4" t="inlineStr">
        <is>
          <t>2020</t>
        </is>
      </c>
      <c r="B3" s="5" t="n">
        <v>646</v>
      </c>
    </row>
    <row r="4">
      <c r="A4" s="4" t="inlineStr">
        <is>
          <t>2021</t>
        </is>
      </c>
      <c r="B4" s="6" t="n">
        <v>216</v>
      </c>
    </row>
    <row r="5">
      <c r="A5" s="4" t="inlineStr">
        <is>
          <t>2022</t>
        </is>
      </c>
      <c r="B5" s="6" t="n">
        <v>47</v>
      </c>
    </row>
    <row r="6">
      <c r="A6" s="4" t="inlineStr">
        <is>
          <t>2023</t>
        </is>
      </c>
      <c r="B6" s="6" t="n">
        <v>1</v>
      </c>
    </row>
    <row r="7">
      <c r="A7" s="4" t="inlineStr">
        <is>
          <t>2024</t>
        </is>
      </c>
      <c r="B7" s="6" t="n">
        <v>0</v>
      </c>
    </row>
    <row r="8">
      <c r="A8" s="4" t="inlineStr">
        <is>
          <t>Total future minimum lease payments</t>
        </is>
      </c>
      <c r="B8" s="6" t="n">
        <v>910</v>
      </c>
    </row>
    <row r="9">
      <c r="A9" s="3" t="inlineStr">
        <is>
          <t xml:space="preserve">Finance Lease Liabilities </t>
        </is>
      </c>
    </row>
    <row r="10">
      <c r="A10" s="4" t="inlineStr">
        <is>
          <t>2020</t>
        </is>
      </c>
      <c r="B10" s="6" t="n">
        <v>283</v>
      </c>
    </row>
    <row r="11">
      <c r="A11" s="4" t="inlineStr">
        <is>
          <t>2021</t>
        </is>
      </c>
      <c r="B11" s="6" t="n">
        <v>187</v>
      </c>
    </row>
    <row r="12">
      <c r="A12" s="4" t="inlineStr">
        <is>
          <t>2022</t>
        </is>
      </c>
      <c r="B12" s="6" t="n">
        <v>143</v>
      </c>
    </row>
    <row r="13">
      <c r="A13" s="4" t="inlineStr">
        <is>
          <t>2023</t>
        </is>
      </c>
      <c r="B13" s="6" t="n">
        <v>68</v>
      </c>
    </row>
    <row r="14">
      <c r="A14" s="4" t="inlineStr">
        <is>
          <t>2024</t>
        </is>
      </c>
      <c r="B14" s="6" t="n">
        <v>44</v>
      </c>
    </row>
    <row r="15">
      <c r="A15" s="4" t="inlineStr">
        <is>
          <t>Total future minimum lease payments</t>
        </is>
      </c>
      <c r="B15" s="5" t="n">
        <v>72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3T10:32:41Z</dcterms:created>
  <dcterms:modified xmlns:dcterms="http://purl.org/dc/terms/" xmlns:xsi="http://www.w3.org/2001/XMLSchema-instance" xsi:type="dcterms:W3CDTF">2020-09-23T10:32:41Z</dcterms:modified>
</cp:coreProperties>
</file>